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Mortgage Banking"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Repurchase Agreements" sheetId="18" state="visible" r:id="rId18"/>
    <sheet xmlns:r="http://schemas.openxmlformats.org/officeDocument/2006/relationships" name="Federal Home Loan Bank Advanc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tock Based Compensation" sheetId="23" state="visible" r:id="rId23"/>
    <sheet xmlns:r="http://schemas.openxmlformats.org/officeDocument/2006/relationships" name="Earnings Per Share" sheetId="24" state="visible" r:id="rId24"/>
    <sheet xmlns:r="http://schemas.openxmlformats.org/officeDocument/2006/relationships" name="Condensed Financial Statements " sheetId="25" state="visible" r:id="rId25"/>
    <sheet xmlns:r="http://schemas.openxmlformats.org/officeDocument/2006/relationships" name="Financial Instruments" sheetId="26" state="visible" r:id="rId26"/>
    <sheet xmlns:r="http://schemas.openxmlformats.org/officeDocument/2006/relationships" name="Fair Value Measurements" sheetId="27" state="visible" r:id="rId27"/>
    <sheet xmlns:r="http://schemas.openxmlformats.org/officeDocument/2006/relationships" name="Off-Balance Sheet Activities" sheetId="28" state="visible" r:id="rId28"/>
    <sheet xmlns:r="http://schemas.openxmlformats.org/officeDocument/2006/relationships" name="Regulatory Capital" sheetId="29" state="visible" r:id="rId29"/>
    <sheet xmlns:r="http://schemas.openxmlformats.org/officeDocument/2006/relationships" name="Quarterly Financial Data (Unau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curities (Tables)" sheetId="33" state="visible" r:id="rId33"/>
    <sheet xmlns:r="http://schemas.openxmlformats.org/officeDocument/2006/relationships" name="Loans and Allowance for Loan _2" sheetId="34" state="visible" r:id="rId34"/>
    <sheet xmlns:r="http://schemas.openxmlformats.org/officeDocument/2006/relationships" name="Mortgage Banking (Tables)" sheetId="35" state="visible" r:id="rId35"/>
    <sheet xmlns:r="http://schemas.openxmlformats.org/officeDocument/2006/relationships" name="Premises and Equipment (Tables)" sheetId="36" state="visible" r:id="rId36"/>
    <sheet xmlns:r="http://schemas.openxmlformats.org/officeDocument/2006/relationships" name="Other Real Estate Owned (Tables" sheetId="37" state="visible" r:id="rId37"/>
    <sheet xmlns:r="http://schemas.openxmlformats.org/officeDocument/2006/relationships" name="Deposits (Tables)" sheetId="38" state="visible" r:id="rId38"/>
    <sheet xmlns:r="http://schemas.openxmlformats.org/officeDocument/2006/relationships" name="Repurchase Agreements (Tables)" sheetId="39" state="visible" r:id="rId39"/>
    <sheet xmlns:r="http://schemas.openxmlformats.org/officeDocument/2006/relationships" name="Federal Home Loan Bank Advanc_2"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Stock Based Compensation (Table" sheetId="43" state="visible" r:id="rId43"/>
    <sheet xmlns:r="http://schemas.openxmlformats.org/officeDocument/2006/relationships" name="Earnings Per Share (Tables)" sheetId="44" state="visible" r:id="rId44"/>
    <sheet xmlns:r="http://schemas.openxmlformats.org/officeDocument/2006/relationships" name="Condensed Financial Statement_2" sheetId="45" state="visible" r:id="rId45"/>
    <sheet xmlns:r="http://schemas.openxmlformats.org/officeDocument/2006/relationships" name="Financial Instruments (Tables)" sheetId="46" state="visible" r:id="rId46"/>
    <sheet xmlns:r="http://schemas.openxmlformats.org/officeDocument/2006/relationships" name="Fair Value Measurements (Tables" sheetId="47" state="visible" r:id="rId47"/>
    <sheet xmlns:r="http://schemas.openxmlformats.org/officeDocument/2006/relationships" name="Off-Balance Sheet Activities (T" sheetId="48" state="visible" r:id="rId48"/>
    <sheet xmlns:r="http://schemas.openxmlformats.org/officeDocument/2006/relationships" name="Regulatory Capital (Tables)" sheetId="49" state="visible" r:id="rId49"/>
    <sheet xmlns:r="http://schemas.openxmlformats.org/officeDocument/2006/relationships" name="Quarterly Financial Data (Un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ecurities (Details)" sheetId="53" state="visible" r:id="rId53"/>
    <sheet xmlns:r="http://schemas.openxmlformats.org/officeDocument/2006/relationships" name="Securities (Details 1)" sheetId="54" state="visible" r:id="rId54"/>
    <sheet xmlns:r="http://schemas.openxmlformats.org/officeDocument/2006/relationships" name="Securities (Details 2)" sheetId="55" state="visible" r:id="rId55"/>
    <sheet xmlns:r="http://schemas.openxmlformats.org/officeDocument/2006/relationships" name="Securities (Details 3)" sheetId="56" state="visible" r:id="rId56"/>
    <sheet xmlns:r="http://schemas.openxmlformats.org/officeDocument/2006/relationships" name="Securities (Details 4)" sheetId="57" state="visible" r:id="rId57"/>
    <sheet xmlns:r="http://schemas.openxmlformats.org/officeDocument/2006/relationships" name="Securities (Details 5)" sheetId="58" state="visible" r:id="rId58"/>
    <sheet xmlns:r="http://schemas.openxmlformats.org/officeDocument/2006/relationships" name="Securities (Details 6)" sheetId="59" state="visible" r:id="rId59"/>
    <sheet xmlns:r="http://schemas.openxmlformats.org/officeDocument/2006/relationships" name="Securities (Details Narrative)" sheetId="60" state="visible" r:id="rId60"/>
    <sheet xmlns:r="http://schemas.openxmlformats.org/officeDocument/2006/relationships" name="Loans and Allowance for Loan _3" sheetId="61" state="visible" r:id="rId61"/>
    <sheet xmlns:r="http://schemas.openxmlformats.org/officeDocument/2006/relationships" name="Loans and Allowance for Loan _4" sheetId="62" state="visible" r:id="rId62"/>
    <sheet xmlns:r="http://schemas.openxmlformats.org/officeDocument/2006/relationships" name="Loans and Allowance for Loan _5" sheetId="63" state="visible" r:id="rId63"/>
    <sheet xmlns:r="http://schemas.openxmlformats.org/officeDocument/2006/relationships" name="Loans and Allowance for Loan _6" sheetId="64" state="visible" r:id="rId64"/>
    <sheet xmlns:r="http://schemas.openxmlformats.org/officeDocument/2006/relationships" name="Loans and Allowance for Loan _7" sheetId="65" state="visible" r:id="rId65"/>
    <sheet xmlns:r="http://schemas.openxmlformats.org/officeDocument/2006/relationships" name="Loans and Allowance for Loan _8" sheetId="66" state="visible" r:id="rId66"/>
    <sheet xmlns:r="http://schemas.openxmlformats.org/officeDocument/2006/relationships" name="Loans and Allowance for Loan _9" sheetId="67" state="visible" r:id="rId67"/>
    <sheet xmlns:r="http://schemas.openxmlformats.org/officeDocument/2006/relationships" name="Loans and Allowance for Loan_10" sheetId="68" state="visible" r:id="rId68"/>
    <sheet xmlns:r="http://schemas.openxmlformats.org/officeDocument/2006/relationships" name="Mortgage Banking (Details)" sheetId="69" state="visible" r:id="rId69"/>
    <sheet xmlns:r="http://schemas.openxmlformats.org/officeDocument/2006/relationships" name="Mortgage Banking (Details 1)" sheetId="70" state="visible" r:id="rId70"/>
    <sheet xmlns:r="http://schemas.openxmlformats.org/officeDocument/2006/relationships" name="Mortgage Banking (Details Narra" sheetId="71" state="visible" r:id="rId71"/>
    <sheet xmlns:r="http://schemas.openxmlformats.org/officeDocument/2006/relationships" name="Premises and Equipment (Details" sheetId="72" state="visible" r:id="rId72"/>
    <sheet xmlns:r="http://schemas.openxmlformats.org/officeDocument/2006/relationships" name="Premises and Equipment (Detai_2" sheetId="73" state="visible" r:id="rId73"/>
    <sheet xmlns:r="http://schemas.openxmlformats.org/officeDocument/2006/relationships" name="Premises and Equipment (Detai_3" sheetId="74" state="visible" r:id="rId74"/>
    <sheet xmlns:r="http://schemas.openxmlformats.org/officeDocument/2006/relationships" name="Goodwill and Intangible Assets " sheetId="75" state="visible" r:id="rId75"/>
    <sheet xmlns:r="http://schemas.openxmlformats.org/officeDocument/2006/relationships" name="Other Real Estate Owned (Detail" sheetId="76" state="visible" r:id="rId76"/>
    <sheet xmlns:r="http://schemas.openxmlformats.org/officeDocument/2006/relationships" name="Other Real Estate Owned (Deta_2" sheetId="77" state="visible" r:id="rId77"/>
    <sheet xmlns:r="http://schemas.openxmlformats.org/officeDocument/2006/relationships" name="Deposits (Details)" sheetId="78" state="visible" r:id="rId78"/>
    <sheet xmlns:r="http://schemas.openxmlformats.org/officeDocument/2006/relationships" name="Deposits (Details 1)" sheetId="79" state="visible" r:id="rId79"/>
    <sheet xmlns:r="http://schemas.openxmlformats.org/officeDocument/2006/relationships" name="Deposits (Details Narrative)" sheetId="80" state="visible" r:id="rId80"/>
    <sheet xmlns:r="http://schemas.openxmlformats.org/officeDocument/2006/relationships" name="Repurchase Agreements (Details)" sheetId="81" state="visible" r:id="rId81"/>
    <sheet xmlns:r="http://schemas.openxmlformats.org/officeDocument/2006/relationships" name="Federal Home Loan Bank Advanc_3" sheetId="82" state="visible" r:id="rId82"/>
    <sheet xmlns:r="http://schemas.openxmlformats.org/officeDocument/2006/relationships" name="Federal Home Loan Bank Advanc_4" sheetId="83" state="visible" r:id="rId83"/>
    <sheet xmlns:r="http://schemas.openxmlformats.org/officeDocument/2006/relationships" name="Federal Home Loan Bank Advanc_5"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Narrative" sheetId="88" state="visible" r:id="rId88"/>
    <sheet xmlns:r="http://schemas.openxmlformats.org/officeDocument/2006/relationships" name="Related Party Transactions (Det" sheetId="89" state="visible" r:id="rId89"/>
    <sheet xmlns:r="http://schemas.openxmlformats.org/officeDocument/2006/relationships" name="Related Party Transactions (D_2" sheetId="90" state="visible" r:id="rId90"/>
    <sheet xmlns:r="http://schemas.openxmlformats.org/officeDocument/2006/relationships" name="Employee Benefit Plans (Details" sheetId="91" state="visible" r:id="rId91"/>
    <sheet xmlns:r="http://schemas.openxmlformats.org/officeDocument/2006/relationships" name="Stock Based Compensation (Detai" sheetId="92" state="visible" r:id="rId92"/>
    <sheet xmlns:r="http://schemas.openxmlformats.org/officeDocument/2006/relationships" name="Stock Based Compensation (Det_2" sheetId="93" state="visible" r:id="rId93"/>
    <sheet xmlns:r="http://schemas.openxmlformats.org/officeDocument/2006/relationships" name="Stock Based Compensation (Det_3" sheetId="94" state="visible" r:id="rId94"/>
    <sheet xmlns:r="http://schemas.openxmlformats.org/officeDocument/2006/relationships" name="Stock Based Compensation (Det_4" sheetId="95" state="visible" r:id="rId95"/>
    <sheet xmlns:r="http://schemas.openxmlformats.org/officeDocument/2006/relationships" name="Stock Based Compensation (Det_5" sheetId="96" state="visible" r:id="rId96"/>
    <sheet xmlns:r="http://schemas.openxmlformats.org/officeDocument/2006/relationships" name="Earnings Per Share (Details)" sheetId="97" state="visible" r:id="rId97"/>
    <sheet xmlns:r="http://schemas.openxmlformats.org/officeDocument/2006/relationships" name="Earnings Per Share (Details Nar" sheetId="98" state="visible" r:id="rId98"/>
    <sheet xmlns:r="http://schemas.openxmlformats.org/officeDocument/2006/relationships" name="Condensed Financial Statement_3" sheetId="99" state="visible" r:id="rId99"/>
    <sheet xmlns:r="http://schemas.openxmlformats.org/officeDocument/2006/relationships" name="Condensed Financial Statement_4" sheetId="100" state="visible" r:id="rId100"/>
    <sheet xmlns:r="http://schemas.openxmlformats.org/officeDocument/2006/relationships" name="Condensed Financial Statement_5" sheetId="101" state="visible" r:id="rId101"/>
    <sheet xmlns:r="http://schemas.openxmlformats.org/officeDocument/2006/relationships" name="Financial Instruments (Details)" sheetId="102" state="visible" r:id="rId102"/>
    <sheet xmlns:r="http://schemas.openxmlformats.org/officeDocument/2006/relationships" name="Fair Value Measurements (Detail" sheetId="103" state="visible" r:id="rId103"/>
    <sheet xmlns:r="http://schemas.openxmlformats.org/officeDocument/2006/relationships" name="Fair Value Measurements (Deta_2" sheetId="104" state="visible" r:id="rId104"/>
    <sheet xmlns:r="http://schemas.openxmlformats.org/officeDocument/2006/relationships" name="Fair Value Measurements (Deta_3" sheetId="105" state="visible" r:id="rId105"/>
    <sheet xmlns:r="http://schemas.openxmlformats.org/officeDocument/2006/relationships" name="Fair Value Measurements (Deta_4" sheetId="106" state="visible" r:id="rId106"/>
    <sheet xmlns:r="http://schemas.openxmlformats.org/officeDocument/2006/relationships" name="Off-Balance Sheet Activities (D" sheetId="107" state="visible" r:id="rId107"/>
    <sheet xmlns:r="http://schemas.openxmlformats.org/officeDocument/2006/relationships" name="Off-Balance Sheet Activities _2" sheetId="108" state="visible" r:id="rId108"/>
    <sheet xmlns:r="http://schemas.openxmlformats.org/officeDocument/2006/relationships" name="Regulatory Capital (Details)" sheetId="109" state="visible" r:id="rId109"/>
    <sheet xmlns:r="http://schemas.openxmlformats.org/officeDocument/2006/relationships" name="Regulatory Capital (Details Nar" sheetId="110" state="visible" r:id="rId110"/>
    <sheet xmlns:r="http://schemas.openxmlformats.org/officeDocument/2006/relationships" name="Quarterly Financial Data (Una_3" sheetId="111" state="visible" r:id="rId111"/>
    <sheet xmlns:r="http://schemas.openxmlformats.org/officeDocument/2006/relationships" name="Quarterly Financial Data (Una_4" sheetId="112" state="visible" r:id="rId112"/>
  </sheets>
  <definedNames/>
  <calcPr calcId="124519" fullCalcOnLoad="1"/>
</workbook>
</file>

<file path=xl/sharedStrings.xml><?xml version="1.0" encoding="utf-8"?>
<sst xmlns="http://schemas.openxmlformats.org/spreadsheetml/2006/main" uniqueCount="968">
  <si>
    <t>Document and Entity Information - USD ($) $ / shares in Units, $ in Thousands</t>
  </si>
  <si>
    <t>12 Months Ended</t>
  </si>
  <si>
    <t>Dec. 31, 2018</t>
  </si>
  <si>
    <t>Feb. 28, 2019</t>
  </si>
  <si>
    <t>Jun. 30, 2018</t>
  </si>
  <si>
    <t>Document And Entity Information</t>
  </si>
  <si>
    <t>Entity Registrant Name</t>
  </si>
  <si>
    <t>CHOICEONE FINANCIAL SERVICES INC</t>
  </si>
  <si>
    <t>Entity Central Index Key</t>
  </si>
  <si>
    <t>0000803164</t>
  </si>
  <si>
    <t>Document Type</t>
  </si>
  <si>
    <t>10-K</t>
  </si>
  <si>
    <t>Trading Symbol</t>
  </si>
  <si>
    <t>COFS</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Accelerated Filer</t>
  </si>
  <si>
    <t>Entity Smaller Business</t>
  </si>
  <si>
    <t>true</t>
  </si>
  <si>
    <t>Entity Emerging Growth Company</t>
  </si>
  <si>
    <t>Entity Shell Company</t>
  </si>
  <si>
    <t>Entity Public Float</t>
  </si>
  <si>
    <t>Share price</t>
  </si>
  <si>
    <t>Entity Common Stock, Shares Outstanding</t>
  </si>
  <si>
    <t>Document Fiscal Period Focus</t>
  </si>
  <si>
    <t>FY</t>
  </si>
  <si>
    <t>Document Fiscal Year Focus</t>
  </si>
  <si>
    <t>2018</t>
  </si>
  <si>
    <t>CONSOLIDATED BALANCE SHEETS - USD ($) $ in Thousands</t>
  </si>
  <si>
    <t>Dec. 31, 2017</t>
  </si>
  <si>
    <t>Assets</t>
  </si>
  <si>
    <t>Cash and due from banks</t>
  </si>
  <si>
    <t>Equity securities at fair value (Note 2)</t>
  </si>
  <si>
    <t>Securities available for sale (Note 2)</t>
  </si>
  <si>
    <t>Federal Home Loan Bank stock</t>
  </si>
  <si>
    <t>Federal Reserve Bank stock</t>
  </si>
  <si>
    <t>Loans held for sale</t>
  </si>
  <si>
    <t>Loans to other financial institutions</t>
  </si>
  <si>
    <t>Loans (Note 3)</t>
  </si>
  <si>
    <t>Allowance for loan losses (Note 3)</t>
  </si>
  <si>
    <t>Loans, net</t>
  </si>
  <si>
    <t>Premises and equipment, net (Note 5)</t>
  </si>
  <si>
    <t>Other real estate owned, net (Note 7)</t>
  </si>
  <si>
    <t>Cash value of life insurance policies</t>
  </si>
  <si>
    <t>Goodwill (Note 6)</t>
  </si>
  <si>
    <t>Other assets</t>
  </si>
  <si>
    <t>Total assets</t>
  </si>
  <si>
    <t>Liabilities</t>
  </si>
  <si>
    <t>Deposits - noninterest-bearing (Note 8)</t>
  </si>
  <si>
    <t>Deposits - interest-bearing (Note 8)</t>
  </si>
  <si>
    <t>Total deposits</t>
  </si>
  <si>
    <t>Federal funds purchased</t>
  </si>
  <si>
    <t>Repurchase agreements (Note 9)</t>
  </si>
  <si>
    <t>Advances from Federal Home Loan Bank (Note 10)</t>
  </si>
  <si>
    <t>Other liabilities (Notes 11 and 13)</t>
  </si>
  <si>
    <t>Total liabilities</t>
  </si>
  <si>
    <t>Shareholders' Equity (Note 20)</t>
  </si>
  <si>
    <t>Preferred stock; shares authorized: 100,000; shares outstanding: none</t>
  </si>
  <si>
    <t xml:space="preserve"> </t>
  </si>
  <si>
    <t>Common stock and paid-in capital, no par value; shares authorized: 7,000,000; shares outstanding: 3,616,483 in 2018 and 3,448,569 in 2017 (Note 14)</t>
  </si>
  <si>
    <t>Retained earnings</t>
  </si>
  <si>
    <t>Accumulated other comprehensive income (loss), net</t>
  </si>
  <si>
    <t>Total shareholders' equity</t>
  </si>
  <si>
    <t>Total liabilities and shareholders' equity</t>
  </si>
  <si>
    <t>CONSOLIDATED BALANCE SHEETS (Parenthetical) - $ / shares</t>
  </si>
  <si>
    <t>Statement of Financial Position [Abstract]</t>
  </si>
  <si>
    <t>Preferred stock, authorized</t>
  </si>
  <si>
    <t>Common stock, par value (in dollars per share)</t>
  </si>
  <si>
    <t>Common stock, authorized</t>
  </si>
  <si>
    <t>Common stock, outstanding</t>
  </si>
  <si>
    <t>CONSOLIDATED STATEMENTS OF INCOME - USD ($) $ in Thousands</t>
  </si>
  <si>
    <t>Dec. 31, 2016</t>
  </si>
  <si>
    <t>Interest income</t>
  </si>
  <si>
    <t>Loans, including fees</t>
  </si>
  <si>
    <t>Securities:</t>
  </si>
  <si>
    <t>Taxable</t>
  </si>
  <si>
    <t>Tax exempt</t>
  </si>
  <si>
    <t>Other</t>
  </si>
  <si>
    <t>Total interest income</t>
  </si>
  <si>
    <t>Interest expense</t>
  </si>
  <si>
    <t>Deposits</t>
  </si>
  <si>
    <t>Advances from Federal Home Loan Bank</t>
  </si>
  <si>
    <t>Total interest expense</t>
  </si>
  <si>
    <t>Net interest income</t>
  </si>
  <si>
    <t>Provision for loan losses (Note 3)</t>
  </si>
  <si>
    <t>Net interest income after provision for loan losses</t>
  </si>
  <si>
    <t>Noninterest income</t>
  </si>
  <si>
    <t>Customer service charges</t>
  </si>
  <si>
    <t>Insurance and investment commissions</t>
  </si>
  <si>
    <t>Gains on sales of loans (Note 4)</t>
  </si>
  <si>
    <t>Net gains/(losses) on sales of securities (Note 2)</t>
  </si>
  <si>
    <t>Net gains/(losses) on sales and write-downs of other assets (Note 7)</t>
  </si>
  <si>
    <t>Earnings on life insurance policies</t>
  </si>
  <si>
    <t>Change in market value of equity securities</t>
  </si>
  <si>
    <t>Gain on sale of investment book of business</t>
  </si>
  <si>
    <t>Total noninterest income</t>
  </si>
  <si>
    <t>Noninterest expense</t>
  </si>
  <si>
    <t>Salaries and benefits (Notes 13 and 14)</t>
  </si>
  <si>
    <t>Occupancy and equipment (Note 5)</t>
  </si>
  <si>
    <t>Data processing</t>
  </si>
  <si>
    <t>Professional fees</t>
  </si>
  <si>
    <t>Supplies and postage</t>
  </si>
  <si>
    <t>Advertising and promotional</t>
  </si>
  <si>
    <t>Intangible amortization (Note 6)</t>
  </si>
  <si>
    <t>FDIC insurance</t>
  </si>
  <si>
    <t>Total noninterest expense</t>
  </si>
  <si>
    <t>Income before income tax</t>
  </si>
  <si>
    <t>Income tax expense (Note 11)</t>
  </si>
  <si>
    <t>Net income</t>
  </si>
  <si>
    <t>Basic earnings per share (Note 15) (in dollars per share)</t>
  </si>
  <si>
    <t>Diluted earnings per share (Note 15) (in dollars per share)</t>
  </si>
  <si>
    <t>Dividends declared per share (in dollars per share)</t>
  </si>
  <si>
    <t>[1]</t>
  </si>
  <si>
    <t>[2]</t>
  </si>
  <si>
    <t>Adjusted for 5% stock dividend issued on May 31, 2018.</t>
  </si>
  <si>
    <t>Adjusted for 5% stock dividend issued on May 31, 2017.</t>
  </si>
  <si>
    <t>CONSOLIDATED STATEMENTS OF COMPREHENSIVE INCOME - USD ($) $ in Thousands</t>
  </si>
  <si>
    <t>Statement of Comprehensive Income [Abstract]</t>
  </si>
  <si>
    <t>Other comprehensive income:</t>
  </si>
  <si>
    <t>Changes in net unrealized gains (losses) on investment securities available for sale, net of tax expense (benefit) of $(196), $324, and $(812) for the years ended December 31, 2018, 2017, and 2016, respectively</t>
  </si>
  <si>
    <t>Reclassification adjustment for realized gain on sale of investment securities available for sale included in net income, net of tax expense (benefit) of $(7), $95, and $(106) for the years ended December 31, 2018, 2017, and 2016, respectively</t>
  </si>
  <si>
    <t>Change in adjustment for postretirement benefits, net of tax expense (benefit) of $10, $(9), and $(12) for the years ended December 31, 2018, 2017, and 2016, respectively</t>
  </si>
  <si>
    <t>Other comprehensive income (loss), net of tax</t>
  </si>
  <si>
    <t>Comprehensive income</t>
  </si>
  <si>
    <t>CONSOLIDATED STATEMENTS OF COMPREHENSIVE INCOME (Parenthetical) - USD ($) $ in Thousands</t>
  </si>
  <si>
    <t>Unrealized holding gains on available for sale securities, tax expense (benefit)</t>
  </si>
  <si>
    <t>Reclassification adjustment for gain recognized in net income, tax expense (benefit)</t>
  </si>
  <si>
    <t>Change in adjustment for pension and other postretirement benefits, tax benefit (expense)</t>
  </si>
  <si>
    <t>CONSOLIDATED STATEMENTS OF CHANGES IN SHAREHOLDERS' EQUITY - USD ($) $ in Thousands</t>
  </si>
  <si>
    <t>Common Stock and Paid in Capital [Member]</t>
  </si>
  <si>
    <t>Retained Earnings [Member]</t>
  </si>
  <si>
    <t>Accumulated Other Comprehensive Income/(Loss), Net [Member]</t>
  </si>
  <si>
    <t>Total</t>
  </si>
  <si>
    <t>Balance, beginning at Dec. 31, 2015</t>
  </si>
  <si>
    <t>Balance, beginning (in shares) at Dec. 31, 2015</t>
  </si>
  <si>
    <t>Increase (Decrease) in Stockholders' Equity</t>
  </si>
  <si>
    <t>Other comprehensive income</t>
  </si>
  <si>
    <t>Shares issued</t>
  </si>
  <si>
    <t>Shares issued (in shares)</t>
  </si>
  <si>
    <t>Shares repurchased</t>
  </si>
  <si>
    <t>Shares repurchased (in shares)</t>
  </si>
  <si>
    <t>Change in ESOP repurchase obligation</t>
  </si>
  <si>
    <t>Effect of employee stock purchases</t>
  </si>
  <si>
    <t>Stock-based compensation expense</t>
  </si>
  <si>
    <t>Stock-based compensation expense (in shares)</t>
  </si>
  <si>
    <t>Cash dividends declared</t>
  </si>
  <si>
    <t>[1],[2]</t>
  </si>
  <si>
    <t>Balance, ending at Dec. 31, 2016</t>
  </si>
  <si>
    <t>Balance, ending (in shares) at Dec. 31, 2016</t>
  </si>
  <si>
    <t>Stock options exercised</t>
  </si>
  <si>
    <t>[3]</t>
  </si>
  <si>
    <t>Stock options exercised (in shares)</t>
  </si>
  <si>
    <t>Restricted stock units issued (in shares)</t>
  </si>
  <si>
    <t>Stock dividend declared</t>
  </si>
  <si>
    <t>Stock dividend declared (in shares)</t>
  </si>
  <si>
    <t>Effect of tax law change on other comprehensive income</t>
  </si>
  <si>
    <t>Balance, ending at Dec. 31, 2017</t>
  </si>
  <si>
    <t>Balance, ending (in shares) at Dec. 31, 2017</t>
  </si>
  <si>
    <t>Adoption effect of ASU 2016-01 at Dec. 31, 2017</t>
  </si>
  <si>
    <t>[4]</t>
  </si>
  <si>
    <t>Balance, ending at Dec. 31, 2018</t>
  </si>
  <si>
    <t>Balance, ending (in shares) at Dec. 31, 2018</t>
  </si>
  <si>
    <t>The amount shown includes the number of shares issued in cashless transactions where some taxes are netted on a portion of the exercises.</t>
  </si>
  <si>
    <t>ASU 2016-01 is further addressed in Note 1 to the financial statements.</t>
  </si>
  <si>
    <t>CONSOLIDATED STATEMENTS OF CHANGES IN SHAREHOLDERS' EQUITY (Parenthetical) - $ / shares</t>
  </si>
  <si>
    <t>1 Months Ended</t>
  </si>
  <si>
    <t>May 31, 2018</t>
  </si>
  <si>
    <t>May 31, 2017</t>
  </si>
  <si>
    <t>Statement of Stockholders' Equity [Abstract]</t>
  </si>
  <si>
    <t>Stock dividend issued</t>
  </si>
  <si>
    <t>5.00%</t>
  </si>
  <si>
    <t>CONSOLIDATED STATEMENTS OF CASH FLOWS - USD ($) $ in Thousands</t>
  </si>
  <si>
    <t>Cash flows from operating activities:</t>
  </si>
  <si>
    <t>Adjustments to reconcile net income to net cash from operating activities:</t>
  </si>
  <si>
    <t>Provision for loan losses</t>
  </si>
  <si>
    <t>Depreciation</t>
  </si>
  <si>
    <t>Amortization</t>
  </si>
  <si>
    <t>Compensation expense on employee and director stock purchases, stock options, and restricted stock units</t>
  </si>
  <si>
    <t>Net (gains)/losses on sales of securities</t>
  </si>
  <si>
    <t>Net change in market value of equity securities</t>
  </si>
  <si>
    <t>Gains on sales of loans</t>
  </si>
  <si>
    <t>Loans originated for sale</t>
  </si>
  <si>
    <t>Proceeds from loan sales</t>
  </si>
  <si>
    <t>Earnings on bank-owned life insurance</t>
  </si>
  <si>
    <t>(Gains)/losses on sales of other real estate owned</t>
  </si>
  <si>
    <t>Proceeds from sales of other real estate owned</t>
  </si>
  <si>
    <t>Deferred federal income tax (benefit)/expense</t>
  </si>
  <si>
    <t>Net change in:</t>
  </si>
  <si>
    <t>Other liabilities</t>
  </si>
  <si>
    <t>Net cash from operating activities</t>
  </si>
  <si>
    <t>Cash flows from investing activities:</t>
  </si>
  <si>
    <t>Sales of securities available for sale</t>
  </si>
  <si>
    <t>Maturities, prepayments and calls of securities available for sale</t>
  </si>
  <si>
    <t>Purchases of securities available for sale</t>
  </si>
  <si>
    <t>Purchases or calls of FHLB stock</t>
  </si>
  <si>
    <t>Purchase of bank-owned life insurance policies</t>
  </si>
  <si>
    <t>Loan originations and payments, net</t>
  </si>
  <si>
    <t>Additions to premises and equipment</t>
  </si>
  <si>
    <t>Net cash used in investing activities</t>
  </si>
  <si>
    <t>Cash flows from financing activities:</t>
  </si>
  <si>
    <t>Net change in deposits</t>
  </si>
  <si>
    <t>Net change in repurchase agreements</t>
  </si>
  <si>
    <t>Net change in fed funds purchased</t>
  </si>
  <si>
    <t>Proceeds from Federal Home Loan Bank advances</t>
  </si>
  <si>
    <t>Payments on Federal Home Loan Bank advances</t>
  </si>
  <si>
    <t>Issuance of common stock</t>
  </si>
  <si>
    <t>Repurchase of common stock</t>
  </si>
  <si>
    <t>Cash dividends and fractional shares from stock dividend</t>
  </si>
  <si>
    <t>Net cash from financing activities</t>
  </si>
  <si>
    <t>Net change in cash and cash equivalents</t>
  </si>
  <si>
    <t>Beginning cash and cash equivalents</t>
  </si>
  <si>
    <t>Ending cash and cash equivalents</t>
  </si>
  <si>
    <t>Supplemental disclosures of cash flow information:</t>
  </si>
  <si>
    <t>Cash paid for interest</t>
  </si>
  <si>
    <t>Cash paid for income taxes</t>
  </si>
  <si>
    <t>Loans transferred to other real estate owned</t>
  </si>
  <si>
    <t>Summary of Significant Accounting Policies</t>
  </si>
  <si>
    <t>Accounting Policies [Abstract]</t>
  </si>
  <si>
    <t>Note
1 – Summary of Significant Accounting Policies Principles
of Consolidation The
consolidated financial statements include ChoiceOne Financial Services, Inc., its wholly-owned subsidiary, ChoiceOne Bank (the
“Bank”), and ChoiceOne Bank’s wholly-owned subsidiary, ChoiceOne Insurance Agencies, Inc. (together referred
to as “ChoiceOne”). Intercompany transactions and balances have been eliminated in consolidation. Nature
of Operations The
Bank is a full-service community bank that offers commercial, consumer, and real estate loans as well as traditional demand, savings
and time deposits to both commercial and consumer clients in Kent, Muskegon, Newaygo, and Ottawa counties in Michigan. Substantially
all loans are secured by specific items of collateral including business assets, consumer assets, and real estate. Commercial
loans are expected to be repaid from the cash flows from operations of businesses. Real estate loans are collateralized by either
residential or commercial real estate. The
Insurance Agency is a wholly-owned subsidiary of the Bank. The Insurance Agency sells insurance policies such as life and health
for both commercial and consumer clients. The Insurance Agency also offers alternative investment products such as annuities and
mutual funds through a registered broker. Together,
the Bank and the Insurance Agency account for substantially all of ChoiceOne’s assets, revenues and operating income. 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Actual results may differ from these estimates. Estimates associated
with securities available for sale, the allowance for loan losses, other real estate owned, loan servicing rights, goodwill, and
fair values of certain financial instruments are particularly susceptible to change. Cash
and Cash Equivalents Cash
and cash equivalents are defined to include cash on hand, demand deposits with other banks, and federal funds sold. Cash flows
are reported on a net basis for customer loan and deposit transactions, deposits with other financial institutions, and short-term
borrowings with original terms of 90 days or less. Securities Debt
securities are classified as available for sale because they might be sold before maturity. Debt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and investments
in common stock of other financial institutions. Effective January 1, 2018, equity securities are reported at their fair value
with changes in market value flowing through net income. Prior to 2018, equity securities were accounted for in a manner similar
to available for sale debt securities.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ChoiceOne has the intent to sell the security
or it is more likely than not it will be required to sell the security before recovery of its amortized cost basis. In analyzing
an issuer’s financial condition, management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When
OTTI occurs, the amount of the OTTI recognized in earnings depends on whether ChoiceOne intends to sell the security or it is
more likely than not it will be required to sell the security before recovery of its amortized cost basis. If ChoiceOne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ChoiceOne does not intend
to sell the security, only the credit portion of the estimated loss is recognized in earnings, with the other portion of the loss
recognized in other comprehensive income. Loans Loans
that management has the intent and ability to hold for the foreseeable future or until maturity or payoff are reported at the
principal balance outstanding, net of unearned interest, deferred loan fees and costs, and an allowance for loan losses. Loans
held for sale are reported at the lower of cost or market, on an aggregate basis. Interest
income on loans is reported on the interest method and includes amortization of net deferred loan fees and costs over the estimated
loan term. Interest on loans is accrued based upon the principal balance outstanding. The accrual of interest is discontinued
at the time at which loans are 90 days past due unless the loan is secured by sufficient collateral and is in the process of collection.
Past due status is based on the contractual terms of the loan. Loans are placed into nonaccrual status or charged
off at an earlier date if collection of principal or interest is considered doubtful. Interest accrued but not received is reversed
against interest income when the loans are placed into nonaccrual status. Interest received on such loans is applied to principal
until qualifying for return to accrual. Loans are returned to accrual basis when all the principal and interest amounts contractually
due are brought current and future payment is reasonably assured. Loans
to Other Financial Institutions Loans
to other financial institutions are made for the purpose of providing a warehouse line of credit to facilitate funding of residential
mortgage loan originations at other financial institutions. The loans are short-term in nature and are designed to provide funding
for the time period between the loan origination and its subsequent sale in the secondary market. Loans to other financial institutions
earn a share of interest income, determined by the contract, from when the loan is funded to when the loan is sold on the secondary
market. Similar to loans held for sale, these loans are excluded from the allowance for loan losses as the risk of default is
minimal during the short time period held. Allowance
for Loan Losses The
allowance for loan losses is a valuation allowance for probable incurred credit losses. The allowance for loan losses is increased
by the provision for loan losses and decreased by loans charged off less any recoveries of charged off loans. Management estimates
the allowance for loan losses balance required based on past loan loss experience, the nature and volume of the loan portfolio,
information about specific borrower situations and estimated collateral values, economic conditions, and other factors. Allocations
of the allowance for loan losses may be made for specific loans, but the entire allowance for loan losses is available for any
loan that, in management’s judgment, should be charged off. Loan losses are charged against the allowance for loan losses
when management believes that collection of a loan balance is not possible. The
allowance for loan losses consists of general and specific components. The general component covers non-classified loans and is
based on historical loss experience adjusted for current factors. The specific component relates to loans that are individually
classified as impaired or loans otherwise classified as substandard or doubtful. A
loan is impaired when full payment under the loan terms is not expected.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facts and circumstances surrounding the modification. An overall general decline in the economy or some deterioration in
a borrower’s financial condition does not automatically mean the borrower is experiencing financial difficulties. Commercial
loans are evaluated for impairment on an individual loan basis. If a loan is considered impaired or if a loan has been classified
as a TDR, a portion of the allowance for loan losses is allocated to the loan so that it is reported, net, at the present value
of estimated future cash flows using the loan’s existing rate or at the fair value of collateral if repayment is expected
solely from the collateral. Large groups of smaller-balance homogeneous loans such as consumer and residential real estate mortgage
loans are collectively evaluated for impairment and, accordingly, they are not separately identified for impairment disclosures. Premises
and Equipment Premises
and equipment are stated at cost less accumulated depreciation. Land is carried at cost. Land improvements are depreciated using
the straight-line method with useful lives ranging from 7 to 15 years. Building and related components are depreciated using the
straight-line method with useful lives ranging from 5 to 39 years. Leasehold improvements are depreciated over the shorter of
the estimated life or the lease term. Furniture and equipment are depreciated using the straight-line method with useful lives
ranging from 3 to 7 years. Fixed assets are periodically reviewed for impairment. If impaired, the assets are recorded at fair
value. Other
Real Estate Owned Real
estate properties acquired in the collection of a loan are initially recorded at the lower of the Bank’s basis in the loans
or fair value at acquisition establishing a new cost basis. Any reduction to fair value from the carrying value of the related
loan is accounted for as a loan loss. After acquisition, a valuation allowance reduces the reported amount to the lower of the
initial amount or fair value less costs to sell. Expenses to repair or maintain properties are included within other noninterest
expenses. Gains and losses upon disposition and changes in the valuation allowance are reported net within noninterest income. 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 Loan
Servicing Rights Loan
servicing rights represent the allocated value of servicing rights on loans sold with servicing retained. Servicing rights are
expensed in proportion to, and over the period of, estimated net servicing revenues. Impairment is evaluated based on the fair
value of the rights, using groupings of the underlying loans as to interest rates and then, secondarily, as to geographic and
prepayment characteristics. Servicing rights are initially recorded at estimated fair value and fair value is determined using
prices for similar assets with similar characteristics when available or based upon discounted cash flows using market-based assumptions.
Any impairment of a grouping is reported as a valuation allowance. Goodwill Goodwill
results from business acquisitions and represents the excess of the purchase price over the fair value of the acquired tangible
assets and liabilities and identifiable intangible assets. Goodwill is assessed at least annually for impairment and any such
impairment will be recognized in the period identified. Loan
Commitments and Related Financial Instruments Financial
instruments include off-balance sheet credit instruments, such as commitments to make loans and commercial letters of credit issued
to meet financing needs of customers. The face amount for these items represents the exposure to loss, before considering customer
collateral or ability to repay. Such financial instruments are recorded when they are funded. Employee
Benefit Plans ChoiceOne’s
401(k) plan allows participants to make contributions to their individual accounts under the plan in amounts up to the IRS maximum.
Employer matching contributions from ChoiceOne to its 401(k) plan are discretionary. ChoiceOne also allows retired employees to
participate in its health insurance plan. Employees who have attained age 55 and completed at least ten years of service to ChoiceOne
are eligible to participate as a retiree until they are eligible for Medicare. These post-retirement benefits are accrued during
the years in which the employee provides service. Income
Taxes Income
tax expense is the sum of the current year income tax du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 Earnings
Per Share Basic
earnings per common share (“EPS”) is based on weighted-average common shares outstanding. Diluted EPS assumes issue
of any dilutive potential common shares issuable under stock options or restricted stock units granted. 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 Accumulated
other comprehensive income was as follows:
(Dollars
in thousands) Years
ended December 31,
2018 2017
Unrealized
gain (loss) on available for sale securities $ (1,108 ) $ 169
Unrecognized
gains on post-retirement benefits 181 132
Tax
effect 195 (64 )
Accumulated
other comprehensive income (loss) $ (732 ) $ 237 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may have a material effect on the financial statements as of December 31, 2018. Cash
Restrictions Cash
on hand or on deposit with the Federal Reserve Bank of $781,000 and $810,000 was required to meet regulatory reserve and clearing
requirements at December 31, 2018 and 2017, respectively. The balance in excess of the amount required was interest-bearing as
of December 31, 2018 and December 31, 2017. Stock-Based
Compensation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Compensation costs related to stock options granted are disclosed in Note 14. ChoiceOne
has granted restricted stock units to a select group of employees under the Stock Incentive Plan of 2012. Restricted stock units
vest in three annual installments on each of the next three anniversaries of the grant date. Certain additional vesting provisions
apply. Each unit, once vested, is settled by delivery of one share of ChoiceOne common stock. Dividend
Restrictions Banking
regulations require the maintenance of certain capital levels and may limit the amount of dividends that may be paid by the Bank
to ChoiceOne (see Note 20). Fair
Value of Financial Instruments Fair
values of financial instruments are estimated using relevant market information and other assumptions, which are more fully documented
in Note 18 to the consolidated financial stat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While
ChoiceOne’s management monitors the revenue streams of various products and services for the Bank and Insurance Agency,
operations and financial performance are evaluated on a company-wide basis. Accordingly, all of the financial service operations
are considered by management to be aggregated into one reportable operating segment. Recent
Accounting Pronouncements The
Financial Accounting Standards Board (FASB) issued Accounting Standards Update (ASU) 2014-09, Revenue from Contracts with Customers
(Topic 606) The
FASB issued ASU 2016-01, Recognition and Measurement of Financial Assets and Financial Liabilities The
FASB issued ASU 2016-02, Leases The
FASB issued ASU No. 2016-13 , Financial Instruments—Credit Losses (Topic 326): Measurement of Credit Losses on Financial
Instruments The
FASB issued ASU No. 2018-13, Fair Value Measurement (Topic 820): Disclosure Framework – Changes to the Disclosure
Requirements for Fair Value Measurement. This ASU improves the effectiveness of disclosures in the notes to financial
statements by facilitating clear communication of the information required by generally accepted accounting principles that
is most important to users of each entity’s financial statements. The objective of improving the effectiveness will
include the development of a framework that promotes consistent decisions by FASB about disclosure requirements and the
appropriate exercise of discretion by reporting entities. This ASU is effective for fiscal years and interim periods within
those fiscal years beginning after December 15, 2019. Management is currently evaluating the impact of this new ASU on its
consolidated financial statements. Reclassifications</t>
  </si>
  <si>
    <t>Securities</t>
  </si>
  <si>
    <t>Investments, Debt and Equity Securities [Abstract]</t>
  </si>
  <si>
    <t>Note 2 – Securities The fair value of equity securities
and the related gross unrealized gains and losses recognized in noninterest income at December 31 were as follows:
2018
Gross Gross
(Dollars in thousands) Amortized Unrealized Unrealized Fair
Cost Gains Losses Value
Equity securities $ 2,502 459 (114 ) 2,847 The fair value of securities available for sale and the related
gross unrealized gains and losses recognized in accumulated other comprehensive income (loss) at December 31 were as follows:
2018
Gross Gross
(Dollars in thousands) Amortized Unrealized Unrealized Fair
Cost Gains Losses Value
U.S. Government and federal agency $ 34,079 $ 1 $ (551 ) $ 33,529
U.S. Treasury notes and bonds 1,992 — (45 ) 1,947
State and municipal 104,317 544 (933 ) 103,928
Mortgage-backed 21,654 126 (205 ) 21,575
Corporate 5,147 1 (46 ) 5,102
Trust preferred securities 500 — — 500
Asset-backed securities 21 — — 21
Total $ 167,710 $ 672 $ (1,780 ) $ 166,602
2017
Gross Gross
(Dollars in thousands) Amortized Unrealized Unrealized Fair
Cost Gains Losses Value
U.S. Government and federal agency $ 35,518 $ — $ (392 ) $ 35,126
U.S. Treasury notes and bonds 1,991 — (31 ) 1,960
State and municipal 99,609 910 (471 ) 100,048
Mortgage-backed 9,943 8 (131 ) 9,820
Corporate 5,184 2 (35 ) 5,151
Equity securities 2,583 309 — 2,892
Trust preferred securities 500 — — 500
Asset-backed securities 95 — (1 ) 94
Total $ 155,423 $ 1,229 $ (1,061 ) $ 155,591 Information
regarding sales of equity securities and securities available for sale for the year ended December 31 follows:
(Dollars in thousands)
2018 2017 2016
Proceeds from sales of securities $ 2,725 $ 57,628 $ 15,317
Gross realized gains 42 184 312
Gross realized losses 8 464 — Contractual maturities of equity
securities and securities available for sale at December 31, 2018 were as follows:
(Dollars in thousands) Amortized Fair
Cost Value
Due within one year $ 30,224 $ 30,390
Due after one year through five years 69,299 68,809
Due after five years through ten years 44,108 43,895
Due after ten years 2,425 1,933
Total debt securities 146,056 145,027
Mortgage-backed securities 21,654 21,575
Equity securities 2,502 2,847
Total $ 170,212 $ 169,449 Various securities were pledged as collateral
for securities sold under agreements to repurchase and participation in a program that provided Community Reinvestment Act credits.
The carrying amount of securities pledged as collateral at December 31 was as follows:
(Dollars in thousands) 2018 2017
Securities pledged for securities sold under agreements to repurchase $ — $ 9,902
Security pledged for Community Reinvestment Act credits 257 262
Total $ 257 $ 10,164 The fair value of securities pledged
to secure repurchase agreements may decline, and the Company may be required to provide additional collateral. The Company manages
this risk by pledging securities with fair values in excess of the repurchase liability. Securities with unrealized losses at year-end
2018 and 2017, aggregated by investment category and length of time the individual securities have been in an unrealized loss position,
were as follows:
2018
Less than 12 months More than 12 months Total
(Dollars in thousands) Fair Unrealized Fair Unrealized Fair Unrealized
Value Losses Value Losses Value Losses
U.S. Government and federal agency $ — $ — $ 31,499 $ (551 ) $ 31,499 $ (551 )
U.S. Treasury notes and bonds — — 1,947 (45 ) 1,947 (45 )
State and municipal 9,726 (36 ) 56,763 (897 ) 66,489 (933 )
Mortgage-backed 5,384 (28 ) 7,443 (177 ) 12,827 (205 )
Corporate — — 4,604 (46 ) 4,604 (46 )
Equity securities 886 (114 ) — — 886 (114 )
Total temporarily impaired $ 15,996 $ (178 ) $ 102,256 $ (1,716 ) $ 118,252 $ (1,894 )
2017
Less than 12 months More than 12 months Total
(Dollars in thousands) Fair Unrealized Fair Unrealized Fair Unrealized
Value Losses Value Losses Value Losses
U.S. Government and federal agency $ 20,297 $ (190 ) $ 9,798 $ (202 ) $ 30,095 $ (392 )
U.S. Treasury notes and bonds 1,960 (31 ) — — 1,960 (31 )
State and municipal 38,887 (319 ) 6,889 (152 ) 45,776 (471 )
Mortgage-backed 8,481 (104 ) 838 (27 ) 9,319 (131 )
Corporate 2,471 (17 ) 687 (18 ) 3,158 (35 )
Asset-backed securities — — 94 (1 ) 94 (1 )
Total temporarily impaired $ 72,096 $ (661 ) $ 18,306 $ (400 ) $ 90,402 $ (1,061 ) ChoiceOne evaluates all securities on
a quarterly basis to determine whether unrealized losses are temporary or other than temporary. Consideration is given to the
length of time and the extent to which the fair value has been less than cost, the financial condition and near-term prospects
of the issuer, and the intent and ability of ChoiceOne to retain its investment in the issue for a period of time sufficient to
allow for any anticipated recovery in fair value of amortized cost basis. Management believed that unrealized losses as of December
31, 2018 were temporary in nature and were caused primarily by changes in interest rates, increased credit spreads, and reduced
market liquidity and were not caused by the credit status of the issuer. No other than temporary impairments were recorded in
2018 or 2017. Following is information regarding unrealized
gains and losses on equity securities for the year ending December 31, 2018:
2018
New gains and losses recognized during the period $ 71
Less: Net gains and losses recognized during the period on securities sold 9
Unrealized gains and losses recognized during the reporting period on securities still held at the reporting date $ 62 No presentation is necessary for years
prior to 2018 due to implementation of ASU 2016-01 effective January 1, 2018. At December 31, 2018, there were 210 securities
with an unrealized loss, compared to 154 securities with an unrealized loss as of December 31, 2017.</t>
  </si>
  <si>
    <t>Loans and Allowance for Loan Losses</t>
  </si>
  <si>
    <t>Receivables [Abstract]</t>
  </si>
  <si>
    <t xml:space="preserve">Note 3 – Loans and Allowance
for Loan Losses The Bank’s loan portfolio as
of December 31 was as follows:
(Dollars in thousands)
2018 2017
Agricultural $ 49,109 $ 48,464
Commercial and industrial 91,406 104,386
Consumer 24,382 24,513
Real estate - commercial 139,453 123,487
Real estate - construction 8,843 6,613
Real estate - residential 95,880 91,322
Loans, gross 409,073 398,785
Allowance for loan losses (4,673 ) (4,577 )
Loans, net $ 404,400 $ 394,208 ChoiceOne manages its credit risk through
the use of its loan policy and its loan approval process and by monitoring of loan credit performance. The loan approval process
for commercial loans involves individual and group approval authorities. Individual authority levels are based on the experience
of the lender. Group authority approval levels can consist of an internal loan committee that includes the Bank’s President
or Senior Lender and other loan officers for loans that exceed individual approval levels, or a loan committee of the Board of
Directors for larger commercial loans. Most consumer loans are approved by individual loan officers based on standardized underwriting
criteria, with larger consumer loans subject to approval by the internal loan committee. Ongoing credit review of commercial
loans is the responsibility of the loan officers. ChoiceOne’s internal credit committee meets at least monthly and reviews
loans with payment issues and loans with a risk rating of 5, 6, or 7. Risk ratings of commercial loans are reviewed periodically
and adjusted if needed. ChoiceOne’s consumer loan portfolio is primarily monitored on an exception basis. Loans where payments
are past due are turned over to the Bank’s collection department, which works with the borrower to bring payments current
or take other actions when necessary. In addition to internal reviews of credit performance, ChoiceOne contracts with a third
party for independent loan review that monitors the loan approval process and the credit quality of the loan portfolio. Activity in the allowance for
loan losses and balances in the loan portfolio was as follows:
(Dollars in thousands) Commercial Commercial Construction Residential
Agricultural and Industrial Consumer Real Estate Real Estate Real Estate Unallocated Total
2018
Allowance for Loan Losses
Beginning balance $ 506 $ 1,001 $ 262 $ 1,761 $ 35 $ 726 $ 286 $ 4,577
Charge-offs — (58 ) (282 ) — — (25 ) — (365 )
Recoveries 33 107 112 61 — 113 — 426
Provision (58 ) (158 ) 162 104 3 (277 ) 259 35
Ending balance $ 481 $ 892 $ 254 $ 1,926 $ 38 $ 537 $ 545 $ 4,673
Individually evaluated for
impairment $ 94 $ 3 $ 13 $ 20 $ — $ 167 $ — $ 297
Collectively evaluated for impairment $ 387 $ 889 $ 241 $ 1,906 $ 38 $ 370 $ 545 $ 4,376
Loans
Individually evaluated for impairment $ 578 $ 21 $ 90 $ 623 $ — $ 2,712 $ 4,024
Collectively evaluated for impairment 48,531 91,385 24,292 138,830 8,843 93,168 405,049
Ending balance $ 49,109 $ 91,406 $ 24,382 $ 139,453 $ 8,843 $ 95,880 $ 409,073
(Dollars in thousands) Commercial Commercial Construction Residential
Agricultural and Industrial Consumer Real Estate Real Estate Real Estate Unallocated Total
2017
Allowance for Loan Losses
Beginning balance $ 433 $ 688 $ 305 $ 1,438 $ 62 $ 1,013 $ 338 $ 4,277
Charge-offs — (439 ) (253 ) — — (43 ) — (735 )
Recoveries — 21 169 258 40 62 — 550
Provision 73 731 41 65 (67 ) (306 ) (52 ) 485
Ending balance $ 506 $ 1,001 $ 262 $ 1,761 $ 35 $ 726 $ 286 $ 4,577
Individually evaluated for impairment $ — $ 26 $ 3 $ 49 $ — $ 224 $ — $ 302
Collectively evaluated for impairment $ 506 $ 975 $ 259 $ 1,712 $ 35 $ 502 $ 286 $ 4,275
Loans
Individually evaluated for impairment $ 423 $ 124 $ 36 $ 778 $ — $ 2,779 $ 4,140
Collectively evaluated for impairment 48,041 104,262 24,477 122,709 6,613 88,543 394,645
Ending balance $ 48,464 $ 104,386 $ 24,513 $ 123,487 $ 6,613 $ 91,322 $ 398,785
(Dollars in thousands) Commercial Commercial Construction Residential
Agricultural and Industrial Consumer Real Estate Real Estate Real Estate Unallocated Total
2016
Allowance for Loan Losses
Beginning balance $ 420 $ 586 $ 297 $ 1,030 $ 46 $ 1,388 $ 427 $ 4,194
Charge-offs — (37 ) (218 ) — — (102 ) — (357 )
Recoveries — 31 149 89 — 171 — 440
Provision 13 108 77 319 16 (444 ) (89 ) —
Ending balance $ 433 $ 688 $ 305 $ 1,438 $ 62 $ 1,013 $ 338 $ 4,277
Individually evaluated for impairment $ 3 $ 11 $ 2 $ 91 $ — $ 296 $ — $ 403
Collectively evaluated for impairment $ 430 $ 677 $ 303 $ 1,347 $ 62 $ 717 $ 338 $ 3,874
Loans
Individually evaluated for impairment $ 526 $ 301 $ 28 $ 1,073 $ — $ 2,983 $ 4,911
Collectively evaluated for impairment 44,088 95,787 21,568 109,689 6,153 86,804 364,089
Ending balance $ 44,614 $ 96,088 $ 21,596 $ 110,762 $ 6,153 $ 89,787 $ 369,000 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 Risk ratings 1 and 2: These loans
are considered pass credits. They exhibit good to exceptional credit risk and demonstrate the ability to repay the loan from normal
business operations. Risk rating 3: These loans are
considered pass credits. They exhibit acceptable credit risk and demonstrate the ability to repay the loan from normal business
operations. Risk rating 4: These loans are
considered watch credits. They have potential developing weaknesses that, if not corrected, may cause deterioration in the ability
of the borrower to repay the loan. While a loss is possible for a loan with this rating, it is not anticipated. 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 Risk rating 6: These loans are
considered substandard credits. These loans have well defined weaknesses, the severity of which makes collection of principal and
interest in full questionable. Loans in this category may be placed on nonaccrual status. 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 No loans are classified as risk rating 7 and the category has been omitted from the table
below. Risk rating 8: These loans are considered
loss credits. They are considered uncollectible and will be charged off against the allowance for loan losses. No loans are classified
as risk rating 8 and the category has been omitted from the table below. Information regarding the Bank’s
credit exposure as of December 31 was as follows: Corporate Credit Exposure - Credit
Risk Profile By Creditworthiness Category
(Dollars in thousands) Agricultural Commercial and Industrial Commercial Real Estate
2018 2017 2018 2017 2018 2017
Risk ratings 1 and 2 $ 15,300 $ 14,813 $ 11,972 $ 13,491 $ 7,962 $ 8,227
Risk rating 3 23,938 22,721 50,266 63,366 89,173 78,868
Risk rating 4 9,082 10,199 23,961 26,943 36,193 33,429
Risk rating 5 211 308 5,204 491 4,850 1,533
Risk rating 6 578 423 3 95 1,275 1,430
$ 49,109 $ 48,464 $ 91,406 $ 104,386 $ 139,453 $ 123,487 Consumer Credit Exposure - Credit
Risk Profile Based On Payment Activity
(Dollars in thousands) Consumer Construction Real Estate Residential Real Estate
2018 2017 2018 2017 2018 2017
Performing $ 24,320 $ 24,497 $ 8,843 $ 6,613 $ 94,925 $ 90,629
Nonperforming — 1 — — — 257
Nonaccrual 62 15 — — 955 436
$ 24,382 $ 24,513 $ 8,843 $ 6,613 $ 95,880 $ 91,322 Included within the loan categories above
were loans in the process of foreclosure. As of December 31, 2018 and 2017, loans in the process of foreclosure totaled $156,000
and $131,000, respectively. Loans are classified as performing when
they are current as to principal and interest payments or are past due on payments less than 90 days. Loans are classified as nonperforming
when they are past due 90 days or more as to principal and interest payments or are considered a troubled debt restructuring. The following schedule provides information
on loans that were considered troubled debt restructurings (“TDRs”) that were modified during the twelve months ended
December 31, 2018 and December 31, 2017. The Bank may agree to modify the terms of a loan in order to improve the Bank’s
ability to collect amounts due. These modifications may include reduction of the interest rate, extension of the loan term, or
in some cases, reduction of the principal balance.
December 31, 2018 December 31, 2017
Pre- Post- Pre- Post-
Modification Modification Modification Modification
Outstanding Outstanding Outstanding Outstanding
(Dollars in thousands) Number of Recorded Recorded Number of Recorded Recorded
Loans Investment Investment Loans Investment Investment
Residential real estate — $ — $ — 3 $ 296 $ 296 The pre-modification and post-modification
outstanding recorded investment represents amounts as of the date of loan modification. If a difference exists between the pre-modification
and post-modification outstanding recorded investment, it represents impairment recognized through the provision for loan losses
computed based on a loan’s post-modification present value of expected future cash flows discounted at the loan’s original
effective interest rate. If no difference exists, a loss is not expected to be incurred based on an assessment of the borrower’s
expected cash flows. As of December 31, 2018 and December
31, 2017 there were no instances of a borrower who was past due with respect to principal and/or interest for 30 days or more
during the twelve months ended December 31, 2018 and December 31, 2017 that had been modified during the 12-month period prior
to the default. Loans modified in a TDR may already be on nonaccrual status and partial charge-offs have in some cases already
been taken against the outstanding loan balance. As a result, loans modified in a TDR for the Bank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ment in developing these estimates. At December 31, 2018 the Corporation had no commitments to lend additional
funds to the related debtors whose terms have been modified in a TDR. Impaired loans by loan category as of December
31 were as follows:
Unpaid Average Interest
(Dollars in thousands) Recorded Principal Related Recorded Income
Investment Balance Allowance Investment Recognized
2018
With no related allowance recorded
Agricultural $ 185 $ 185 $ — $ 291 $ —
Commercial and industrial — — — 29 2
Consumer 1 1 — 2 8
Construction real estate — — — 54 —
Commercial real estate 74 109 — 78 30
Residential real estate 250 261 — 177 114
Subtotal 510 556 — 631 154
With an allowance recorded
Agricultural 393 440 94 161 13
Commercial and industrial 21 21 3 296 —
Consumer 88 88 13 59 —
Construction real estate — — — — —
Commercial real estate 550 609 20 692 —
Residential real estate 2,462 2,494 167 2,523 6
Subtotal 3,514 3,652 297 3,731 19
Total
Agricultural 578 625 94 452 13
Commercial and industrial 21 21 3 325 2
Consumer 90 90 13 61 8
Construction real estate — — — 54 —
Commercial real estate 623 718 20 770 30
Residential real estate 2,712 2,755 167 2,700 120
Total $ 4,024 $ 4,209 $ 297 $ 4,362 $ 173
Unpaid Average Interest
(Dollars in thousands) Recorded Principal Related Recorded Income
Investment Balance Allowance Investment Recognized
2017
With no related allowance recorded
Agricultural $ 423 $ 455 $ — $ 322 $ —
Commercial and industrial — — — 103 —
Consumer — — — — —
Commercial real estate 127 258 — 110 —
Residential real estate 115 126 — 106 4
Subtotal 665 839 — 641 4
With an allowance recorded
Agricultural — — — 121 —
Commercial and industrial 124 124 26 177 1
Consumer 36 36 3 33 1
Commercial real estate 651 734 49 826 34
Residential real estate 2,664 2,690 224 2,522 110
Subtotal 3,475 3,584 302 3,679 146
Total
Agricultural 423 455 — 443 —
Commercial and industrial 124 124 26 280 1
Consumer 36 36 3 33 1
Commercial real estate 778 992 49 936 34
Residential real estate 2,779 2,816 224 2,628 114
Total $ 4,140 $ 4,423 $ 302 $ 4,320 $ 150
Unpaid Average Interest
(Dollars in thousands) Recorded Principal Related Recorded Income
Investment Balance Allowance Investment Recognized
2016
With no related allowance recorded
Agricultural $ 482 $ 485 $ — $ 220 $ 13
Commercial and industrial 206 207 — 91 3
Consumer — — — 1 —
Commercial real estate 342 939 — 925 2
Residential real estate 301 292 — 167 5
Subtotal 1,331 1,923 — 1,404 23
With an allowance recorded
Agricultural 44 44 3 72 3
Commercial and industrial 95 95 11 218 —
Consumer 28 28 2 24 2
Commercial real estate 731 804 91 1,281 33
Residential real estate 2,682 2,711 296 2,672 108
Subtotal 3,580 3,682 403 4,267 146
Total
Agricultural 526 529 3 292 16
Commercial and industrial 301 302 11 309 3
Consumer 28 28 2 25 2
Commercial real estate 1,073 1,743 91 2,206 35
Residential real estate 2,983 3,003 296 2,839 113
Total $ 4,911 $ 5,605 $ 403 $ 5,671 $ 169 An aging analysis of loans by loan category
as of December 31 follows:
Loans
Loans Loans Past Due Loans
Past Due Past Due Greater 90 Days Past
(Dollars in thousands) 30 to 59 60 to 89 Than 90 Loans Not Total Due and
Days (1) Days (1) Days (1) Total (1) Past Due Loans Accruing
2018
Agricultural $ — $ — $ — $ — $ 49,109 $ 49,109 $ —
Commercial and industrial 5 — — 5 91,401 91,406 —
Consumer 149 40 11 200 24,182 24,382 —
Commercial real estate — — 73 73 139,380 139,453 —
Construction real estate — — — — 8,843 8,843 —
Residential real estate 1,493 486 648 2,627 93,253 95,880 —
$ 1,647 $ 526 $ 732 $ 2,905 $ 406,168 $ 409,073 $ —
2017
Agricultural $ — $ — $ 83 $ 83 $ 48,381 $ 48,464 $ —
Commercial and industrial 20 — — 20 104,366 104,386 —
Consumer 142 38 1 181 24,332 24,513 —
Commercial real estate 95 58 69 222 123,265 123,487 —
Construction real estate — — — — 6,613 6,613 —
Residential real estate 585 272 296 1,153 90,169 91,322 258
$ 842 $ 368 $ 449 $ 1,659 $ 397,126 $ 398,785 $ 258 (1) Includes nonaccrual loans. Nonaccrual loans by loan category as of
December 31 as follows:
(Dollars in thousands)
2018 2017
Agricultural $ 393 $ 423
Commercial and industrial — —
Consumer 62 15
Commercial real estate 123 222
Construction real estate — —
Residential real estate 954 436
$ 1,532 $ 1,096 </t>
  </si>
  <si>
    <t>Mortgage Banking</t>
  </si>
  <si>
    <t>Mortgage Banking [Abstract]</t>
  </si>
  <si>
    <t>Note
4 – Mortgage Banking Activity
in secondary market loans during the year was as follows:
(Dollars in thousands)
2018 2017 2016
Loans originated
for resale, net of principal payments $ 33,555 $ 43,171 $ 53,591
Proceeds from loan
sales 34,872 42,883 57,830
Net gains on sales
of loans held for sale 1,003 1,265 1,748
Loan servicing fees,
net of amortization 91 155 159 Net
gains on sales of loans held for sale include capitalization of loan servicing rights. Loans serviced for others are not reported
as assets in the accompanying consolidated balance sheets. The unpaid principal balances of these loans were $134.6 million and
$122.5 million at December 31, 2018 and 2017, respectively. The Bank maintains custodial escrow balances in connection with these
serviced loans; however, such escrows were immaterial at December 31, 2018 and 2017. Activity
for loan servicing rights (included in other assets) was as follows:
(Dollars
in thousands)
2018 2017 2016
Balance,
beginning of year $ 908 $ 697 $ 378
Capitalized 441 443 491
Amortization (300 ) (232 ) (172 )
Balance,
end of year $ 1,049 $ 908 $ 697 The
fair value of loan servicing rights was $1,700,000 and $1,402,000 as of December 31, 2018 and 2017, respectively. Consequently,
a valuation allowance was not necessary at year-end 2018 or 2017. The fair value of servicing rights at December 31, 2018 was
determined using a discount rate of 6.92% and prepayment speeds ranging from 7% to 13%. The fair value of servicing rights at
December 31, 2017 was determined using a discount rate of 6.29% and prepayment speeds ranging from 7% to 14%.</t>
  </si>
  <si>
    <t>Premises and Equipment</t>
  </si>
  <si>
    <t>Property, Plant and Equipment [Abstract]</t>
  </si>
  <si>
    <t xml:space="preserve">Note 5 – Premises and Equipment As of December 31, premises and equipment
consisted of the following:
(Dollars in thousands)
2018 2017
Land and land improvements $ 5,318 $ 5,560
Leasehold improvements 38 38
Buildings 16,251 13,290
Furniture and equipment 7,357 5,932
Total cost 28,964 24,820
Accumulated depreciation (13,085 ) (11,965 )
Premises and equipment, net $ 15,879 $ 12,855 Depreciation expense was $1,183,000, $1,389,000,
and $1,078,000 for 2018, 2017 and 2016, respectively. The Bank leases certain branch properties
and automated-teller machine locations in its normal course of business. Rent expense totaled $108,000, $99,000, and $99,000 for
2018, 2017 and 2016, respectively. Rent commitments under non-cancelable operating leases were as follows, before considering renewal
options that generally are present (dollars in thousands):
2019 $ 119
2020 122
2021 124
2022 127
2023 129
Thereafter 318
Total $ 939 </t>
  </si>
  <si>
    <t>Goodwill and Intangible Assets</t>
  </si>
  <si>
    <t>Goodwill and Intangible Assets Disclosure [Abstract]</t>
  </si>
  <si>
    <t>Note
6 - Goodwill and Intangible Assets Goodwill
There
were no changes in the goodwill balance in 2018 or 2017. ChoiceOne evaluates goodwill annually for impairment. Accounting pronouncements
allow a company to first perform a qualitative assessment for goodwill prior to a quantitative assessment (Step 1 assessment).
If the results of the qualitative assessment indicate that it is more likely than not that goodwill is impaired, then a quantitative
assessment must be performed. If not, there is no further assessment required. ChoiceOne
engaged an outside consulting firm to assist management in performing its annual evaluation of goodwill for impairment during
2016. The following steps were used in the valuation: determination of the reporting unit, determination of the appropriate standard
of value, determination of the appropriate level of value, calculation of fair value, and comparison of the fair value computed
to the equity carrying value. It was determined that the relevant reporting unit to be valued was ChoiceOne Bank. The standard
of value used in the valuation was fair value as determined by generally accepted accounting principles. The appropriate level
of value was determined to be the controlling interest level. The appraisal methodology used to calculate the fair value included
the income approach, which was a discounted cash flow value based on projected earnings capacity. The income approach used a discount
rate of 11.50%, a growth assumption of 5.0% for assets, and an assumption of cost savings of 20% of noninterest expense as a result
of synergies and cost reductions from a change in control. The appraisal methodology also included the market approach, which
was based on price-to-earnings multiples, price-to-tangible book value ratios, and core deposit premiums for selected bank sale
transactions. The asset approach was also an approach that was reviewed, but it was not used in determining the fair value since
it did not render a control level indication of value. The results from the valuation approaches were used to calculate an estimate
of the fair value of ChoiceOne’s equity, which was compared to the carrying value of equity to determine whether the Step
1 test under generally accepted accounting principles that govern the valuation of goodwill was passed. The goodwill analysis
determined that the fair value of ChoiceOne’s equity exceeded the carrying value by 31%. Based on this assessment, management
believed that there was no indication of goodwill impairment in 2016. Based on the third-party valuation in 2016, and the qualitative
analysis performed in 2017 and 2018, no impairment of goodwill was deemed to exist as of December 31, 2018. Acquired
Intangible Assets A
core deposit intangible and other intangible assets were being amortized on a straight-line basis over ten years. Intangible assets
were reviewed for impairment on a quarterly basis. These intangible assets were fully amortized as of the end of 2016 and had
no carrying value on the balance sheet during 2017 or 2018. Aggregate amortization expense was $0 in 2018 and 2017 and $379,000
in 2016.</t>
  </si>
  <si>
    <t>Other Real Estate Owned</t>
  </si>
  <si>
    <t>Other Real Estate [Abstract]</t>
  </si>
  <si>
    <t>Note
7 – Other Real Estate Owned Other
real estate owned represents residential and commercial properties primarily owned as a result of loan collection activities and
is reported net of a valuation allowance. Activity within other real estate owned was as follows:
(Dollars
in thousands) 2018 2017 2016
Balance,
beginning of year $ 106 $ 437 $ 31
Transfers
from loans 432 314 661
Proceeds
from sales (515 ) (663 ) (247 )
Gains/(losses)
on sales 79 18 (8 )
Balance,
end of year $ 102 $ 106 $ 437 Included
in the balances above were residential real estate mortgage loans of $102,000, $106,000, and $291,000 as of December 31, 2018,
2017, and 2016, respectively, and $146,000 of commercial real estate loans as of December 31, 2016.</t>
  </si>
  <si>
    <t>Deposits [Abstract]</t>
  </si>
  <si>
    <t>Note 8 – Deposits Deposit balances as of December 31 consisted
of the following:
(Dollars in thousands) 2018 2017
Noninterest-bearing demand deposits $ 153,542 $ 151,462
Interest-bearing demand deposits 135,425 126,363
Money market deposits 86,720 94,178
Savings deposits 75,615 75,080
Local certificates of deposit 91,343 82,598
Brokered certificates of deposit 34,370 10,172
Total deposits $ 577,015 $ 539,853 Scheduled maturities of certificates of
deposit at December 31, 2018 were as follows: (Dollars in thousands)
2019 $ 99,281
2020 15,010
2021 4,222
2022 7,163
2023 37
Total $ 125,713 The Bank had certificates of
deposit issued in denominations of $250,000 or greater totaling $39.3 million and $29.8 million at December 31, 2018 and
2017, respectively. The Bank held $34.4 million in brokered certificates of deposit at December 31, 2018, compared to $10.2
million at December 31, 2017. In addition, the Bank had $2.1 million and $2.0 million of certificates of deposit as of
December 31, 2018, and December 31, 2017, respectively, that had been issued through the Certificate of Deposit Account
Registry Service (CDARS). Although certificates of deposit issued through CDARS are issued to local customers, this type of
deposit was classified as brokered deposits for regulatory purposes as of December 31, 2017. As a result of the Economic
Growth, Regulatory Relief, and Consumer Protection Act which became law in May 2018, reciprocal brokered deposits were no
longer considered brokered deposits as of December 31, 2018.</t>
  </si>
  <si>
    <t>Repurchase Agreements</t>
  </si>
  <si>
    <t>Disclosure of Repurchase Agreements [Abstract]</t>
  </si>
  <si>
    <t xml:space="preserve">Note
9 – Repurchase Agreements Securities
sold under agreements to repurchase are advances to the Bank by customers or another bank. These agreements are direct obligations
of the Bank and are secured by securities held in safekeeping at a correspondent bank. Repurchase agreements with Bank customers
mature daily. Information regarding repurchase agreements follows:
(Dollars in thousands) 2018 2017
Outstanding
balance at December 31 $ — $ 7,148
Average interest rate at December 31 — % 0.05 %
Average balance during
the year $ 1,412 $ 4,958
Average interest rate
during the year 0.05 % 0.05 %
Maximum month end balance
during the year $ 7,148 $ 8,440 </t>
  </si>
  <si>
    <t>Federal Home Loan Bank Advances</t>
  </si>
  <si>
    <t>Advances from Federal Home Loan Banks [Abstract]</t>
  </si>
  <si>
    <t xml:space="preserve">Note
10 – Federal Home Loan Bank Advances At
December 31, advances from the FHLB were as follows:
(Dollars
in thousands) 2018 2017
Maturity
of November 2024 with fixed interest rate of 3.98% $ 233 $ 268
Maturity
of March 2019 with fixed interest rate of 2.57% 5,000 —
Maturities
ranging from January 2018 to April 2018, fixed interest rates ranging from 1.25% to 1.39%, with a weighted average of 1.32% — 20,000
Total
advances outstanding at year-end $ 5,233 $ 20,268 Fees
are charged on fixed rate advances that are paid prior to maturity. No fixed rate advances were paid prior to maturity in 2018
or 2017. Advances were secured by agricultural loans and residential real estate loans with a carrying value of approximately
$96.8 million and $95.1 million at December 31, 2018 and December 31, 2017, respectively. Based on this collateral, the Bank was
eligible to borrow an additional $45.5 million at year-end 2018. The
scheduled maturities of advances from the FHLB at December 31, 2018 were as follows:
(Dollars in thousands)
2019 $ 5,036
2020 37
2021 38
2022 40
2023 42
Thereafter 40
Total $ 5,233 </t>
  </si>
  <si>
    <t>Income Taxes</t>
  </si>
  <si>
    <t>Income Tax Disclosure [Abstract]</t>
  </si>
  <si>
    <t>Note
11 – Income Taxes Information
as of December 31 and for the year follows:
(Dollars
in thousands)
2018 2017 2016
Provision
for Income Taxes
Current
federal income tax expense $ 946 $ 2,325 $ 2,244
Deferred
federal income tax expense/(benefit) 209 62 (82 )
Income
tax expense $ 1,155 $ 2,387 $ 2,162
Reconciliation
of Income Tax Provision to Statutory Rate
Income
tax computed at statutory federal rate of 21% in 2018 and 34% in 2017 and 2016 $ 1,783 $ 2,909 $ 2,806
Tax
exempt interest income (309 ) (486 ) (496 )
Tax
exempt earnings on bank-owned life insurance (81 ) (135 ) (121 )
Low
income housing tax credits (154 ) (85 ) (45 )
Deferred
tax adjustment related to reduction in U.S. federal statutory income income tax rate — 206 —
Other
items (84 ) (22 ) 18
Income
tax expense $ 1,155 $ 2,387 $ 2,162
Effective
income tax rate 14 % 28 % 26 %
(Dollars
in thousands)
Components
of Deferred Tax Assets and Liabilities 2018 2017
Deferred
tax assets:
Allowance
for loan losses $ 981 $ 961
Unrealized
losses on securities available for sale 233 —
Deferred
compensation 102 125
Stock
compensation 22 55
Loan
costs/fees deferred 66 45
Other 72 123
Total
deferred tax assets 1,476 1,309
Deferred
tax liabilities:
Depreciation 797 644
Loan
servicing rights 220 191
Unrealized
gains on securities available for sale — 35
Other 88 106
Total
deferred tax liabilities 1,105 976
Net
deferred tax asset $ 371 $ 333 On
December 22, 2017, H.R. 1, commonly known as the Tax Cuts and Jobs Act (the “Tax Act”), was signed into law. The Tax
Act reduced the corporate income tax rate to 21% effective January 1, 2018 and changed certain other provisions. Accounting guidance
required the Company to remeasure its deferred tax assets and liabilities as of the date of the Tax Act’s enactment using
the new effective tax rate. The effect of the remeasurement is recognized in income tax expense in the year of enactment. The
Company recorded $206,000 in additional income tax expense in 2017 as a result of the remeasurement of its net deferred tax asset. Concurrent
with the enactment of the Tax Act, the Securities and Exchange Commission issued Staff Accounting Bulletin No. 118 (“SAB
118”), which allows companies to recognize the cumulative impact of the income tax effects triggered by the enactment of
the Tax Act over a period of up to twelve months in the reporting period in which the adjustment is identified. The Company applied
SAB 118 and continued to refine measurement of its deferred tax asset balance during the preparation of its 2017 tax return and
review of additional information throughout 2018. No significant adjustments were made to the preliminary calculations.</t>
  </si>
  <si>
    <t>Related Party Transactions</t>
  </si>
  <si>
    <t>Related Party Transactions [Abstract]</t>
  </si>
  <si>
    <t>Note
12 – Related Party Transactions Loans
to executive officers, directors and their affiliates were as follows at December 31:
(Dollars in thousands) 2018 2017
Balance,
beginning of year $ 6,477 $ 12,906
New loans 3,029 2,909
Repayments (3,835 ) (3,043 )
Effect
of changes in related parties (328 ) (6,295 )
Balance,
end of year $ 5,343 $ 6,477 Deposits
from executive officers, directors and their affiliates were $6.3 million and $8.1 million at December 31, 2018 and 2017, respectively.</t>
  </si>
  <si>
    <t>Employee Benefit Plans</t>
  </si>
  <si>
    <t>Retirement Benefits [Abstract]</t>
  </si>
  <si>
    <t>Note 13 – Employee Benefit Plans 401(k) Plan The 401(k) plan allows employees to contribute
to their individual accounts under the plan amounts up to the IRS maximum. Matching company contributions to the plan are discretionary.
Expense for matching company contributions under the plan was $207,000, $189,000, and $180,000 in 2018, 2017, and 2016, respectively. Employee Stock Ownership Plan Through December 31, 2015, employees
participated in an Employee Stock Ownership Plan (“ESOP”). ChoiceOne could make discretionary contributions to
the ESOP. Shares of ChoiceOne common stock were allocated to participants based on relative compensation earned and
compensation expense was recorded when allocated. Dividends on allocated shares increased the participant accounts.
Participants became fully vested upon completing six years of qualifying service. Participants received the shares at the end
of employment. A participant could require stock received to be repurchased by ChoiceOne at any time. ChoiceOne did not
contribute to the ESOP nor was any expense recorded in 2018, 2017, and 2016. Effective January 1, 2016, ChoiceOne terminated
the ESOP and transferred shares held by the ESOP to the 401(k) plan and ChoiceOne no longer has a mandatory obligation to
repurchase shares from the 401(k) plan. Post-retirement Benefits Plan ChoiceOne maintains an unfunded post-retirement
health care plan, which permits employees (and their dependents) the ability to participate upon retirement from ChoiceOne. ChoiceOne
does not pay any portion of the health care premiums charged to its retired participants. A liability has been accrued for the
obligation under this plan. ChoiceOne incurred negative post-retirement benefit expense of $12,000, $14,000, and $18,000 in 2018,
2017, and 2016, respectively. The post-retirement obligation liability was $98,000 as of December 31, 2018 and $160,000 as of December
31, 2017. Deferred Compensation Plans A deferred director compensation plan covers
former directors, which was acquired by ChoiceOne in 2006. Under the plan, ChoiceOne pays each former director the amount of director
fees deferred plus interest at rates ranging from 5.50% to 5.84% over various periods as elected by each director. A liability
has been accrued for the obligation under this plan. ChoiceOne incurred deferred compensation plan expense of $5,000, $7,000, and
$7,000 in 2018, 2017, and 2016, respectively. The deferred compensation liability was $65,000 as of December 31, 2018 and $103,000
as of December 31, 2017. A supplemental executive retirement plan
covers four former executive officers. Under the plan, ChoiceOne pays these individuals a specific amount of compensation over
a 15-year period commencing upon early retirement age (as defined in the plan) or normal retirement age (as defined in the plan).
A liability has been accrued for the obligation under this plan. The effective interest rate used for the accrual for the retirement
liability is based on long-term interest rates. ChoiceOne incurred deferred compensation plan expense of $6,000, $12,000, and $19,000
in 2018, 2017, and 2016, respectively. Liabilities related to the supplemental executive retirement plan of $420,000 and $492,000
were outstanding as of December 31, 2018 and December 31, 2017, respectively.</t>
  </si>
  <si>
    <t>Stock Based Compensation</t>
  </si>
  <si>
    <t>Disclosure of Compensation Related Costs, Share-based Payments [Abstract]</t>
  </si>
  <si>
    <t>Note
14 - Stock Based Compensation Options
to buy stock have been granted to key employees to provide them with additional equity interests in ChoiceOne. Compensation expense
in connection with stock options granted was $38,000 in 2018, $49,000 in 2017, and $71,000 in 2016. The Stock Incentive Plan of
2012 was approved by the Company’s shareholders at the Annual Meeting held on April 25, 2012. The Stock Incentive Plan of
2012, as amended effective May 23, 2018, provides for the issuance of up to 200,000 shares of common stock. At December 31, 2018,
there were 95,771 shares available for future grants. A
summary of stock options activity was as follows:
Shares Weighted
Options outstanding at January
1, 2018 47,250 $ 22.32
Options granted prior
to stock dividend — —
Options exercised prior
to stock dividend — —
Options
forfeited or expired prior to stock dividend — —
Options
outstanding prior to stock dividend 47,250 $ 22.32
Options outstanding
after 5% stock dividend* 49,613 $ 21.26
Options exercised after
stock dividend (6,484 ) 21.08
Options
granted after stock dividend 15,000 25.65
Options outstanding
at December 31, 2018 58,129 $ 22.41
Options exercisable
at December 31, 2018 38,612 $ 21.52 *
The 2018 balance was adjusted for the 5% stock dividend paid on May 31, 2018. The
exercise prices for options outstanding and exercisable at the end of 2018 ranged from $20.86 to $25.65 per share. The weighted
average remaining contractual life of options outstanding and exercisable at the end of 2018 was approximately 6.4 years. The
intrinsic value of all outstanding in-the-money stock options and exercisable in-the-money stock options was $106,000 and $31,000
respectively, at December 31, 2018. The aggregate intrinsic values of outstanding and exercisable options at December 31, 2018
were calculated based on the closing market price of the Company’s common stock on December 31, 2018 of $25.00 per share
less the exercise price. Information
pertaining to options outstanding at December 31, 2018 was as follows:
Exercise
price of stock options: Number
of Number
of options Average
$25.65 15,000 3,750 9.42
$20.86 15,707 7,440 8.68
$21.13 27,422 27,422 5.31 The
fair value of each option award is estimated on the date of grant using a Black-Scholes option valuation model. ChoiceOne uses
historical data to estimate the volatility of the market price of ChoiceOne stock and employee terminations within the valuation
model. The risk-free rate for periods within the contractual life of the option is based on the U.S. Treasury yield curve in effect
at the time of grant. As of December 31, 2018, there was $43,000 in unrecognized compensation expense related to stock options
issued in 2017 and 2018. The
fair value of stock options granted during 2018 was $63,000, which was determined using the following weighted-average assumptions
as of the grant date.
Risk-free
interest rate 2.89 %
Expected option life 5.75 years
Expected stock price
volatility 20.79 %
Dividend yield 3.04 %
Fair value of options granted $ 4.17 ChoiceOne
has granted restricted stock units to a select group of employees under the Stock Incentive Plan of 2012. Restricted stock units
vest in three annual installments on each of the next three anniversaries of the grant date. Certain additional vesting provisions
apply. Each restricted stock unit, once vested, is settled by delivery of one share of ChoiceOne common stock. ChoiceOne recognized
compensation expense of $244,000, $191,000, and $207,000 in 2018, 2017, and 2016, respectively, in connection with restricted
stock units for current participants during these years. A
summary of the activity for RSU’s during the year ended December 31, 2018 is presented below:
Outstanding Stock Awards Shares Weighted
Average
Outstanding at January 1,
2018 18,060 $ 23.14
Granted 10,900 26.00
Vested (9,536 ) 23.15
Impact of stock
dividend paid May 31, 2018 1,016 24.71
Outstanding at December
31, 2018 20,440 24.74 At
December 31, 2018, there were 20,440 restricted stock units outstanding with an approximate stock value of $511,000 based on ChoiceOne’s
December 31, 2018 stock price. At December 31, 2017, there were 18,060 restricted stock units outstanding with an approximate
stock value of $430,000 based on ChoiceOne’s December 31, 2017 stock price.</t>
  </si>
  <si>
    <t>Earnings Per Share</t>
  </si>
  <si>
    <t>Earnings Per Share [Abstract]</t>
  </si>
  <si>
    <t>Note
15 - Earnings Per Share
(Dollars in thousands, except share data)
2018 2017 2016
Basic
Net
income $ 7,333 $ 6,168 $ 6,090
Weighted
average common shares outstanding 3,614,302 3,621,216 3,624,037
Basic earnings per
common shares $ 2.03 $ 1.70 $ 1.68
Diluted
Net
income $ 7,333 $ 6,168 $ 6,090
Weighted average common
shares outstanding 3,614,302 3,621,216 3,624,037
Plus
dilutive stock options and restricted stock units 13,825 8,465 5,482
Weighted average common shares outstanding and
potentially dilutive shares 3,628,127 3,629,681 3,629,519
Diluted earnings
per common share $ 2.02 $ 1.70 $ 1.68 Per
share amounts have been adjusted for the 5% stock dividends paid on May 31, 2017 and May 31, 2018. Stock
options considered anti-dilutive to earnings per share were 15,000, 0, and 30,000 as of December 31, 2018, December 31, 2017,
and December 31, 2016, respectively. This calculation is based on the average stock price during the year.</t>
  </si>
  <si>
    <t>Condensed Financial Statements of Parent Company</t>
  </si>
  <si>
    <t>Condensed Financial Information Disclosure [Abstract]</t>
  </si>
  <si>
    <t xml:space="preserve">Note 16 – Condensed Financial
Statements of Parent Company
Condensed Balance Sheets
(Dollars in thousands) December 31,
2018 2017
Assets
Cash $ 1,400 $ 1,249
Equity securities at fair value 1,960 —
Securities available for sale 1,692 3,607
Other assets 122 188
Investment in ChoiceOne Bank 75,313 71,570
Total assets $ 80,487 $ 76,614
Liabilities
Other liabilities $ 10 $ 64
Total liabilities 10 64
Shareholders’ equity 80,477 76,550
Total liabilities and shareholders’ equity $ 80,487 $ 76,614
Condensed Statements of Income
(Dollars in thousands) Years Ended December 31,
2018 2017 2016
Interest and dividends from ChoiceOne Bank $ 2,800 $ 3,042 $ 3,161
Interest and dividends from other securities 47 55 52
Gains on sales of securities 9 1 —
Change in market value of equity securities 184 — —
Total income 3,040 3,098 3,213
Other expenses 144 123 133
Income before income tax and equity in undistributed net income of subsidiary 2,896 2,975 3,080
Income tax (expense)/benefit (14 ) 73 39
Income before equity in undistributed net income of subsidiary 2,882 3,048 3,119
Equity in undistributed net income of subsidiary 4,451 3,120 2,971
Net income $ 7,333 $ 6,168 $ 6,090
Condensed Statements of Cash Flows
(Dollars in thousands) Years Ended December 31,
2018 2017 2016
Cash flows from operating activities:
Net income $ 7,333 $ 6,168 $ 6,090
Adjustments to reconcile net income to net cash from operating activities:
Equity in undistributed net income of subsidiary (4,451 ) (3,120 ) (2,971 )
Amortization 18 19 20
Compensation expense on employee and director stock purchases, stock options, and restricted stock units 331 304 367
Net gain on sale of securities (9 ) (1 ) —
Change in market value of equity securities (184 ) — —
Changes in other assets 66 (37 ) (68 )
Changes in other liabilities (19 ) (39 ) (1 )
Net cash from operating activities 3,085 3,294 3,437
Cash flows from investing activities:
Sales of securities 91 334 —
Purchases of securities — (466 ) (1,126 )
Net cash from investing activities 91 (132 ) (1,126 )
Cash flows from financing activities:
Issuance of common stock 77 98 85
Repurchase of common stock (523 ) (203 ) (794 )
Cash dividends paid (2,579 ) (2,324 ) (2,231 )
Net cash from financing activities (3,025 ) (2,429 ) (2,940 )
Net change in cash 151 733 (629 )
Beginning cash 1,249 516 1,145
Ending cash $ 1,400 $ 1,249 $ 516 </t>
  </si>
  <si>
    <t>Financial Instruments</t>
  </si>
  <si>
    <t>Investments, All Other Investments [Abstract]</t>
  </si>
  <si>
    <t>Note
17 – Financial Instruments Financial
instruments as of the dates indicated were as follows:
(Dollars
in thousands) Carrying
Estimated Quoted
Prices Significant Significant
December
31, 2018
Assets
Cash
and due from banks $ 19,690 $ 19,690 $ 19,690 $ — $ —
Equity
securities at fair value 2,847 2,847 1,961 — 886
Securities
available for sale 166,602 166,602 — 158,104 8,498
Federal
Home Loan Bank and Federal Reserve Bank stock 3,567 3,567 — 3,567 —
Loans
held for sale 831 856 — 856 —
Loans
to other financial institutions 20,644 20,644 — 20,644 —
Loans,
net 404,400 399,091 — — 399,091
Accrued
interest receivable 2,267 2,267 — 2,267 —
Liabilities
Noninterest-bearing
deposits 153,542 153,542 — 153,542 —
Interest-bearing
deposits 423,473 422,381 — 422,381 —
Federal
funds purchased 4,800 4,800 — 4,800 —
Federal
Home Loan Bank advances 5,233 5,241 — 5,241 —
Accrued
interest payable 210 210 — 210 —
December
31, 2017
Assets
Cash
and due from banks $ 36,837 $ 36,837 $ 36,837 $ — $ —
Securities
available for sale 155,591 155,591 1,892 140,301 13,398
Federal
Home Loan Bank and Federal Reserve Bank stock 3,567 3,567 — 3,567 —
Loans
held for sale 1,721 1,773 — 1,773 —
Loans
to other financial institutions 6,802 6,802 — 6,802 —
Loans,
net 394,208 394,819 — — 394,819
Accrued
interest receivable 2,146 2,146 — 2,146 —
Liabilities
Noninterest-bearing
deposits 151,462 151,462 — 151,462 —
Interest-bearing
deposits 388,391 387,343 — 387,343 —
Repurchase
agreements 7,148 7,148 — 7,148 —
Federal
Home Loan Bank advances 20,268 20,271 — 20,271 —
Accrued
interest payable 49 49 — 49 — The
estimated fair values approximate the carrying amounts for all financial instruments except those described later in this paragraph.
The methodology for determining the estimated fair value for securities available for sale is described in Note 18. The estimated
fair value for loans in 2017 was based on the rates charged at December 31 for new loans with similar maturities, applied until
the loan is assumed to reprice or be paid. In 2018, the estimated fair value of loans follows the guidance in ASU 2016-01 which
prescribes an “exit price” approach, which incorporates discounts for credit, liquidity, and marketability. The allowance
for loan losses is considered to be a reasonable estimate of discount for credit quality concerns. The estimated fair value of
deposits is based on comparing the average rate paid on deposits compared to the three month Libor rate which is assumed to be
the replacement value of these deposits. At December 31, 2018, all average rates were lower than the three month Libor rate causing
fair values to be higher than carrying amounts. The estimated fair values for time deposits and FHLB advances are based on the
rates paid at December 31 for new deposits or FHLB advances, applied until maturity. The estimated fair values for other financial
instruments and off-balance sheet loan commitments are considered nominal.</t>
  </si>
  <si>
    <t>Fair Value Measurements</t>
  </si>
  <si>
    <t>Fair Value Disclosures [Abstract]</t>
  </si>
  <si>
    <t xml:space="preserve">Note
18 – Fair Value Measurements The
following tables present information about the Bank’s assets and liabilities measured at fair value on a recurring basis
at December 31, 2018 and December 31, 2017, and the valuation techniques used by the Bank to determine those fair values. In
general, fair values determined by Level 1 inputs use quoted prices in active markets for identical assets or liabilities that
the Bank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 There
were no liabilities measured at fair value as of December 31, 2017 or December 31, 2018. Disclosures concerning assets measured
at fair value are as follows:
Assets
Measured at Fair Value on a Recurring Basis
Quoted
Prices
In
Active Significant
Markets
for Other Significant
Identical Observable Unobservable
(Dollars
in thousands) Assets Inputs Inputs Balance
at
(Level
1) (Level
2) (Level
3) Date
Indicated
Equity
Securities Held at Fair Value - December 31, 2018
Equity
securities $ 1,961 $ — $ 886 $ 2,847
Investment
Securities, Available for Sale - December 31, 2018
U.
S. Government and federal agency $ — $ 33,529 $ — $ 33,529
U.
S. Treasury notes and bonds — 1,947 — 1,947
State
and municipal — 95,930 7,998 103,928
Mortgage-backed — 21,575 — 21,575
Corporate — 5,102 — 5,102
Trust
preferred securities — — 500 500
Asset
backed securities — 21 — 21
Total $ — $ 158,104 $ 8,498 $ 166,602
Investment
Securities, Available for Sale - December 31, 2017
U.
S. Government and federal agency $ — $ 35,126 $ — $ 35,126
U.
S. Treasury notes and bonds — 1,960 — 1,960
State
and municipal — 88,150 11,898 100,048
Mortgage-backed — 9,820 — 9,820
Corporate — 5,151 — 5,151
Equity
securities 1,892 — 1,000 2,892
Trust
preferred securities — — 500 500
Asset
backed securities — 94 — 94
Total $ 1,892 $ 140,301 $ 13,398 $ 155,591 Securities
classified as available for sale are generally reported at fair value utilizing Level 2 inputs. ChoiceOne’s external
investment advisor obtained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ed observable data that may include dealer quotes, market spreads, cash
flows and the bonds’ terms and conditions, among other things. Securities classified in Level 2 included U.S.
Government and federal agency securities, U.S. Treasury notes and bonds, state and municipal securities, mortgage-backed
securities, corporate bonds, foreign debt, and asset backed securities. The Company classified certain equity securities,
state and municipal securities, and trust preferred securities as Level 3. Based on the lack
of observable market data, estimated fair values were based on the observable data available and reasonable unobservable
market data. Changes
in Level 3 Assets Measured at Fair Value on a Recurring Basis
(Dollars in thousands)
2018 2017
Equity Securities Held at Fair Value
Balance, January 1 $ — $ —
Reclassification due to implementation of ASU 2016-01 1,000 —
Total realized and unrealized gains included in noninterest income (114 ) —
Total unrealized gains/(losses) included in
other comprehensive income — —
Net purchases, sales, calls, and maturities — —
Net transfers into Level 3 — —
Balance, December 31 $ 886 $ —
Investment Securities, Available for Sale
Balance, January 1 $ 13,398 $ 15,103
Reclassification due to implementation of ASU 2016-01 (1,000 ) —
Total realized and unrealized gains included in income — —
Total unrealized gains/(losses) included in other comprehensive income (186 ) 196
Net purchases, sales, calls, and maturities (3,714 ) (1,901 )
Net transfers into Level 3 — —
Balance, December 31 $ 8,498 $ 13,398 Of
the Level 3 assets that were still held by the Bank at December 31, 2018, the net unrealized loss for the twelve months ended
December 31, 2018 was $300,000 compared to a $196,000 unrealized gain as of December 31, 2017, which is recognized in noninterest
income or other comprehensive income in the consolidated balance sheets and income statements. Amounts recognized in noninterest
income relate to changes in equity securities based on ASU 2016-01, which was implemented by ChoiceOne effective January 1, 2018.
A total of $224,000 and $3.2 million of Level 3 securities were purchased in 2018 and 2017, respectively. Both
observable and unobservable inputs may be used to determine the fair value of positions classified as Level 3 assets and liabilities.
As a result, the unrealized gains and losses for these assets and liabilities presented in the tables above may include changes
in fair value that were attributable to both observable and unobservable inputs. Available
for sale investment securities categorized as Level 3 assets consist of bonds issued by local municipalities and a trust-preferred
security. The Bank estimates the fair value of these assets based on the present value of expected future cash flows using management’s
best estimate of key assumptions, including forecasted interest yield and payment rates, credit quality and a discount rate commensurate
with the current market and other risks involved. The
Bank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Quoted Prices
In Active Significant
Markets for Other Significant
Balances at Identical Observable Unobservable
(Dollars in thousands) Dates Assets Inputs Inputs
Indicated (Level 1) (Level 2) (Level 3)
Impaired Loans
December 31, 2018 $ 4,024 $ — $ — $ 4,024
December 31, 2017 $ 4,140 $ — $ — $ 4,140
Other Real Estate
December 31, 2018 $ 102 $ — $ — $ 102
December 31, 2017 $ 106 $ — $ — $ 106 Impaired
loans categorized as Level 3 assets consist of non-homogeneous loans that are considered impaired. The Bank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owned that were posted to a valuation account. The fair
value of other real estate owned was based on appraisals or other reviews of property values, adjusted for estimated costs to
sell. </t>
  </si>
  <si>
    <t>Off-Balance Sheet Activities</t>
  </si>
  <si>
    <t>Risks and Uncertainties [Abstract]</t>
  </si>
  <si>
    <t>Note
19 – Off-Balance Sheet Activities Some
financial instruments, such as loan commitments, credit lines, letters of credit, and overdraft protection, are issued to meet
customers’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 sheet risk was as follows at December 31:
2018 2017
Fixed Variable Fixed Variable
(Dollars
in thousands) Rate Rate Rate Rate
Unused
lines of credit and letters of credit $ 20,036 $ 103,978 $ 9,033 $ 104,257
Commitments
to fund loans (at market rates) 20,997 1,421 8,633 1,225 Commitments
to fund loans are generally made for periods of 180 days or less. The fixed rate loan commitments have interest rates ranging
from 3.25% to 8.00% and maturities ranging from 1 years to 30 years.</t>
  </si>
  <si>
    <t>Regulatory Capital</t>
  </si>
  <si>
    <t>Banking and Thrift [Abstract]</t>
  </si>
  <si>
    <t>Note
20 – Regulatory Capital ChoiceOne
and the Bank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The prompt corrective action regulations provide five classifications, including
well capitalized, adequately capitalized, undercapitalized, significantly undercapitalized, and critically undercapitalized, although
these terms are not used to represent overall financial condition. Depending upon the capital category to which an institution
is assigned, the regulators’ corrective powers include: prohibiting the acceptance of brokered deposits; requiring
the submission of a capital restoration plan; placing limits on asset growth and restrictions on activities; requiring the institution
to issue additional capital stock (including additional voting stock) or to be acquired; restricting transactions with affiliates;
restricting the interest rate the institution may pay on deposits; ordering a new election of directors of the institution; requiring
that senior executive officers or directors be dismissed; prohibiting the institution from accepting deposits from correspondent
banks; requiring the institution to divest certain subsidiaries; prohibiting the payment of principal or interest on subordinated
debt; and ultimately, appointing a receiver for the institution. At year-end 2018 and 2017, the Bank was categorized as well capitalized
under the regulatory framework for prompt corrective action. Actual
capital levels and minimum required levels for ChoiceOne and the Bank were as follows:
Minimum
Required
to be
Well
Minimum
Required Capitalized
Under
for Capital Prompt
Corrective
(Dollars in thousands) Actual Adequacy
Purposes Action
Regulations
Amount Ratio Amount Ratio Amount Ratio
December 31, 2018
ChoiceOne Financial
Services Inc.
Total capital
(to risk weighted assets) $ 72,148 13.8 % $ 41,811 8.0 % N/A N/A
Common equity Tier
1 capital (to risk weighted assets) 67,481 12.9 23,519 4.5 N/A N/A
Tier 1 capital (to
risk weighted assets) 67,481 12.9 31,359 6.0 N/A N/A
Tier 1 capital (to
average assets) 67,481 10.5 25,658 4.0 N/A N/A
ChoiceOne Bank
Total capital (to risk
weighted assets) $ 66,976 12.9 % $ 41,599 8.0 % $ 51,999 10.0 %
Common equity Tier
1 capital (to risk weighted assets) 62,309 12.0 23,399 4.5 33,799 6.5
Tier 1 capital (to
risk weighted assets) 62,309 12.0 31,199 6.0 41,599 8.0
Tier 1 capital (to
average assets) 62,309 9.8 25,512 4.0 31,890 5.0
December 31, 2017
ChoiceOne Financial
Services Inc.
Total capital (to risk
weighted assets) $ 67,155 13.9 % $ 38,761 8.0 % N/A N/A
Common equity Tier
1 capital (to risk weighted assets) 62,584 12.9 21,803 4.5 N/A N/A
Tier 1 capital (to
risk weighted assets) 62,584 12.9 29,071 6.0 N/A N/A
Tier 1 capital (to
average assets) 62,584 9.9 25,301 4.0 N/A N/A
ChoiceOne Bank
Total capital (to risk
weighted assets) $ 62,393 12.9 % $ 38,555 8.0 % $ 48,194 10.0 %
Common equity Tier
1 capital (to risk weighted assets) 57,822 12.0 21,687 4.5 31,326 6.5
Tier 1 capital (to
risk weighted assets) 57,822 12.0 28,917 6.0 38,555 8.0
Tier 1 capital (to
average assets) 57,822 9.2 25,156 4.0 31,445 5.0 Banking
regulations limit capital distributions by state-chartered banks. Generally, capital distributions are limited to undistributed
net income for the current and prior two years. At December 31, 2018, approximately $10.5 million was available for ChoiceOne
Bank to pay dividends to ChoiceOne. ChoiceOne’s ability to pay dividends to shareholders is dependent on the payment of
dividends from the Bank, which is restricted by state law and regulations. On
July 3, 2013, the FDIC Board of Directors approved the Regulatory Capital Interim Final Rule, implementing Basel III. This
rule redefines Tier 1 capital as two components (Common Equity Tier 1 and Additional Tier 1), creates a new capital ratio (Common
Equity Tier 1 Risk-based Capital Ratio) and implements a capital conservation buffer. It also revises the prompt corrective
action thresholds and makes changes to risk weights for certain assets and off-balance-sheet exposures. Banks were required
to transition into the new rule beginning on January 1, 2015.</t>
  </si>
  <si>
    <t>Quarterly Financial Data (Unaudited)</t>
  </si>
  <si>
    <t>Quarterly Financial Information Disclosure [Abstract]</t>
  </si>
  <si>
    <t>Note
21 – Quarterly Financial Data (Unaudited)
Net Earnings
Per Share
(Dollars in thousands, except per share data) Interest Interest Net Fully
Income Income Income Basic Diluted
2018
First Quarter $ 5,722 $ 5,330 $ 1,658 $ 0.46 $ 0.46
Second Quarter 6,141 5,595 1,833 0.51 0.51
Third Quarter 6,212 5,522 2,014 0.55 0.55
Fourth Quarter 6,450 5,617 1,828 0.51 0.50
2017
First Quarter $ 5,161 $ 4,855 $ 1,446 $ 0.40 $ 0.40
Second Quarter 5,425 5,077 1,635 0.45 0.45
Third Quarter 5,624 5,238 1,720 0.48 0.48
Fourth Quarter 5,831 5,393 1,367 0.37 0.37 Per
share amounts have been adjusted for 5% stock dividends paid on May 31, 2017 and May 31, 2018. The
increase that occurred during 2017 and 2018 in interest income and net interest income was due to growth in earning assets and
a widening of ChoiceOne’s net interest spread resulting from rising general market interest rates. Higher net income in
2018 compared to 2017 was primarily due to the lower corporate income tax rate in effect during 2018.</t>
  </si>
  <si>
    <t>Summary of Significant Accounting Policies (Policies)</t>
  </si>
  <si>
    <t>Principles of Consolidation</t>
  </si>
  <si>
    <t>Principles
of Consolidation The
consolidated financial statements include ChoiceOne Financial Services, Inc., its wholly-owned subsidiary, ChoiceOne Bank (the
“Bank”), and ChoiceOne Bank’s wholly-owned subsidiary, ChoiceOne Insurance Agencies, Inc. (together referred
to as “ChoiceOne”). Intercompany transactions and balances have been eliminated in consolidation.</t>
  </si>
  <si>
    <t>Nature of Operations</t>
  </si>
  <si>
    <t>Nature
of Operations The
Bank is a full-service community bank that offers commercial, consumer, and real estate loans as well as traditional demand, savings
and time deposits to both commercial and consumer clients in Kent, Muskegon, Newaygo, and Ottawa counties in Michigan. Substantially
all loans are secured by specific items of collateral including business assets, consumer assets, and real estate. Commercial
loans are expected to be repaid from the cash flows from operations of businesses. Real estate loans are collateralized by either
residential or commercial real estate. The
Insurance Agency is a wholly-owned subsidiary of the Bank. The Insurance Agency sells insurance policies such as life and health
for both commercial and consumer clients. The Insurance Agency also offers alternative investment products such as annuities and
mutual funds through a registered broker. Together,
the Bank and the Insurance Agency account for substantially all of ChoiceOne’s assets, revenues and operating income.</t>
  </si>
  <si>
    <t>Use of Estimates</t>
  </si>
  <si>
    <t>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Actual results may differ from these estimates. Estimates associated
with securities available for sale, the allowance for loan losses, other real estate owned, loan servicing rights, goodwill, and
fair values of certain financial instruments are particularly susceptible to change.</t>
  </si>
  <si>
    <t>Cash and Cash Equivalents</t>
  </si>
  <si>
    <t>Cash
and Cash Equivalents Cash
and cash equivalents are defined to include cash on hand, demand deposits with other banks, and federal funds sold. Cash flows
are reported on a net basis for customer loan and deposit transactions, deposits with other financial institutions, and short-term
borrowings with original terms of 90 days or less.</t>
  </si>
  <si>
    <t>Securities Debt
securities are classified as available for sale because they might be sold before maturity. Debt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and investments
in common stock of other financial institutions. Effective January 1, 2018, equity securities are reported at their fair value
with changes in market value flowing through net income. Prior to 2018, equity securities were accounted for in a manner similar
to available for sale debt securities.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ChoiceOne has the intent to sell the security
or it is more likely than not it will be required to sell the security before recovery of its amortized cost basis. In analyzing
an issuer’s financial condition, management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When
OTTI occurs, the amount of the OTTI recognized in earnings depends on whether ChoiceOne intends to sell the security or it is
more likely than not it will be required to sell the security before recovery of its amortized cost basis. If ChoiceOne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ChoiceOne does not intend
to sell the security, only the credit portion of the estimated loss is recognized in earnings, with the other portion of the loss
recognized in other comprehensive income.</t>
  </si>
  <si>
    <t>Loans</t>
  </si>
  <si>
    <t>Loans Loans
that management has the intent and ability to hold for the foreseeable future or until maturity or payoff are reported at the
principal balance outstanding, net of unearned interest, deferred loan fees and costs, and an allowance for loan losses. Loans
held for sale are reported at the lower of cost or market, on an aggregate basis. Interest
income on loans is reported on the interest method and includes amortization of net deferred loan fees and costs over the estimated
loan term. Interest on loans is accrued based upon the principal balance outstanding. The accrual of interest is discontinued
at the time at which loans are 90 days past due unless the loan is secured by sufficient collateral and is in the process of collection.
Past due status is based on the contractual terms of the loan. Loans are placed into nonaccrual status or charged
off at an earlier date if collection of principal or interest is considered doubtful. Interest accrued but not received is reversed
against interest income when the loans are placed into nonaccrual status. Interest received on such loans is applied to principal
until qualifying for return to accrual. Loans are returned to accrual basis when all the principal and interest amounts contractually
due are brought current and future payment is reasonably assured.</t>
  </si>
  <si>
    <t>Loans to Other Financial Institutions</t>
  </si>
  <si>
    <t>Loans
to Other Financial Institutions Loans
to other financial institutions are made for the purpose of providing a warehouse line of credit to facilitate funding of residential
mortgage loan originations at other financial institutions. The loans are short-term in nature and are designed to provide funding
for the time period between the loan origination and its subsequent sale in the secondary market. Loans to other financial institutions
earn a share of interest income, determined by the contract, from when the loan is funded to when the loan is sold on the secondary
market. Similar to loans held for sale, these loans are excluded from the allowance for loan losses as the risk of default is
minimal during the short time period held.</t>
  </si>
  <si>
    <t>Allowance for Loan Losses</t>
  </si>
  <si>
    <t>Allowance
for Loan Losses The
allowance for loan losses is a valuation allowance for probable incurred credit losses. The allowance for loan losses is increased
by the provision for loan losses and decreased by loans charged off less any recoveries of charged off loans. Management estimates
the allowance for loan losses balance required based on past loan loss experience, the nature and volume of the loan portfolio,
information about specific borrower situations and estimated collateral values, economic conditions, and other factors. Allocations
of the allowance for loan losses may be made for specific loans, but the entire allowance for loan losses is available for any
loan that, in management’s judgment, should be charged off. Loan losses are charged against the allowance for loan losses
when management believes that collection of a loan balance is not possible. The
allowance for loan losses consists of general and specific components. The general component covers non-classified loans and is
based on historical loss experience adjusted for current factors. The specific component relates to loans that are individually
classified as impaired or loans otherwise classified as substandard or doubtful. A
loan is impaired when full payment under the loan terms is not expected.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facts and circumstances surrounding the modification. An overall general decline in the economy or some deterioration in
a borrower’s financial condition does not automatically mean the borrower is experiencing financial difficulties. Commercial
loans are evaluated for impairment on an individual loan basis. If a loan is considered impaired or if a loan has been classified
as a TDR, a portion of the allowance for loan losses is allocated to the loan so that it is reported, net, at the present value
of estimated future cash flows using the loan’s existing rate or at the fair value of collateral if repayment is expected
solely from the collateral. Large groups of smaller-balance homogeneous loans such as consumer and residential real estate mortgage
loans are collectively evaluated for impairment and, accordingly, they are not separately identified for impairment disclosures.</t>
  </si>
  <si>
    <t>Premises
and Equipment Premises
and equipment are stated at cost less accumulated depreciation. Land is carried at cost. Land improvements are depreciated using
the straight-line method with useful lives ranging from 7 to 15 years. Building and related components are depreciated using the
straight-line method with useful lives ranging from 5 to 39 years. Leasehold improvements are depreciated over the shorter of
the estimated life or the lease term. Furniture and equipment are depreciated using the straight-line method with useful lives
ranging from 3 to 7 years. Fixed assets are periodically reviewed for impairment. If impaired, the assets are recorded at fair
value.</t>
  </si>
  <si>
    <t>Other
Real Estate Owned Real
estate properties acquired in the collection of a loan are initially recorded at the lower of the Bank’s basis in the loans
or fair value at acquisition establishing a new cost basis. Any reduction to fair value from the carrying value of the related
loan is accounted for as a loan loss. After acquisition, a valuation allowance reduces the reported amount to the lower of the
initial amount or fair value less costs to sell. Expenses to repair or maintain properties are included within other noninterest
expenses. Gains and losses upon disposition and changes in the valuation allowance are reported net within noninterest income.</t>
  </si>
  <si>
    <t>Bank Owned Life Insurance</t>
  </si>
  <si>
    <t>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t>
  </si>
  <si>
    <t>Loan Servicing Rights</t>
  </si>
  <si>
    <t>Loan
Servicing Rights Loan
servicing rights represent the allocated value of servicing rights on loans sold with servicing retained. Servicing rights are
expensed in proportion to, and over the period of, estimated net servicing revenues. Impairment is evaluated based on the fair
value of the rights, using groupings of the underlying loans as to interest rates and then, secondarily, as to geographic and
prepayment characteristics. Servicing rights are initially recorded at estimated fair value and fair value is determined using
prices for similar assets with similar characteristics when available or based upon discounted cash flows using market-based assumptions.
Any impairment of a grouping is reported as a valuation allowance.</t>
  </si>
  <si>
    <t>Goodwill</t>
  </si>
  <si>
    <t>Goodwill Goodwill
results from business acquisitions and represents the excess of the purchase price over the fair value of the acquired tangible
assets and liabilities and identifiable intangible assets. Goodwill is assessed at least annually for impairment and any such
impairment will be recognized in the period identified.</t>
  </si>
  <si>
    <t>Loan Commitments and Related Financial Instruments</t>
  </si>
  <si>
    <t>Loan
Commitments and Related Financial Instruments Financial
instruments include off-balance sheet credit instruments, such as commitments to make loans and commercial letters of credit issued
to meet financing needs of customers. The face amount for these items represents the exposure to loss, before considering customer
collateral or ability to repay. Such financial instruments are recorded when they are funded.</t>
  </si>
  <si>
    <t>Employee
Benefit Plans ChoiceOne’s
401(k) plan allows participants to make contributions to their individual accounts under the plan in amounts up to the IRS maximum.
Employer matching contributions from ChoiceOne to its 401(k) plan are discretionary. ChoiceOne also allows retired employees to
participate in its health insurance plan. Employees who have attained age 55 and completed at least ten years of service to ChoiceOne
are eligible to participate as a retiree until they are eligible for Medicare. These post-retirement benefits are accrued during
the years in which the employee provides service.</t>
  </si>
  <si>
    <t>Income
Taxes Income
tax expense is the sum of the current year income tax du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t>
  </si>
  <si>
    <t>Earnings per share</t>
  </si>
  <si>
    <t>Earnings
Per Share Basic
earnings per common share (“EPS”) is based on weighted-average common shares outstanding. Diluted EPS assumes issue
of any dilutive potential common shares issuable under stock options or restricted stock units granted.</t>
  </si>
  <si>
    <t>Comprehensive Income</t>
  </si>
  <si>
    <t xml:space="preserve">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 Accumulated
other comprehensive income was as follows:
(Dollars
in thousands) Years
ended December 31,
2018 2017
Unrealized
gain (loss) on available for sale securities $ (1,108 ) $ 169
Unrecognized
gains on post-retirement benefits 181 132
Tax
effect 195 (64 )
Accumulated
other comprehensive income (loss) $ (732 ) $ 237 </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may have a material effect on the financial statements as of December 31, 2018.</t>
  </si>
  <si>
    <t>Cash Restrictions</t>
  </si>
  <si>
    <t>Cash
Restrictions Cash
on hand or on deposit with the Federal Reserve Bank of $781,000 and $810,000 was required to meet regulatory reserve and clearing
requirements at December 31, 2018 and 2017, respectively. The balance in excess of the amount required was interest-bearing as
of December 31, 2018 and December 31, 2017.</t>
  </si>
  <si>
    <t>Stock-Based Compensation</t>
  </si>
  <si>
    <t>Stock-Based
Compensation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Compensation costs related to stock options granted are disclosed in Note 14. ChoiceOne
has granted restricted stock units to a select group of employees under the Stock Incentive Plan of 2012. Restricted stock units
vest in three annual installments on each of the next three anniversaries of the grant date. Certain additional vesting provisions
apply. Each unit, once vested, is settled by delivery of one share of ChoiceOne common stock.</t>
  </si>
  <si>
    <t>Dividend Restrictions</t>
  </si>
  <si>
    <t>Dividend
Restrictions Banking
regulations require the maintenance of certain capital levels and may limit the amount of dividends that may be paid by the Bank
to ChoiceOne (see Note 20).</t>
  </si>
  <si>
    <t>Fair Value of Financial Instruments</t>
  </si>
  <si>
    <t>Fair
Value of Financial Instruments Fair
values of financial instruments are estimated using relevant market information and other assumptions, which are more fully documented
in Note 18 to the consolidated financial stat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While
ChoiceOne’s management monitors the revenue streams of various products and services for the Bank and Insurance Agency,
operations and financial performance are evaluated on a company-wide basis. Accordingly, all of the financial service operations
are considered by management to be aggregated into one reportable operating segment.</t>
  </si>
  <si>
    <t>Recent Accounting Pronouncements</t>
  </si>
  <si>
    <t xml:space="preserve">Recent
Accounting Pronouncements The
Financial Accounting Standards Board (FASB) issued Accounting Standards Update (ASU) 2014-09, Revenue from Contracts with Customers
(Topic 606) The
FASB issued ASU 2016-01, Recognition and Measurement of Financial Assets and Financial Liabilities The
FASB issued ASU 2016-02, Leases The
FASB issued ASU No. 2016-13 , Financial Instruments—Credit Losses (Topic 326): Measurement of Credit Losses on Financial
Instruments The
FASB issued ASU No. 2018-13, Fair Value Measurement (Topic 820): Disclosure Framework – Changes to the Disclosure
Requirements for Fair Value Measurement. This ASU improves the effectiveness of disclosures in the notes to financial
statements by facilitating clear communication of the information required by generally accepted accounting principles that
is most important to users of each entity’s financial statements. The objective of improving the effectiveness will
include the development of a framework that promotes consistent decisions by FASB about disclosure requirements and the
appropriate exercise of discretion by reporting entities. This ASU is effective for fiscal years and interim periods within
those fiscal years beginning after December 15, 2019. Management is currently evaluating the impact of this new ASU on its
consolidated financial statements. </t>
  </si>
  <si>
    <t>Reclassifications</t>
  </si>
  <si>
    <t>Summary of Significant Accounting Policies (Tables)</t>
  </si>
  <si>
    <t>Schedule of accumulated other comprehensive income</t>
  </si>
  <si>
    <t xml:space="preserve">Accumulated
other comprehensive income was as follows:
(Dollars
in thousands) Years
ended December 31,
2018 2017
Unrealized
gain (loss) on available for sale securities $ (1,108 ) $ 169
Unrecognized
gains on post-retirement benefits 181 132
Tax
effect 195 (64 )
Accumulated
other comprehensive income (loss) $ (732 ) $ 237 </t>
  </si>
  <si>
    <t>Securities (Tables)</t>
  </si>
  <si>
    <t>Schedule of fair value of securities</t>
  </si>
  <si>
    <t xml:space="preserve">The fair value of equity securities
and the related gross unrealized gains and losses recognized in noninterest income at December 31 were as follows:
2018
Gross Gross
(Dollars in thousands) Amortized Unrealized Unrealized Fair
Cost Gains Losses Value
Equity securities $ 2,502 459 (114 ) 2,847 </t>
  </si>
  <si>
    <t>Schedule of fair value of securities available for sale</t>
  </si>
  <si>
    <t xml:space="preserve">The fair value of securities available for sale and the related
gross unrealized gains and losses recognized in accumulated other comprehensive income (loss) at December 31 were as follows:
2018
Gross Gross
(Dollars in thousands) Amortized Unrealized Unrealized Fair
Cost Gains Losses Value
U.S. Government and federal agency $ 34,079 $ 1 $ (551 ) $ 33,529
U.S. Treasury notes and bonds 1,992 — (45 ) 1,947
State and municipal 104,317 544 (933 ) 103,928
Mortgage-backed 21,654 126 (205 ) 21,575
Corporate 5,147 1 (46 ) 5,102
Trust preferred securities 500 — — 500
Asset-backed securities 21 — — 21
Total $ 167,710 $ 672 $ (1,780 ) $ 166,602
2017
Gross Gross
(Dollars in thousands) Amortized Unrealized Unrealized Fair
Cost Gains Losses Value
U.S. Government and federal agency $ 35,518 $ — $ (392 ) $ 35,126
U.S. Treasury notes and bonds 1,991 — (31 ) 1,960
State and municipal 99,609 910 (471 ) 100,048
Mortgage-backed 9,943 8 (131 ) 9,820
Corporate 5,184 2 (35 ) 5,151
Equity securities 2,583 309 — 2,892
Trust preferred securities 500 — — 500
Asset-backed securities 95 — (1 ) 94
Total $ 155,423 $ 1,229 $ (1,061 ) $ 155,591 </t>
  </si>
  <si>
    <t>Schedule of sales of equity securities and securities available for sale</t>
  </si>
  <si>
    <t xml:space="preserve">Information
regarding sales of equity securities and securities available for sale for the year ended December 31 follows:
(Dollars in thousands)
2018 2017 2016
Proceeds from sales of securities $ 2,725 $ 57,628 $ 15,317
Gross realized gains 42 184 312
Gross realized losses 8 464 — </t>
  </si>
  <si>
    <t>Schedule of contractual maturities of equity securities and securities available for sale</t>
  </si>
  <si>
    <t xml:space="preserve">Contractual maturities of equity
securities and securities available for sale at December 31, 2018 were as follows:
(Dollars in thousands) Amortized Fair
Cost Value
Due within one year $ 30,224 $ 30,390
Due after one year through five years 69,299 68,809
Due after five years through ten years 44,108 43,895
Due after ten years 2,425 1,933
Total debt securities 146,056 145,027
Mortgage-backed securities 21,654 21,575
Equity securities 2,502 2,847
Total $ 170,212 $ 169,449 </t>
  </si>
  <si>
    <t>Schedule of securities pledged as collateral</t>
  </si>
  <si>
    <t xml:space="preserve">The
carrying amount of securities pledged as collateral at December 31 was as follows:
(Dollars in thousands) 2018 2017
Securities
pledged for securities sold under agreements to repurchase $ — $ 9,902
Security
pledged for Community Reinvestment Act credits 257 262
Total $ 257 $ 10,164 </t>
  </si>
  <si>
    <t>Schedule of securities in a continuous unrealized loss position</t>
  </si>
  <si>
    <t>Securities
with unrealized losses at year-end 2018 and 2017, aggregated by investment category and length of time the individual securities
have been in an unrealized loss position, were as follows:
2018
Less
than 12 months More
than 12 months Total
(Dollars in thousands) Fair Unrealized Fair Unrealized Fair Unrealized
Value Losses Value Losses Value Losses
U.S. Government
and federal agency $ — $ — $ 31,499 $ (551 ) $ 31,499 $ (551 )
U.S. Treasury notes
and bonds — — 1,947 (45 ) 1,947 (45 )
State and municipal 9,726 (36 ) 56,763 (897 ) 66,489 (933 )
Mortgage-backed 5,384 (28 ) 7,443 (177 ) 12,827 (205 )
Corporate — — 4,604 (46 ) 4,604 (46 )
Equity
securities 886 (114 ) — — 886 (114 )
Total
temporarily impaired $ 15,996 $ (178 ) $ 102,256 $ (1,716 ) $ 118,252 $ (1,894 )
2017
Less
than 12 months More
than 12 months Total
(Dollars in thousands) Fair Unrealized Fair Unrealized Fair Unrealized
Value Losses Value Losses Value Losses
U.S. Government
and federal agency $ 20,297 $ (190 ) $ 9,798 $ (202 ) $ 30,095 $ (392 )
U.S. Treasury notes
and bonds 1,960 (31 ) — — 1,960 (31 )
State and municipal 38,887 (319 ) 6,889 (152 ) 45,776 (471 )
Mortgage-backed 8,481 (104 ) 838 (27 ) 9,319 (131 )
Corporate 2,471 (17 ) 687 (18 ) 3,158 (35 )
Asset-backed
securities — — 94 (1 ) 94 (1 )
Total
temporarily impaired $ 72,096 $ (661 ) $ 18,306 $ (400 ) $ 90,402 $ (1,061 )</t>
  </si>
  <si>
    <t>Schedule of unrealized gains and losses on equity securities</t>
  </si>
  <si>
    <t xml:space="preserve">Following
is information regarding unrealized gains and losses on equity securities for the year ending December 31, 2018:
2018
New
gains and losses recognized during the period $ 71
Less:
Net gains and losses recognized during the period on securities sold 9
Unrealized
gains and losses recognized during the reporting period on securities still held at the reporting date $ 62 </t>
  </si>
  <si>
    <t>Loans and Allowance for Loan Losses (Tables)</t>
  </si>
  <si>
    <t>Schedule of loan portfolio</t>
  </si>
  <si>
    <t>The
Bank’s loan portfolio as of December 31 was as follows:
(Dollars in thousands)
2018 2017
Agricultural $ 49,109 $ 48,464
Commercial and industrial 91,406 104,386
Consumer 24,382 24,513
Real estate - commercial 139,453 123,487
Real estate - construction 8,843 6,613
Real
estate - residential 95,880 91,322
Loans,
gross 409,073 398,785
Allowance
for loan losses (4,673 ) (4,577 )
Loans,
net $ 404,400 $ 394,208</t>
  </si>
  <si>
    <t>Schedule of activity in the allowance for loan losses and balances in the loan portfolio</t>
  </si>
  <si>
    <t xml:space="preserve">Activity in the allowance for loan losses and
balances in the loan portfolio was as follows:
(Dollars in thousands) Commercial Commercial Construction Residential
Agricultural and Industrial Consumer Real Estate Real Estate Real Estate Unallocated Total
2018
Allowance for Loan Losses
Beginning balance $ 506 $ 1,001 $ 262 $ 1,761 $ 35 $ 726 $ 286 $ 4,577
Charge-offs — (58 ) (282 ) — — (25 ) — (365 )
Recoveries 33 107 112 61 — 113 — 426
Provision (58 ) (158 ) 162 104 3 (277 ) 259 35
Ending balance $ 481 $ 892 $ 254 $ 1,926 $ 38 $ 537 $ 545 $ 4,673
Individually evaluated for impairment $ 94 $ 3 $ 13 $ 20 $ — $ 167 $ — $ 297
Collectively evaluated for impairment $ 387 $ 889 $ 241 $ 1,906 $ 38 $ 370 $ 545 $ 4,376
Loans
Individually evaluated for impairment $ 578 $ 21 $ 90 $ 623 $ — $ 2,712 $ 4,024
Collectively evaluated for impairment 48,531 91,385 24,292 138,830 8,843 93,168 405,049
Ending balance $ 49,109 $ 91,406 $ 24,382 $ 139,453 $ 8,843 $ 95,880 $ 409,073
(Dollars in thousands) Commercial Commercial Construction Residential
Agricultural and Industrial Consumer Real Estate Real Estate Real Estate Unallocated Total
2017
Allowance for Loan Losses
Beginning balance $ 433 $ 688 $ 305 $ 1,438 $ 62 $ 1,013 $ 338 $ 4,277
Charge-offs — (439 ) (253 ) — — (43 ) — (735 )
Recoveries — 21 169 258 40 62 — 550
Provision 73 731 41 65 (67 ) (306 ) (52 ) 485
Ending balance $ 506 $ 1,001 $ 262 $ 1,761 $ 35 $ 726 $ 286 $ 4,577
Individually evaluated for impairment $ — $ 26 $ 3 $ 49 $ — $ 224 $ — $ 302
Collectively evaluated for impairment $ 506 $ 975 $ 259 $ 1,712 $ 35 $ 502 $ 286 $ 4,275
Loans
Individually evaluated for impairment $ 423 $ 124 $ 36 $ 778 $ — $ 2,779 $ 4,140
Collectively evaluated for impairment 48,041 104,262 24,477 122,709 6,613 88,543 394,645
Ending balance $ 48,464 $ 104,386 $ 24,513 $ 123,487 $ 6,613 $ 91,322 $ 398,785
(Dollars in thousands) Commercial Commercial Construction Residential
Agricultural and Industrial Consumer Real Estate Real Estate Real Estate Unallocated Total
2016
Allowance for Loan Losses
Beginning balance $ 420 $ 586 $ 297 $ 1,030 $ 46 $ 1,388 $ 427 $ 4,194
Charge-offs — (37 ) (218 ) — — (102 ) — (357 )
Recoveries — 31 149 89 — 171 — 440
Provision 13 108 77 319 16 (444 ) (89 ) —
Ending balance $ 433 $ 688 $ 305 $ 1,438 $ 62 $ 1,013 $ 338 $ 4,277
Individually evaluated for impairment $ 3 $ 11 $ 2 $ 91 $ — $ 296 $ — $ 403
Collectively evaluated for impairment $ 430 $ 677 $ 303 $ 1,347 $ 62 $ 717 $ 338 $ 3,874
Loans
Individually evaluated for impairment $ 526 $ 301 $ 28 $ 1,073 $ — $ 2,983 $ 4,911
Collectively evaluated for impairment 44,088 95,787 21,568 109,689 6,153 86,804 364,089
Ending balance $ 44,614 $ 96,088 $ 21,596 $ 110,762 $ 6,153 $ 89,787 $ 369,000 </t>
  </si>
  <si>
    <t>Schedule of the bank's credit exposure</t>
  </si>
  <si>
    <t>Corporate
Credit Exposure - Credit Risk Profile By Creditworthiness Category
(Dollars in thousands) Agricultural Commercial
and Industrial Commercial
Real Estate
2018 2017 2018 2017 2018 2017
Risk ratings
1 and 2 $ 15,300 $ 14,813 $ 11,972 $ 13,491 $ 7,962 $ 8,227
Risk rating 3 23,938 22,721 50,266 63,366 89,173 78,868
Risk rating 4 9,082 10,199 23,961 26,943 36,193 33,429
Risk rating 5 211 308 5,204 491 4,850 1,533
Risk
rating 6 578 423 3 95 1,275 1,430
$ 49,109 $ 48,464 $ 91,406 $ 104,386 $ 139,453 $ 123,487 Consumer
Credit Exposure - Credit Risk Profile Based On Payment Activity
(Dollars in thousands) Consumer Construction
Real Estate Residential
Real Estate
2018 2017 2018 2017 2018 2017
Performing $ 24,320 $ 24,497 $ 8,843 $ 6,613 $ 94,925 $ 90,629
Nonperforming — 1 — — — 257
Nonaccrual 62 15 — — 955 436
$ 24,382 $ 24,513 $ 8,843 $ 6,613 $ 95,880 $ 91,322</t>
  </si>
  <si>
    <t>Schedule of troubled debt restructurings</t>
  </si>
  <si>
    <t xml:space="preserve">The
following schedule provides information on loans that were considered troubled debt restructurings (“TDRs”) that were
modified during the twelve months ended December 31, 2018 and December 31, 2017.
December
31, 2018 December
31, 2017
Pre- Post- Pre- Post-
Modification Modification Modification Modification
Outstanding Outstanding Outstanding Outstanding
(Dollars in thousands) Number
of Recorded Recorded Number
of Recorded Recorded
Loans Investment Investment Loans Investment Investment
Residential
real estate — $ — $ — 3 $ 296 $ 296 </t>
  </si>
  <si>
    <t>Schedule of impaired loans</t>
  </si>
  <si>
    <t xml:space="preserve">Impaired loans by loan category as of December
31 were as follows:
Unpaid Average Interest
(Dollars in thousands) Recorded Principal Related Recorded Income
Investment Balance Allowance Investment Recognized
2018
With no related allowance recorded
Agricultural $ 185 $ 185 $ — $ 291 $ —
Commercial and industrial — — — 29 2
Consumer 1 1 — 2 8
Construction real estate — — — 54 —
Commercial real estate 74 109 — 78 30
Residential real estate 250 261 — 177 114
Subtotal 510 556 — 631 154
With an allowance recorded
Agricultural 393 440 94 161 13
Commercial and industrial 21 21 3 296 —
Consumer 88 88 13 59 —
Construction real estate — — — — —
Commercial real estate 550 609 20 692 —
Residential real estate 2,462 2,494 167 2,523 6
Subtotal 3,514 3,652 297 3,731 19
Total
Agricultural 578 625 94 452 13
Commercial and industrial 21 21 3 325 2
Consumer 90 90 13 61 8
Construction real estate — — — 54 —
Commercial real estate 623 718 20 770 30
Residential real estate 2,712 2,755 167 2,700 120
Total $ 4,024 $ 4,209 $ 297 $ 4,362 $ 173
Unpaid Average Interest
(Dollars in thousands) Recorded Principal Related Recorded Income
Investment Balance Allowance Investment Recognized
2017
With no related allowance recorded
Agricultural $ 423 $ 455 $ — $ 322 $ —
Commercial and industrial — — — 103 —
Consumer — — — — —
Commercial real estate 127 258 — 110 —
Residential real estate 115 126 — 106 4
Subtotal 665 839 — 641 4
With an allowance recorded
Agricultural — — — 121 —
Commercial and industrial 124 124 26 177 1
Consumer 36 36 3 33 1
Commercial real estate 651 734 49 826 34
Residential real estate 2,664 2,690 224 2,522 110
Subtotal 3,475 3,584 302 3,679 146
Total
Agricultural 423 455 — 443 —
Commercial and industrial 124 124 26 280 1
Consumer 36 36 3 33 1
Commercial real estate 778 992 49 936 34
Residential real estate 2,779 2,816 224 2,628 114
Total $ 4,140 $ 4,423 $ 302 $ 4,320 $ 150
Unpaid Average Interest
(Dollars in thousands) Recorded Principal Related Recorded Income
Investment Balance Allowance Investment Recognized
2016
With no related allowance recorded
Agricultural $ 482 $ 485 $ — $ 220 $ 13
Commercial and industrial 206 207 — 91 3
Consumer — — — 1 —
Commercial real estate 342 939 — 925 2
Residential real estate 301 292 — 167 5
Subtotal 1,331 1,923 — 1,404 23
With an allowance recorded
Agricultural 44 44 3 72 3
Commercial and industrial 95 95 11 218 —
Consumer 28 28 2 24 2
Commercial real estate 731 804 91 1,281 33
Residential real estate 2,682 2,711 296 2,672 108
Subtotal 3,580 3,682 403 4,267 146
Total
Agricultural 526 529 3 292 16
Commercial and industrial 301 302 11 309 3
Consumer 28 28 2 25 2
Commercial real estate 1,073 1,743 91 2,206 35
Residential real estate 2,983 3,003 296 2,839 113
Total $ 4,911 $ 5,605 $ 403 $ 5,671 $ 169 </t>
  </si>
  <si>
    <t>Schedule of aging analysis of loans by loan category</t>
  </si>
  <si>
    <t>An
aging analysis of loans by loan category as of December 31 follows:
Loans
Loans Loans Past
Due Loans
Past
Due Past
Due Greater 90 Days
Past
(Dollars
in thousands) 30 to
59 60 to
89 Than
90 Loans
Not Total Due and
Days
(1) Days
(1) Days
(1) Total
(1) Past
Due Loans Accruing
2018
Agricultural $ — $ — $ — $ — $ 49,109 $ 49,109 $ —
Commercial
and industrial 5 — — 5 91,401 91,406 —
Consumer 149 40 11 200 24,182 24,382 —
Commercial
real estate — — 73 73 139,380 139,453 —
Construction
real estate — — — — 8,843 8,843 —
Residential
real estate 1,493 486 648 2,627 93,253 95,880 —
$ 1,647 $ 526 $ 732 $ 2,905 $ 406,168 $ 409,073 $ —
2017
Agricultural $ — $ — $ 83 $ 83 $ 48,381 $ 48,464 $ —
Commercial
and industrial 20 — — 20 104,366 104,386 —
Consumer 142 38 1 181 24,332 24,513 —
Commercial
real estate 95 58 69 222 123,265 123,487 —
Construction
real estate — — — — 6,613 6,613 —
Residential
real estate 585 272 296 1,153 90,169 91,322 258
$ 842 $ 368 $ 449 $ 1,659 $ 397,126 $ 398,785 $ 258 (1)
Includes nonaccrual loans.</t>
  </si>
  <si>
    <t>Schedule of nonaccrual loans by loan category</t>
  </si>
  <si>
    <t xml:space="preserve">Nonaccrual
loans by loan category as of December 31 as follows:
(Dollars in thousands)
2018 2017
Agricultural $ 393 $ 423
Commercial and industrial — —
Consumer 62 15
Commercial real estate 123 222
Construction real estate — —
Residential
real estate 954 436
$ 1,532 $ 1,096 </t>
  </si>
  <si>
    <t>Mortgage Banking (Tables)</t>
  </si>
  <si>
    <t>Schedule of activity in secondary market loans</t>
  </si>
  <si>
    <t xml:space="preserve">Activity
in secondary market loans during the year was as follows:
(Dollars in thousands)
2018 2017 2016
Loans originated
for resale, net of principal payments $ 33,555 $ 43,171 $ 53,591
Proceeds from loan
sales 34,872 42,883 57,830
Net gains on sales
of loans held for sale 1,003 1,265 1,748
Loan servicing fees,
net of amortization 91 155 159 </t>
  </si>
  <si>
    <t>Schedule of activity for loan servicing rights (included in other assets)</t>
  </si>
  <si>
    <t xml:space="preserve">Activity
for loan servicing rights (included in other assets) was as follows:
(Dollars
in thousands)
2018 2017 2016
Balance,
beginning of year $ 908 $ 697 $ 378
Capitalized 441 443 491
Amortization (300 ) (232 ) (172 )
Balance,
end of year $ 1,049 $ 908 $ 697 </t>
  </si>
  <si>
    <t>Premises and Equipment (Tables)</t>
  </si>
  <si>
    <t>Schedule of premises and equipment</t>
  </si>
  <si>
    <t xml:space="preserve">Note 5 – Premises and Equipment As of December 31, premises and equipment
consisted of the following:
(Dollars in thousands)
2018 2017
Land and land improvements $ 5,318 $ 5,560
Leasehold improvements 38 38
Buildings 16,251 13,290
Furniture and equipment 7,357 5,932
Total cost 28,964 24,820
Accumulated depreciation (13,085 ) (11,965 )
Premises and equipment, net $ 15,879 $ 12,855 </t>
  </si>
  <si>
    <t>Schedule of rent commitments under non-cancelable operating leases</t>
  </si>
  <si>
    <t xml:space="preserve">Rent commitments under non-cancelable operating leases were as follows, before considering renewal
options that generally are present (dollars in thousands):
2019 $ 119
2020 122
2021 124
2022 127
2023 129
Thereafter 318
Total $ 939 </t>
  </si>
  <si>
    <t>Other Real Estate Owned (Tables)</t>
  </si>
  <si>
    <t>Schedule of other real estate owned</t>
  </si>
  <si>
    <t xml:space="preserve">Activity within other real estate owned was
as follows:
(Dollars
in thousands) 2018 2017 2016
Balance,
beginning of year $ 106 $ 437 $ 31
Transfers
from loans 432 314 661
Proceeds
from sales (515 ) (663 ) (247 )
Gains/(losses)
on sales 79 18 (8 )
Balance,
end of year $ 102 $ 106 $ 437 </t>
  </si>
  <si>
    <t>Deposits (Tables)</t>
  </si>
  <si>
    <t>Schedule of deposits outstanding</t>
  </si>
  <si>
    <t xml:space="preserve">Deposit
balances as of December 31 consisted of the following:
(Dollars in thousands) 2018 2017
Noninterest-bearing
demand deposits $ 153,542 $ 151,462
Interest-bearing demand
deposits 135,425 126,363
Money market deposits 86,720 94,178
Savings deposits 75,615 75,080
Local certificates
of deposit 91,343 82,598
Brokered
certificates of deposit 34,370 10,172
Total
deposits $ 577,015 $ 539,853 </t>
  </si>
  <si>
    <t>Schedule of maturities of time deposits</t>
  </si>
  <si>
    <t xml:space="preserve">Scheduled
maturities of certificates of deposit at December 31, 2018 were as follows: (Dollars
in thousands)
2019 $ 99,281
2020 15,010
2021 4,222
2022 7,163
2023 37
Total $ 125,713 </t>
  </si>
  <si>
    <t>Repurchase Agreements (Tables)</t>
  </si>
  <si>
    <t>Schedule of securities sold under repurchase agreements</t>
  </si>
  <si>
    <t xml:space="preserve">(Dollars in thousands) 2018 2017
Outstanding
balance at December 31 $ — $ 7,148
Average interest rate at December 31 — % 0.05 %
Average balance during
the year $ 1,412 $ 4,958
Average interest rate
during the year 0.05 % 0.05 %
Maximum month end balance
during the year $ 7,148 $ 8,440 </t>
  </si>
  <si>
    <t>Federal Home Loan Bank Advances (Tables)</t>
  </si>
  <si>
    <t>Schedule of outstanding advances from the Federal Home Loan Bank</t>
  </si>
  <si>
    <t xml:space="preserve">At
December 31, advances from the FHLB were as follows:
(Dollars
in thousands) 2018 2017
Maturity
of November 2024 with fixed interest rate of 3.98% $ 233 $ 268
Maturity
of March 2019 with fixed interest rate of 2.57% 5,000 —
Maturities
ranging from January 2018 to April 2018, fixed interest rates ranging from 1.25% to 1.39%, with a weighted average of 1.32% — 20,000
Total
advances outstanding at year-end $ 5,233 $ 20,268 </t>
  </si>
  <si>
    <t>Schedule of maturities of FHLB Advances</t>
  </si>
  <si>
    <t xml:space="preserve">The
scheduled maturities of advances from the FHLB at December 31, 2018 were as follows:
(Dollars in thousands)
2019 $ 5,036
2020 37
2021 38
2022 40
2023 42
Thereafter 40
Total $ 5,233 </t>
  </si>
  <si>
    <t>Income Taxes (Tables)</t>
  </si>
  <si>
    <t>Schedule of Reconciliation of Income Tax Expense</t>
  </si>
  <si>
    <t>Information
as of December 31 and for the year follows:
(Dollars
in thousands)
2018 2017 2016
Provision
for Income Taxes
Current
federal income tax expense $ 946 $ 2,325 $ 2,244
Deferred
federal income tax expense/(benefit) 209 62 (82 )
Income
tax expense $ 1,155 $ 2,387 $ 2,162
Reconciliation
of Income Tax Provision to Statutory Rate
Income
tax computed at statutory federal rate of 21% in 2018 and 34% in 2017 and 2016 $ 1,783 $ 2,909 $ 2,806
Tax
exempt interest income (309 ) (486 ) (496 )
Tax
exempt earnings on bank-owned life insurance (81 ) (135 ) (121 )
Low
income housing tax credits (154 ) (85 ) (45 )
Deferred
tax adjustment related to reduction in U.S. federal statutory income income tax rate — 206 —
Other
items (84 ) (22 ) 18
Income
tax expense $ 1,155 $ 2,387 $ 2,162
Effective
income tax rate 14 % 28 % 26 %</t>
  </si>
  <si>
    <t>Schedule of deferred tax assets and liabilities</t>
  </si>
  <si>
    <t xml:space="preserve">(Dollars
in thousands)
Components
of Deferred Tax Assets and Liabilities 2018 2017
Deferred
tax assets:
Allowance
for loan losses $ 981 $ 961
Unrealized
losses on securities available for sale 233 —
Deferred
compensation 102 125
Stock
compensation 22 55
Loan
costs/fees deferred 66 45
Other 72 123
Total
deferred tax assets 1,476 1,309
Deferred
tax liabilities:
Depreciation 797 644
Loan
servicing rights 220 191
Unrealized
gains on securities available for sale — 35
Other 88 106
Total
deferred tax liabilities 1,105 976
Net
deferred tax asset $ 371 $ 333 </t>
  </si>
  <si>
    <t>Related Party Transactions (Tables)</t>
  </si>
  <si>
    <t>Schedule of related party loans</t>
  </si>
  <si>
    <t xml:space="preserve">Loans
to executive officers, directors and their affiliates were as follows at December 31:
(Dollars in thousands) 2018 2017
Balance,
beginning of year $ 6,477 $ 12,906
New loans 3,029 2,909
Repayments (3,835 ) (3,043 )
Effect
of changes in related parties (328 ) (6,295 )
Balance,
end of year $ 5,343 $ 6,477 </t>
  </si>
  <si>
    <t>Stock Based Compensation (Tables)</t>
  </si>
  <si>
    <t>Schedule of stock option activity</t>
  </si>
  <si>
    <t>A
summary of stock options activity was as follows:
Shares Weighted
Options outstanding at January
1, 2018 47,250 $ 22.32
Options granted prior
to stock dividend — —
Options exercised prior
to stock dividend — —
Options
forfeited or expired prior to stock dividend — —
Options
outstanding prior to stock dividend 47,250 $ 22.32
Options outstanding
after 5% stock dividend* 49,613 $ 21.26
Options exercised after
stock dividend (6,484 ) 21.08
Options
granted after stock dividend 15,000 25.65
Options outstanding
at December 31, 2018 58,129 $ 22.41
Options exercisable
at December 31, 2018 38,612 $ 21.52 *
The 2018 balance was adjusted for the 5% stock dividend paid on May 31, 2018.</t>
  </si>
  <si>
    <t>Schedule of outstanding stock options</t>
  </si>
  <si>
    <t xml:space="preserve">Information
pertaining to options outstanding at December 31, 2018 was as follows:
Exercise
price of stock options: Number
of Number
of options Average
$25.65 15,000 3,750 9.42
$20.86 15,707 7,440 8.68
$21.13 27,422 27,422 5.31 </t>
  </si>
  <si>
    <t>Schedule of weighted-average assumptions as of the grant date</t>
  </si>
  <si>
    <t xml:space="preserve">The
fair value of stock options granted during 2018 was $63,000, which was determined using the following weighted-average assumptions
as of the grant date.
Risk-free
interest rate 2.89 %
Expected option life 5.75 years
Expected stock price
volatility 20.79 %
Dividend yield 3.04 %
Fair value of options granted $ 4.17 </t>
  </si>
  <si>
    <t>Schedule of activity for RSUs</t>
  </si>
  <si>
    <t xml:space="preserve">A
summary of the activity for RSU’s during the year ended December 31, 2018 is presented below:
Outstanding Stock Awards Shares Weighted
Average
Outstanding at January 1,
2018 18,060 $ 23.14
Granted 10,900 26.00
Vested (9,536 ) 23.15
Impact of stock
dividend paid May 31, 2018 1,016 24.71
Outstanding at December
31, 2018 20,440 24.74 </t>
  </si>
  <si>
    <t>Earnings Per Share (Tables)</t>
  </si>
  <si>
    <t>Schedule of basic and diluted earnings per share</t>
  </si>
  <si>
    <t xml:space="preserve">(Dollars in thousands, except share data)
2018 2017 2016
Basic
Net
income $ 7,333 $ 6,168 $ 6,090
Weighted
average common shares outstanding 3,614,302 3,621,216 3,624,037
Basic earnings per
common shares $ 2.03 $ 1.70 $ 1.68
Diluted
Net
income $ 7,333 $ 6,168 $ 6,090
Weighted average common
shares outstanding 3,614,302 3,621,216 3,624,037
Plus
dilutive stock options and restricted stock units 13,825 8,465 5,482
Weighted average common shares outstanding and
potentially dilutive shares 3,628,127 3,629,681 3,629,519
Diluted earnings
per common share $ 2.02 $ 1.70 $ 1.68 </t>
  </si>
  <si>
    <t>Condensed Financial Statements of Parent Company (Tables)</t>
  </si>
  <si>
    <t>Schedule of condensed balance sheets</t>
  </si>
  <si>
    <t xml:space="preserve">Condensed
Balance Sheets
(Dollars
in thousands) December
31,
2018 2017
Assets
Cash $ 1,400 $ 1,249
Equity
securities at fair value 1,960 —
Securities
available for sale 1,692 3,607
Other
assets 122 188
Investment
in ChoiceOne Bank 75,313 71,570
Total
assets $ 80,487 $ 76,614
Liabilities
Other
liabilities $ 10 $ 64
Total
liabilities 10 64
Shareholders’
equity 80,477 76,550
Total
liabilities and shareholders’ equity $ 80,487 $ 76,614 </t>
  </si>
  <si>
    <t>Schedule of condensed statements of income</t>
  </si>
  <si>
    <t xml:space="preserve">Condensed Statements of Income
(Dollars in thousands) Years Ended December 31,
2018 2017 2016
Interest and dividends from ChoiceOne Bank $ 2,800 $ 3,042 $ 3,161
Interest and dividends from other securities 47 55 52
Gains on sales of securities 9 1 —
Change in market value of equity securities 184 — —
Total income 3,040 3,098 3,213
Other expenses 144 123 133
Income before income tax and equity in undistributed net income of subsidiary 2,896 2,975 3,080
Income tax (expense)/benefit (14 ) 73 39
Income before equity in undistributed net income of subsidiary 2,882 3,048 3,119
Equity in undistributed net income of subsidiary 4,451 3,120 2,971
Net income $ 7,333 $ 6,168 $ 6,090 </t>
  </si>
  <si>
    <t>Schedule of condensed statements of cash flows</t>
  </si>
  <si>
    <t xml:space="preserve">Condensed Statements of Cash Flows
(Dollars in thousands) Years Ended December 31,
2018 2017 2016
Cash flows from operating activities:
Net income $ 7,333 $ 6,168 $ 6,090
Adjustments to reconcile net income to net cash from operating activities:
Equity in undistributed net income of subsidiary (4,451 ) (3,120 ) (2,971 )
Amortization 18 19 20
Compensation expense on employee and director stock purchases, stock options, and restricted stock units 331 304 367
Net gain on sale of securities (9 ) (1 ) —
Change in market value of equity securities (184 ) — —
Changes in other assets 66 (37 ) (68 )
Changes in other liabilities (19 ) (39 ) (1 )
Net cash from operating activities 3,085 3,294 3,437
Cash flows from investing activities:
Sales of securities 91 334 —
Purchases of securities — (466 ) (1,126 )
Net cash from investing activities 91 (132 ) (1,126 )
Cash flows from financing activities:
Issuance of common stock 77 98 85
Repurchase of common stock (523 ) (203 ) (794 )
Cash dividends paid (2,579 ) (2,324 ) (2,231 )
Net cash from financing activities (3,025 ) (2,429 ) (2,940 )
Net change in cash 151 733 (629 )
Beginning cash 1,249 516 1,145
Ending cash $ 1,400 $ 1,249 $ 516 </t>
  </si>
  <si>
    <t>Financial Instruments (Tables)</t>
  </si>
  <si>
    <t>Schedule of carrying value and fair value of financial assets and liabilities</t>
  </si>
  <si>
    <t xml:space="preserve">Financial
instruments as of the dates indicated were as follows:
(Dollars
in thousands) Carrying
Estimated Quoted
Prices Significant Significant
December
31, 2018
Assets
Cash
and due from banks $ 19,690 $ 19,690 $ 19,690 $ — $ —
Equity
securities at fair value 2,847 2,847 1,961 — 886
Securities
available for sale 166,602 166,602 — 158,104 8,498
Federal
Home Loan Bank and Federal Reserve Bank stock 3,567 3,567 — 3,567 —
Loans
held for sale 831 856 — 856 —
Loans
to other financial institutions 20,644 20,644 — 20,644 —
Loans,
net 404,400 399,091 — — 399,091
Accrued
interest receivable 2,267 2,267 — 2,267 —
Liabilities
Noninterest-bearing
deposits 153,542 153,542 — 153,542 —
Interest-bearing
deposits 423,473 422,381 — 422,381 —
Federal
funds purchased 4,800 4,800 — 4,800 —
Federal
Home Loan Bank advances 5,233 5,241 — 5,241 —
Accrued
interest payable 210 210 — 210 —
December
31, 2017
Assets
Cash
and due from banks $ 36,837 $ 36,837 $ 36,837 $ — $ —
Securities
available for sale 155,591 155,591 1,892 140,301 13,398
Federal
Home Loan Bank and Federal Reserve Bank stock 3,567 3,567 — 3,567 —
Loans
held for sale 1,721 1,773 — 1,773 —
Loans
to other financial institutions 6,802 6,802 — 6,802 —
Loans,
net 394,208 394,819 — — 394,819
Accrued
interest receivable 2,146 2,146 — 2,146 —
Liabilities
Noninterest-bearing
deposits 151,462 151,462 — 151,462 —
Interest-bearing
deposits 388,391 387,343 — 387,343 —
Repurchase
agreements 7,148 7,148 — 7,148 —
Federal
Home Loan Bank advances 20,268 20,271 — 20,271 —
Accrued
interest payable 49 49 — 49 — </t>
  </si>
  <si>
    <t>Fair Value Measurements (Tables)</t>
  </si>
  <si>
    <t>Schedule of assets measured at fair value on a recurring basis</t>
  </si>
  <si>
    <t xml:space="preserve">Assets
Measured at Fair Value on a Recurring Basis
Quoted
Prices
In Active Significant
Markets
for Other Significant
Identical Observable Unobservable
(Dollars
in thousands) Assets Inputs Inputs Balance
at
(Level
1) (Level
2) (Level
3) Date
Indicated
Equity
Securities Held at Fair Value - December 31, 2018
Equity
securities $ 1,961 $ — $ 886 $ 2,847
Investment
Securities, Available for Sale - December 31, 2018
U.
S. Government and federal agency $ — $ 33,529 $ — $ 33,529
U.
S. Treasury notes and bonds — 1,947 — 1,947
State
and municipal — 95,930 7,998 103,928
Mortgage-backed — 21,575 — 21,575
Corporate — 5,102 — 5,102
Trust
preferred securities — — 500 500
Asset
backed securities — 21 — 21
Total $ — $ 158,104 $ 8,498 $ 166,602
Investment
Securities, Available for Sale - December 31, 2017
U.
S. Government and federal agency $ — $ 35,126 $ — $ 35,126
U.
S. Treasury notes and bonds — 1,960 — 1,960
State
and municipal — 88,150 11,898 100,048
Mortgage-backed — 9,820 — 9,820
Corporate — 5,151 — 5,151
Equity
securities 1,892 — 1,000 2,892
Trust
preferred securities — — 500 500
Asset
backed securities — 94 — 94
Total $ 1,892 $ 140,301 $ 13,398 $ 155,591 </t>
  </si>
  <si>
    <t>Schedule of changes in Level 3 assets measured at fair value on a recurring basis</t>
  </si>
  <si>
    <t xml:space="preserve">Changes
in Level 3 Assets Measured at Fair Value on a Recurring Basis
(Dollars in thousands)
2018 2017
Equity Securities Held at Fair Value
Balance, January 1 $ — $ —
Reclassification due to implementation of ASU 2016-01 1,000 —
Total realized and unrealized gains included in noninterest income (114 ) —
Total unrealized gains/(losses) included in
other comprehensive income — —
Net purchases, sales, calls, and maturities — —
Net transfers into Level 3 — —
Balance, December 31 $ 886 $ —
Investment Securities, Available for Sale
Balance, January 1 $ 13,398 $ 15,103
Reclassification due to implementation of ASU 2016-01 (1,000 ) —
Total realized and unrealized gains included in income — —
Total unrealized gains/(losses) included in other comprehensive income (186 ) 196
Net purchases, sales, calls, and maturities (3,714 ) (1,901 )
Net transfers into Level 3 — —
Balance, December 31 $ 8,498 $ 13,398 </t>
  </si>
  <si>
    <t>Schedule of assets measured at fair value on a nonrecurring basis</t>
  </si>
  <si>
    <t xml:space="preserve">Assets
Measured at Fair Value on a Non-recurring Basis
Quoted
Prices
In Active Significant
Markets
for Other Significant
Balances
at Identical Observable Unobservable
(Dollars in thousands) Dates Assets Inputs Inputs
Indicated (Level
1) (Level
2) (Level
3)
Impaired Loans
December 31, 2018 $ 4,024 $ — $ — $ 4,024
December 31, 2017 $ 4,140 $ — $ — $ 4,140
Other Real Estate
December 31, 2018 $ 102 $ — $ — $ 102
December 31, 2017 $ 106 $ — $ — $ 106 </t>
  </si>
  <si>
    <t>Off-Balance Sheet Activities (Tables)</t>
  </si>
  <si>
    <t>Schedule of contractual amount of financial instruments with off-balance sheet risk</t>
  </si>
  <si>
    <t xml:space="preserve">The
contractual amount of financial instruments with off-balance sheet risk was as follows at December 31:
2018 2017
Fixed Variable Fixed Variable
(Dollars
in thousands) Rate Rate Rate Rate
Unused
lines of credit and letters of credit $ 20,036 $ 103,978 $ 9,033 $ 104,257
Commitments
to fund loans (at market rates) 20,997 1,421 8,633 1,225 </t>
  </si>
  <si>
    <t>Regulatory Capital (Tables)</t>
  </si>
  <si>
    <t>Schedule of actual capital and minimum required levels</t>
  </si>
  <si>
    <t xml:space="preserve">Actual
capital levels and minimum required levels for ChoiceOne and the Bank were as follows:
Minimum
Required
to be
Well
Minimum
Required Capitalized
Under
for Capital Prompt
Corrective
(Dollars in thousands) Actual Adequacy
Purposes Action
Regulations
Amount Ratio Amount Ratio Amount Ratio
December 31, 2018
ChoiceOne Financial
Services Inc.
Total capital
(to risk weighted assets) $ 72,148 13.8 % $ 41,811 8.0 % N/A N/A
Common equity Tier
1 capital (to risk weighted assets) 67,481 12.9 23,519 4.5 N/A N/A
Tier 1 capital (to
risk weighted assets) 67,481 12.9 31,359 6.0 N/A N/A
Tier 1 capital (to
average assets) 67,481 10.5 25,658 4.0 N/A N/A
ChoiceOne Bank
Total capital (to risk
weighted assets) $ 66,976 12.9 % $ 41,599 8.0 % $ 51,999 10.0 %
Common equity Tier
1 capital (to risk weighted assets) 62,309 12.0 23,399 4.5 33,799 6.5
Tier 1 capital (to
risk weighted assets) 62,309 12.0 31,199 6.0 41,599 8.0
Tier 1 capital (to
average assets) 62,309 9.8 25,512 4.0 31,890 5.0
December 31, 2017
ChoiceOne Financial
Services Inc.
Total capital (to risk
weighted assets) $ 67,155 13.9 % $ 38,761 8.0 % N/A N/A
Common equity Tier
1 capital (to risk weighted assets) 62,584 12.9 21,803 4.5 N/A N/A
Tier 1 capital (to
risk weighted assets) 62,584 12.9 29,071 6.0 N/A N/A
Tier 1 capital (to
average assets) 62,584 9.9 25,301 4.0 N/A N/A
ChoiceOne Bank
Total capital (to risk
weighted assets) $ 62,393 12.9 % $ 38,555 8.0 % $ 48,194 10.0 %
Common equity Tier
1 capital (to risk weighted assets) 57,822 12.0 21,687 4.5 31,326 6.5
Tier 1 capital (to
risk weighted assets) 57,822 12.0 28,917 6.0 38,555 8.0
Tier 1 capital (to
average assets) 57,822 9.2 25,156 4.0 31,445 5.0 </t>
  </si>
  <si>
    <t>Quarterly Financial Data (Unaudited) (Tables)</t>
  </si>
  <si>
    <t>Schedule of quarterly financial data (unaudited)</t>
  </si>
  <si>
    <t xml:space="preserve">Net Earnings
Per Share
(Dollars in thousands, except per share data) Interest Interest Net Fully
Income Income Income Basic Diluted
2018
First Quarter $ 5,722 $ 5,330 $ 1,658 $ 0.46 $ 0.46
Second Quarter 6,141 5,595 1,833 0.51 0.51
Third Quarter 6,212 5,522 2,014 0.55 0.55
Fourth Quarter 6,450 5,617 1,828 0.51 0.50
2017
First Quarter $ 5,161 $ 4,855 $ 1,446 $ 0.40 $ 0.40
Second Quarter 5,425 5,077 1,635 0.45 0.45
Third Quarter 5,624 5,238 1,720 0.48 0.48
Fourth Quarter 5,831 5,393 1,367 0.37 0.37 </t>
  </si>
  <si>
    <t>Summary of Significant Accounting Policies (Details) - USD ($) $ in Thousands</t>
  </si>
  <si>
    <t>Unrealized gain (loss) on available for sale securities</t>
  </si>
  <si>
    <t>Unrecognized gains on post-retirement benefits</t>
  </si>
  <si>
    <t>Tax effect</t>
  </si>
  <si>
    <t>Accumulated other comprehensive income (loss)</t>
  </si>
  <si>
    <t>Summary of Significant Accounting Policies (Details Narrative) - USD ($) $ in Thousands</t>
  </si>
  <si>
    <t>Cash on deposit with Federal Reserve Bank</t>
  </si>
  <si>
    <t>Adoption effect of ASU 2016-01</t>
  </si>
  <si>
    <t>Land improvements [Member] | Lower Range [Member]</t>
  </si>
  <si>
    <t>Useful lives</t>
  </si>
  <si>
    <t>7 years</t>
  </si>
  <si>
    <t>Land improvements [Member] | Upper Range [Member]</t>
  </si>
  <si>
    <t>15 years</t>
  </si>
  <si>
    <t>Building [Member] | Lower Range [Member]</t>
  </si>
  <si>
    <t>5 years</t>
  </si>
  <si>
    <t>Building [Member] | Upper Range [Member]</t>
  </si>
  <si>
    <t>39 years</t>
  </si>
  <si>
    <t>Furniture and Fixtures [Member] | Lower Range [Member]</t>
  </si>
  <si>
    <t>3 years</t>
  </si>
  <si>
    <t>Furniture and Fixtures [Member] | Upper Range [Member]</t>
  </si>
  <si>
    <t>Securities (Details) $ in Thousands</t>
  </si>
  <si>
    <t>Dec. 31, 2018USD ($)</t>
  </si>
  <si>
    <t>Amortized Cost</t>
  </si>
  <si>
    <t>Gross Unrealized Gains</t>
  </si>
  <si>
    <t>Gross Unrealized Losses</t>
  </si>
  <si>
    <t>Fair Value</t>
  </si>
  <si>
    <t>Securities (Details 1) - USD ($) $ in Thousands</t>
  </si>
  <si>
    <t>Debt Securities, Available-for-sale [Line Items]</t>
  </si>
  <si>
    <t>U.S. Government and Federal Agency [Member]</t>
  </si>
  <si>
    <t>U.S. Treasury Notes and Bonds [Member]</t>
  </si>
  <si>
    <t>State and Municipal [Member]</t>
  </si>
  <si>
    <t>Mortgage-backed [Member]</t>
  </si>
  <si>
    <t>Corporate [Member]</t>
  </si>
  <si>
    <t>Trust Preferred Securities [Member]</t>
  </si>
  <si>
    <t>Asset-backed Securities [Member]</t>
  </si>
  <si>
    <t>Equity Securities [Member]</t>
  </si>
  <si>
    <t>Securities (Details 2) - USD ($) $ in Thousands</t>
  </si>
  <si>
    <t>Proceeds from sales of securities</t>
  </si>
  <si>
    <t>Gross realized gains</t>
  </si>
  <si>
    <t>Gross realized losses</t>
  </si>
  <si>
    <t>Securities (Details 3) - USD ($) $ in Thousands</t>
  </si>
  <si>
    <t>Due within one year</t>
  </si>
  <si>
    <t>Due after one year through five years</t>
  </si>
  <si>
    <t>Due after five years through ten years</t>
  </si>
  <si>
    <t>Due after ten years</t>
  </si>
  <si>
    <t>Total debt securities</t>
  </si>
  <si>
    <t>Securities (Details 4) - USD ($) $ in Thousands</t>
  </si>
  <si>
    <t>Securities pledged for securities sold under agreements to repurchase</t>
  </si>
  <si>
    <t>Security pledged for Community Reinvestment Act credits</t>
  </si>
  <si>
    <t>Securities (Details 5) - USD ($) $ in Thousands</t>
  </si>
  <si>
    <t>Securities with unrealized loss position</t>
  </si>
  <si>
    <t>Less than 12 months, Fair Value</t>
  </si>
  <si>
    <t>Less than 12 months, Unrealized Losses</t>
  </si>
  <si>
    <t>More than 12 months, Fair Value</t>
  </si>
  <si>
    <t>More than 12 months, Unrealized Losses</t>
  </si>
  <si>
    <t>Total, Fair Value</t>
  </si>
  <si>
    <t>Total, Unrealized Losses</t>
  </si>
  <si>
    <t>Securities (Details 6) $ in Thousands</t>
  </si>
  <si>
    <t>New gains and losses recognized during the period</t>
  </si>
  <si>
    <t>Less: Net gains and losses recognized during the period on securities sold</t>
  </si>
  <si>
    <t>Unrealized gains and losses recognized during the reporting period on securities still held at the reporting date</t>
  </si>
  <si>
    <t>Securities (Details Narrative) - Number</t>
  </si>
  <si>
    <t>Number of securities with an unrealized loss positions</t>
  </si>
  <si>
    <t>Loans and Allowance for Loan Losses (Details) - USD ($) $ in Thousands</t>
  </si>
  <si>
    <t>Dec. 31, 2015</t>
  </si>
  <si>
    <t>Financing Receivable, Allowance for Credit Losses [Line Items]</t>
  </si>
  <si>
    <t>Allowance for loan losses</t>
  </si>
  <si>
    <t>Agricultural [Member]</t>
  </si>
  <si>
    <t>Commercial and Industrial [Member]</t>
  </si>
  <si>
    <t>Consumer [Member]</t>
  </si>
  <si>
    <t>Commercial Real Estate [Member]</t>
  </si>
  <si>
    <t>Construction Real Estate [Member]</t>
  </si>
  <si>
    <t>Residential Real Estate [Member]</t>
  </si>
  <si>
    <t>Loans and Allowance for Loan Losses (Details 1) - USD ($) $ in Thousands</t>
  </si>
  <si>
    <t>Beginning balance</t>
  </si>
  <si>
    <t>Charge-offs</t>
  </si>
  <si>
    <t>Recoveries</t>
  </si>
  <si>
    <t>Provision</t>
  </si>
  <si>
    <t>Ending balance</t>
  </si>
  <si>
    <t>Individually evaluated for impairment</t>
  </si>
  <si>
    <t>Collectively evaluated for impairment</t>
  </si>
  <si>
    <t>Unallocated [Member]</t>
  </si>
  <si>
    <t>Loans and Allowance for Loan Losses (Details 2) - USD ($) $ in Thousands</t>
  </si>
  <si>
    <t>Financing Receivable, Recorded Investment [Line Items]</t>
  </si>
  <si>
    <t>Risk rated loans</t>
  </si>
  <si>
    <t>Nonaccrual past due loans</t>
  </si>
  <si>
    <t>Agricultural [Member] | Risk ratings 1 and 2 [Member]</t>
  </si>
  <si>
    <t>Agricultural [Member] | Risk rating 3 [Member]</t>
  </si>
  <si>
    <t>Agricultural [Member] | Risk rating 4 [Member]</t>
  </si>
  <si>
    <t>Agricultural [Member] | Risk rating 5 [Member]</t>
  </si>
  <si>
    <t>Agricultural [Member] | Risk rating 6 [Member]</t>
  </si>
  <si>
    <t>Commercial and Industrial [Member] | Risk ratings 1 and 2 [Member]</t>
  </si>
  <si>
    <t>Commercial and Industrial [Member] | Risk rating 3 [Member]</t>
  </si>
  <si>
    <t>Commercial and Industrial [Member] | Risk rating 4 [Member]</t>
  </si>
  <si>
    <t>Commercial and Industrial [Member] | Risk rating 5 [Member]</t>
  </si>
  <si>
    <t>Commercial and Industrial [Member] | Risk rating 6 [Member]</t>
  </si>
  <si>
    <t>Commercial Real Estate [Member] | Risk ratings 1 and 2 [Member]</t>
  </si>
  <si>
    <t>Commercial Real Estate [Member] | Risk rating 3 [Member]</t>
  </si>
  <si>
    <t>Commercial Real Estate [Member] | Risk rating 4 [Member]</t>
  </si>
  <si>
    <t>Commercial Real Estate [Member] | Risk rating 5 [Member]</t>
  </si>
  <si>
    <t>Commercial Real Estate [Member] | Risk rating 6 [Member]</t>
  </si>
  <si>
    <t>Consumer [Member] | Performing [Member]</t>
  </si>
  <si>
    <t>Consumer [Member] | Nonperforming [Member]</t>
  </si>
  <si>
    <t>Construction Real Estate [Member] | Performing [Member]</t>
  </si>
  <si>
    <t>Residential Real Estate [Member] | Performing [Member]</t>
  </si>
  <si>
    <t>Residential Real Estate [Member] | Nonperforming [Member]</t>
  </si>
  <si>
    <t>Loans and Allowance for Loan Losses (Details 3) - Residential Real Estate [Member] $ in Thousands</t>
  </si>
  <si>
    <t>Dec. 31, 2017USD ($)Number</t>
  </si>
  <si>
    <t>Financing Receivable, Modifications [Line Items]</t>
  </si>
  <si>
    <t>Number of Loans | Number</t>
  </si>
  <si>
    <t>Pre-Modification Outstanding Recorded Investment</t>
  </si>
  <si>
    <t>Post Modification Oustanding Recorded Investment</t>
  </si>
  <si>
    <t>Loans and Allowance for Loan Losses (Details 4) - USD ($) $ in Thousands</t>
  </si>
  <si>
    <t>Impaired and Restructured Loans with or without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Impaired Loans with a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Impaired Loans</t>
  </si>
  <si>
    <t>Recorded Investment</t>
  </si>
  <si>
    <t>Unpaid Principal Balance</t>
  </si>
  <si>
    <t>Average Recorded Investment</t>
  </si>
  <si>
    <t>Interest Income Recognized</t>
  </si>
  <si>
    <t>Loans and Allowance for Loan Losses (Details 5) - USD ($) $ in Thousands</t>
  </si>
  <si>
    <t>Financing Receivable, Recorded Investment, Past Due [Line Items]</t>
  </si>
  <si>
    <t>Past Due Total</t>
  </si>
  <si>
    <t>Loans Not Past Due</t>
  </si>
  <si>
    <t>Loans 90 Days Past Due and Accruing</t>
  </si>
  <si>
    <t>30 to 59 Days [Member]</t>
  </si>
  <si>
    <t>60 to 89 Days [Member]</t>
  </si>
  <si>
    <t>Greater Than 90 Days [Member]</t>
  </si>
  <si>
    <t>Agricultural [Member] | Greater Than 90 Days [Member]</t>
  </si>
  <si>
    <t>Commercial and Industrial [Member] | 30 to 59 Days [Member]</t>
  </si>
  <si>
    <t>Consumer [Member] | 30 to 59 Days [Member]</t>
  </si>
  <si>
    <t>Consumer [Member] | 60 to 89 Days [Member]</t>
  </si>
  <si>
    <t>Consumer [Member] | Greater Than 90 Days [Member]</t>
  </si>
  <si>
    <t>Commercial Real Estate [Member] | 30 to 59 Days [Member]</t>
  </si>
  <si>
    <t>Commercial Real Estate [Member] | 60 to 89 Days [Member]</t>
  </si>
  <si>
    <t>Commercial Real Estate [Member] | Greater Than 90 Days [Member]</t>
  </si>
  <si>
    <t>Residential Real Estate [Member] | 30 to 59 Days [Member]</t>
  </si>
  <si>
    <t>Residential Real Estate [Member] | 60 to 89 Days [Member]</t>
  </si>
  <si>
    <t>Residential Real Estate [Member] | Greater Than 90 Days [Member]</t>
  </si>
  <si>
    <t>Includes nonaccrual loans.</t>
  </si>
  <si>
    <t>Loans and Allowance for Loan Losses (Details 6) - USD ($) $ in Thousands</t>
  </si>
  <si>
    <t>Nonaccrual loans</t>
  </si>
  <si>
    <t>Loans and Allowance for Loan Losses (Details Narrative) - USD ($) $ in Thousands</t>
  </si>
  <si>
    <t>Total loans in the process of foreclosure</t>
  </si>
  <si>
    <t>Mortgage Banking (Details) - USD ($) $ in Thousands</t>
  </si>
  <si>
    <t>Loans originated for resale, net of principal payments</t>
  </si>
  <si>
    <t>Net gains on sales of loans held for sale</t>
  </si>
  <si>
    <t>Loan servicing fees, net of amortization</t>
  </si>
  <si>
    <t>Mortgage Banking (Details 1) - USD ($) $ in Thousands</t>
  </si>
  <si>
    <t>Servicing Asset at Amortized Cost, Balance</t>
  </si>
  <si>
    <t>Balance, beginning of year</t>
  </si>
  <si>
    <t>Capitalized</t>
  </si>
  <si>
    <t>Balance, end of year</t>
  </si>
  <si>
    <t>Mortgage Banking (Details Narrative) - USD ($) $ in Thousands</t>
  </si>
  <si>
    <t>Mortgage loans serviced for others</t>
  </si>
  <si>
    <t>Fair value of loan servicing rights</t>
  </si>
  <si>
    <t>Discount Rate</t>
  </si>
  <si>
    <t>6.92%</t>
  </si>
  <si>
    <t>6.29%</t>
  </si>
  <si>
    <t>Lower Range [Member]</t>
  </si>
  <si>
    <t>Prepayment Speed</t>
  </si>
  <si>
    <t>7.00%</t>
  </si>
  <si>
    <t>Upper Range [Member]</t>
  </si>
  <si>
    <t>13.00%</t>
  </si>
  <si>
    <t>14.00%</t>
  </si>
  <si>
    <t>Premises and Equipment (Details) - USD ($) $ in Thousands</t>
  </si>
  <si>
    <t>Premises and equipment, gross</t>
  </si>
  <si>
    <t>Accumulated depreciation</t>
  </si>
  <si>
    <t>Premises and equipment, net</t>
  </si>
  <si>
    <t>Land and Land Improvements [Member]</t>
  </si>
  <si>
    <t>Leasehold Improvements [Member]</t>
  </si>
  <si>
    <t>Buildings [Member]</t>
  </si>
  <si>
    <t>Furniture And Equipment [Member]</t>
  </si>
  <si>
    <t>Premises and Equipment (Details 1) $ in Thousands</t>
  </si>
  <si>
    <t>Rental committments under operating leases for the fiscal year ended:</t>
  </si>
  <si>
    <t>2019</t>
  </si>
  <si>
    <t>2020</t>
  </si>
  <si>
    <t>2021</t>
  </si>
  <si>
    <t>2022</t>
  </si>
  <si>
    <t>2023</t>
  </si>
  <si>
    <t>Thereafter</t>
  </si>
  <si>
    <t>Premises and Equipment (Details Narrative) - USD ($) $ in Thousands</t>
  </si>
  <si>
    <t>Depreciation expense</t>
  </si>
  <si>
    <t>Rent expense</t>
  </si>
  <si>
    <t>Goodwill and Intangible Assets (Details Narrative) - USD ($) $ in Thousands</t>
  </si>
  <si>
    <t>Intangible asset amortization</t>
  </si>
  <si>
    <t>Percentage excess goodwill fair value over carrying amount</t>
  </si>
  <si>
    <t>31.00%</t>
  </si>
  <si>
    <t>Description of valuation assumption</t>
  </si>
  <si>
    <t>The income approach used a discount rate of 11.50%, a growth assumption of 5.0% for assets, and an assumption of cost savings of 20% of noninterest expense as a result of synergies and cost reductions from a change in control.</t>
  </si>
  <si>
    <t>Other Intangible Assets [Member]</t>
  </si>
  <si>
    <t>Amortization period</t>
  </si>
  <si>
    <t>10 years</t>
  </si>
  <si>
    <t>Core Deposit Intangible [Member]</t>
  </si>
  <si>
    <t>Other Real Estate Owned (Details) - USD ($) $ in Thousands</t>
  </si>
  <si>
    <t>Transfers from loans</t>
  </si>
  <si>
    <t>Proceeds from sales</t>
  </si>
  <si>
    <t>Gains/(losses) on sales</t>
  </si>
  <si>
    <t>Other Real Estate Owned (Details Narrative) - USD ($) $ in Thousands</t>
  </si>
  <si>
    <t>Residential real estate mortgage loans</t>
  </si>
  <si>
    <t>Commercial real estate loans</t>
  </si>
  <si>
    <t>Deposits (Details) - USD ($) $ in Thousands</t>
  </si>
  <si>
    <t>Noninterest-bearing demand deposits</t>
  </si>
  <si>
    <t>Interest-bearing demand deposits</t>
  </si>
  <si>
    <t>Money market deposits</t>
  </si>
  <si>
    <t>Savings deposits</t>
  </si>
  <si>
    <t>Local certificates of deposit</t>
  </si>
  <si>
    <t>Brokered certificates of deposit</t>
  </si>
  <si>
    <t>Deposits (Details 1) $ in Thousands</t>
  </si>
  <si>
    <t>Maturities of deposits during the year ending December 31,</t>
  </si>
  <si>
    <t>Deposits (Details Narrative) - USD ($) $ in Thousands</t>
  </si>
  <si>
    <t>Certificates of deposit $250,000 or greater</t>
  </si>
  <si>
    <t>Certificates of Deposit issued through CDARS</t>
  </si>
  <si>
    <t>Repurchase Agreements (Details) - USD ($) $ in Thousands</t>
  </si>
  <si>
    <t>Outstanding balance at December 31</t>
  </si>
  <si>
    <t>Average interest rate at December 31</t>
  </si>
  <si>
    <t>0.05%</t>
  </si>
  <si>
    <t>Average balance during the year</t>
  </si>
  <si>
    <t>Average interest rate during the year</t>
  </si>
  <si>
    <t>Maximum month end balance during the year</t>
  </si>
  <si>
    <t>Federal Home Loan Bank Advances (Details) - USD ($) $ in Thousands</t>
  </si>
  <si>
    <t>Short Term Federal Home Loan Bank Advances [Member]</t>
  </si>
  <si>
    <t>Maturity date, lower range</t>
  </si>
  <si>
    <t>2018-01</t>
  </si>
  <si>
    <t>Maturity date, upper range</t>
  </si>
  <si>
    <t>2018-04</t>
  </si>
  <si>
    <t>Short Term Federal Home Loan Bank Advances [Member] | Lower Range [Member]</t>
  </si>
  <si>
    <t>Interest rate, range</t>
  </si>
  <si>
    <t>1.25%</t>
  </si>
  <si>
    <t>Short Term Federal Home Loan Bank Advances [Member] | Upper Range [Member]</t>
  </si>
  <si>
    <t>1.39%</t>
  </si>
  <si>
    <t>Short Term Federal Home Loan Bank Advances [Member] | Weighted Average [Member]</t>
  </si>
  <si>
    <t>1.32%</t>
  </si>
  <si>
    <t>Long Term Federal Home Loan Bank Advances [Member]</t>
  </si>
  <si>
    <t>3.98%</t>
  </si>
  <si>
    <t>2024-11</t>
  </si>
  <si>
    <t>2.57%</t>
  </si>
  <si>
    <t>2019-03</t>
  </si>
  <si>
    <t>Federal Home Loan Bank Advances (Details 1) - USD ($) $ in Thousands</t>
  </si>
  <si>
    <t>Scheduled maturities of advances from the FHLB for the year ending December 31,</t>
  </si>
  <si>
    <t>Federal Home Loan Bank Advances (Details Narrative) - USD ($) $ in Thousands</t>
  </si>
  <si>
    <t>Amount of additional funds available to borrow from Federal Home Loan Bank based upon collateral</t>
  </si>
  <si>
    <t>Agricultural and Residential Real Estate [Member]</t>
  </si>
  <si>
    <t>Loans pledged for advance from the Federal Home Loan Bank</t>
  </si>
  <si>
    <t>Income Taxes (Details) - USD ($) $ in Thousands</t>
  </si>
  <si>
    <t>Provision for Income Taxes</t>
  </si>
  <si>
    <t>Current federal income tax expense</t>
  </si>
  <si>
    <t>Deferred federal income tax expense/(benefit)</t>
  </si>
  <si>
    <t>Income tax expense</t>
  </si>
  <si>
    <t>Income Taxes (Details 1) - USD ($) $ in Thousands</t>
  </si>
  <si>
    <t>Reconciliation of Income Tax Provision to Statutory Rate</t>
  </si>
  <si>
    <t>Income tax computed at statutory federal rate</t>
  </si>
  <si>
    <t>Tax exempt interest income</t>
  </si>
  <si>
    <t>Tax exempt earnings on bank-owned life insurance</t>
  </si>
  <si>
    <t>Low income housing tax credits</t>
  </si>
  <si>
    <t>Deferred tax adjustment related to reduction in U.S. federal statutory income income tax rate</t>
  </si>
  <si>
    <t>Other items</t>
  </si>
  <si>
    <t>Effective income tax rate</t>
  </si>
  <si>
    <t>28.00%</t>
  </si>
  <si>
    <t>26.00%</t>
  </si>
  <si>
    <t>Income Taxes (Details 2) - USD ($) $ in Thousands</t>
  </si>
  <si>
    <t>Deferred tax assets:</t>
  </si>
  <si>
    <t>Unrealized losses on securities available for sale</t>
  </si>
  <si>
    <t>Deferred compensation</t>
  </si>
  <si>
    <t>Stock compensation</t>
  </si>
  <si>
    <t>Loan costs/fees deferred</t>
  </si>
  <si>
    <t>Total deferred tax assets</t>
  </si>
  <si>
    <t>Deferred tax liabilities:</t>
  </si>
  <si>
    <t>Loan servicing rights</t>
  </si>
  <si>
    <t>Unrealized gains on securities available for sale</t>
  </si>
  <si>
    <t>Total deferred tax liabilities</t>
  </si>
  <si>
    <t>Net deferred tax asset</t>
  </si>
  <si>
    <t>Income Taxes (Details Narrative) - USD ($) $ in Thousands</t>
  </si>
  <si>
    <t>Statutory federal tax rate</t>
  </si>
  <si>
    <t>21.00%</t>
  </si>
  <si>
    <t>34.00%</t>
  </si>
  <si>
    <t>Additional income tax expense</t>
  </si>
  <si>
    <t>Related Party Transactions (Details) - USD ($) $ in Thousands</t>
  </si>
  <si>
    <t>Loans Receivable to related parties [Roll Forward]</t>
  </si>
  <si>
    <t>New loans</t>
  </si>
  <si>
    <t>Repayments</t>
  </si>
  <si>
    <t>Effect of changes in related parties</t>
  </si>
  <si>
    <t>Related Party Transactions (Details Narrative) - USD ($) $ in Thousands</t>
  </si>
  <si>
    <t>Related party deposit liabilities</t>
  </si>
  <si>
    <t>Employee Benefit Plans (Details Narrative) - USD ($) $ in Thousands</t>
  </si>
  <si>
    <t>Matching contributions to 401(k) plan cost</t>
  </si>
  <si>
    <t>Post-retirement Benefits Plan [Member]</t>
  </si>
  <si>
    <t>Benefit expense</t>
  </si>
  <si>
    <t>Benefit obligation</t>
  </si>
  <si>
    <t>Deferred Compensation Plans - Directors [Member]</t>
  </si>
  <si>
    <t>Description of benefit plan</t>
  </si>
  <si>
    <t>A deferred director compensation plan covers former directors, which was acquired by ChoiceOne in 2006. Under the plan, ChoiceOne pays each former director the amount of director fees deferred plus interest at rates ranging from 5.50% to 5.84% over various periods as elected by each director.</t>
  </si>
  <si>
    <t>Deferred Compensation Plans - Directors [Member] | Lower Range [Member]</t>
  </si>
  <si>
    <t>Interest rate on deferred director fees</t>
  </si>
  <si>
    <t>5.50%</t>
  </si>
  <si>
    <t>Deferred Compensation Plans - Directors [Member] | Upper Range [Member]</t>
  </si>
  <si>
    <t>5.84%</t>
  </si>
  <si>
    <t>Deferred Compensation Plans - Executive Officers [Member]</t>
  </si>
  <si>
    <t>A supplemental executive retirement plan covers four former executive officers. Under the plan, ChoiceOne pays these individuals a specific amount of compensation over a 15-year period commencing upon early retirement age (as defined in the plan) or normal retirement age (as defined in the plan).</t>
  </si>
  <si>
    <t>Stock Based Compensation (Details) - Stock Options [Member] $ / shares in Units, $ in Thousands</t>
  </si>
  <si>
    <t>Dec. 31, 2018USD ($)$ / sharesshares</t>
  </si>
  <si>
    <t>Number of options:</t>
  </si>
  <si>
    <t>Number of Options outstanding, beginning | shares</t>
  </si>
  <si>
    <t>Options outstanding prior to stock dividend | shares</t>
  </si>
  <si>
    <t>Options outstanding after 5% stock dividend | shares</t>
  </si>
  <si>
    <t>Options exercised after stock dividend | shares</t>
  </si>
  <si>
    <t>Options granted after stock dividend | $</t>
  </si>
  <si>
    <t>Number of Options outstanding, ending | shares</t>
  </si>
  <si>
    <t>Number of Options exercisable | shares</t>
  </si>
  <si>
    <t>Weighted Average Exercise Price:</t>
  </si>
  <si>
    <t>Weighted Average Exercise Price of Options outstanding, beginning</t>
  </si>
  <si>
    <t>Options outstanding prior to stock dividend</t>
  </si>
  <si>
    <t>Options outstanding after 5% stock dividend</t>
  </si>
  <si>
    <t>Options exercised after stock dividend</t>
  </si>
  <si>
    <t>Options granted after stock dividend</t>
  </si>
  <si>
    <t>Weighted Average Exercise Price of Options outstanding, ending</t>
  </si>
  <si>
    <t>Weighted Average Exercise Price of Options exercisable</t>
  </si>
  <si>
    <t>The 2018 balance was adjusted for the 5% stock dividend paid on May 31, 2018.</t>
  </si>
  <si>
    <t>Stock Based Compensation (Details 1)</t>
  </si>
  <si>
    <t>Dec. 31, 2018shares</t>
  </si>
  <si>
    <t>Exercise Price $25.65 [Member]</t>
  </si>
  <si>
    <t>Number of Options outstanding, ending</t>
  </si>
  <si>
    <t>Number of Options exercisable</t>
  </si>
  <si>
    <t>Weighted average remaining contractual life of options outstanding and exercisable</t>
  </si>
  <si>
    <t>9 years 5 months 1 day</t>
  </si>
  <si>
    <t>Exercise Price $20.86 [Member]</t>
  </si>
  <si>
    <t>8 years 8 months 5 days</t>
  </si>
  <si>
    <t>Exercise Price $21.13 [Member]</t>
  </si>
  <si>
    <t>5 years 3 months 22 days</t>
  </si>
  <si>
    <t>Stock Based Compensation (Details 2) - Stock Options [Member]</t>
  </si>
  <si>
    <t>Dec. 31, 2018$ / shares</t>
  </si>
  <si>
    <t>Risk-free interest rate</t>
  </si>
  <si>
    <t>2.89%</t>
  </si>
  <si>
    <t>Expected option life</t>
  </si>
  <si>
    <t>5 years 9 months</t>
  </si>
  <si>
    <t>Expected stock price volatility</t>
  </si>
  <si>
    <t>20.79%</t>
  </si>
  <si>
    <t>Dividend yield</t>
  </si>
  <si>
    <t>3.04%</t>
  </si>
  <si>
    <t>Fair value of options granted per share</t>
  </si>
  <si>
    <t>Stock Based Compensation (Details 3) - Restricted Stock Units [Member]</t>
  </si>
  <si>
    <t>Dec. 31, 2018$ / sharesshares</t>
  </si>
  <si>
    <t>Outstanding Stock Awards Shares</t>
  </si>
  <si>
    <t>Balance, beginning of year shares | shares</t>
  </si>
  <si>
    <t>Granted | shares</t>
  </si>
  <si>
    <t>Vested | shares</t>
  </si>
  <si>
    <t>Impact of stock dividend | shares</t>
  </si>
  <si>
    <t>Balance, end of year shares | shares</t>
  </si>
  <si>
    <t>Weighted Average Grant Date Fair Value Per Share</t>
  </si>
  <si>
    <t>Balance, beginning of year | $ / shares</t>
  </si>
  <si>
    <t>Granted | $ / shares</t>
  </si>
  <si>
    <t>Vested | $ / shares</t>
  </si>
  <si>
    <t>Impact of stock dividend | $ / shares</t>
  </si>
  <si>
    <t>Balance, end of year | $ / shares</t>
  </si>
  <si>
    <t>Stock Based Compensation (Details Narrative) - USD ($) $ / shares in Units, $ in Thousands</t>
  </si>
  <si>
    <t>Authorized number of awards</t>
  </si>
  <si>
    <t>Shares available for future grants</t>
  </si>
  <si>
    <t>Intrinsic value outstanding</t>
  </si>
  <si>
    <t>Stock Options [Member]</t>
  </si>
  <si>
    <t>6 years 4 months 25 days</t>
  </si>
  <si>
    <t>Intrinsic value exercisable</t>
  </si>
  <si>
    <t>Unrecognized compensation expense</t>
  </si>
  <si>
    <t>Restricted Stock Units [Member]</t>
  </si>
  <si>
    <t>Numbers units outstanding</t>
  </si>
  <si>
    <t>Units outstanding, value</t>
  </si>
  <si>
    <t>Earnings Per Share (Details) - USD ($) $ / shares in Units, $ in Thousands</t>
  </si>
  <si>
    <t>3 Months Ended</t>
  </si>
  <si>
    <t>Sep. 30, 2018</t>
  </si>
  <si>
    <t>Mar. 31, 2018</t>
  </si>
  <si>
    <t>Sep. 30, 2017</t>
  </si>
  <si>
    <t>Jun. 30, 2017</t>
  </si>
  <si>
    <t>Mar. 31, 2017</t>
  </si>
  <si>
    <t>Basic</t>
  </si>
  <si>
    <t>Weighted average common shares outstanding</t>
  </si>
  <si>
    <t>Basic earnings per common shares</t>
  </si>
  <si>
    <t>Diluted</t>
  </si>
  <si>
    <t>Plus dilutive stock options and restricted stock units</t>
  </si>
  <si>
    <t>Weighted average common shares outstanding and potentially dilutive shares</t>
  </si>
  <si>
    <t>Diluted earnings per common share</t>
  </si>
  <si>
    <t>Earnings Per Share (Details Narrative) - shares</t>
  </si>
  <si>
    <t>Dilutive stock options excluded in calculation of earnings per share</t>
  </si>
  <si>
    <t>Dividend rate</t>
  </si>
  <si>
    <t>Condensed Financial Statements of Parent Company (Details) - USD ($) $ in Thousands</t>
  </si>
  <si>
    <t>Shareholders' equity</t>
  </si>
  <si>
    <t>Parent Company [Member]</t>
  </si>
  <si>
    <t>Cash</t>
  </si>
  <si>
    <t>Equity securities at fair value</t>
  </si>
  <si>
    <t>Investment in ChoiceOne Bank</t>
  </si>
  <si>
    <t>Condensed Financial Statements of Parent Company (Details 1) - USD ($) $ in Thousands</t>
  </si>
  <si>
    <t>Gains on sales of securities</t>
  </si>
  <si>
    <t>Income tax (expense)/benefit</t>
  </si>
  <si>
    <t>Interest and dividends from ChoiceOne Bank</t>
  </si>
  <si>
    <t>Interest and dividends from other securities</t>
  </si>
  <si>
    <t>Total income</t>
  </si>
  <si>
    <t>Other expenses</t>
  </si>
  <si>
    <t>Income before income tax and equity in undistributed net income of subsidiary</t>
  </si>
  <si>
    <t>Income before equity in undistributed net income of subsidiary</t>
  </si>
  <si>
    <t>Equity in undistributed net income of subsidiary</t>
  </si>
  <si>
    <t>Condensed Financial Statements of Parent Company (Details 2) - USD ($) $ in Thousands</t>
  </si>
  <si>
    <t>Net gain on sale of securities</t>
  </si>
  <si>
    <t>Changes in other assets</t>
  </si>
  <si>
    <t>Changes in other liabilities</t>
  </si>
  <si>
    <t>Sales of securities</t>
  </si>
  <si>
    <t>Purchases of securities</t>
  </si>
  <si>
    <t>Cash dividends paid</t>
  </si>
  <si>
    <t>Net change in cash</t>
  </si>
  <si>
    <t>Beginning cash</t>
  </si>
  <si>
    <t>Ending cash</t>
  </si>
  <si>
    <t>Financial Instruments (Details) - USD ($) $ in Thousands</t>
  </si>
  <si>
    <t>Noninterest-bearing deposits</t>
  </si>
  <si>
    <t>Interest-bearing deposits</t>
  </si>
  <si>
    <t>Quoted Prices in Active Markets for Identical Assets (Level 1) [Member]</t>
  </si>
  <si>
    <t>Significant Other Observable Inputs (Level 2) [Member]</t>
  </si>
  <si>
    <t>Federal Home Loan Bank and Federal Reserve Bank stock</t>
  </si>
  <si>
    <t>Accrued interest receivable</t>
  </si>
  <si>
    <t>Repurchase agreements</t>
  </si>
  <si>
    <t>Federal Home Loan Bank advances</t>
  </si>
  <si>
    <t>Accrued interest payable</t>
  </si>
  <si>
    <t>Significant Unobservable Inputs (Level 3) [Member]</t>
  </si>
  <si>
    <t>Carrying Amount [Member]</t>
  </si>
  <si>
    <t>Estimated Fair Value [Member]</t>
  </si>
  <si>
    <t>Fair Value Measurements (Details) - USD ($) $ in Thousands</t>
  </si>
  <si>
    <t>Fair Value, Assets and Liabilities Measured on Recurring and Nonrecurring Basis [Line Items]</t>
  </si>
  <si>
    <t>Fair Value Measured - Recurring Basis [Member]</t>
  </si>
  <si>
    <t>Fair Value Measured - Recurring Basis [Member] | U.S. Government and Federal Agency [Member]</t>
  </si>
  <si>
    <t>Fair Value Measured - Recurring Basis [Member] | U.S. Treasury Notes and Bonds [Member]</t>
  </si>
  <si>
    <t>Fair Value Measured - Recurring Basis [Member] | Equity Securities [Member]</t>
  </si>
  <si>
    <t>Equity Securities Held at Fair Value</t>
  </si>
  <si>
    <t>Fair Value Measured - Recurring Basis [Member] | State and Municipal [Member]</t>
  </si>
  <si>
    <t>Fair Value Measured - Recurring Basis [Member] | Mortgage-backed [Member]</t>
  </si>
  <si>
    <t>Fair Value Measured - Recurring Basis [Member] | Corporate [Member]</t>
  </si>
  <si>
    <t>Fair Value Measured - Recurring Basis [Member] | Asset-backed Securities [Member]</t>
  </si>
  <si>
    <t>Fair Value Measured - Recurring Basis [Member] | Trust Preferred Securities [Member]</t>
  </si>
  <si>
    <t>Fair Value Measured - Recurring Basis [Member] | Significant Other Observable Inputs (Level 2) [Member]</t>
  </si>
  <si>
    <t>Fair Value Measured - Recurring Basis [Member] | Significant Other Observable Inputs (Level 2) [Member] | U.S. Government and Federal Agency [Member]</t>
  </si>
  <si>
    <t>Fair Value Measured - Recurring Basis [Member] | Significant Other Observable Inputs (Level 2) [Member] | U.S. Treasury Notes and Bonds [Member]</t>
  </si>
  <si>
    <t>Fair Value Measured - Recurring Basis [Member] | Significant Other Observable Inputs (Level 2) [Member] | State and Municipal [Member]</t>
  </si>
  <si>
    <t>Fair Value Measured - Recurring Basis [Member] | Significant Other Observable Inputs (Level 2) [Member] | Mortgage-backed [Member]</t>
  </si>
  <si>
    <t>Fair Value Measured - Recurring Basis [Member] | Significant Other Observable Inputs (Level 2) [Member] | Corporate [Member]</t>
  </si>
  <si>
    <t>Fair Value Measured - Recurring Basis [Member] | Significant Other Observable Inputs (Level 2) [Member] | Asset-backed Securities [Member]</t>
  </si>
  <si>
    <t>Fair Value Measured - Recurring Basis [Member] | Quoted Prices in Active Markets for Identical Assets (Level 1) [Member]</t>
  </si>
  <si>
    <t>Fair Value Measured - Recurring Basis [Member] | Quoted Prices in Active Markets for Identical Assets (Level 1) [Member] | Equity Securities [Member]</t>
  </si>
  <si>
    <t>Fair Value Measured - Recurring Basis [Member] | Significant Unobservable Inputs (Level 3) [Member]</t>
  </si>
  <si>
    <t>Fair Value Measured - Recurring Basis [Member] | Significant Unobservable Inputs (Level 3) [Member] | Equity Securities [Member]</t>
  </si>
  <si>
    <t>Fair Value Measured - Recurring Basis [Member] | Significant Unobservable Inputs (Level 3) [Member] | State and Municipal [Member]</t>
  </si>
  <si>
    <t>Fair Value Measured - Recurring Basis [Member] | Significant Unobservable Inputs (Level 3) [Member] | Trust Preferred Securities [Member]</t>
  </si>
  <si>
    <t>Fair Value Measurements (Details 1) - USD ($) $ in Thousands</t>
  </si>
  <si>
    <t>Changes in Level 3 Investment Securities, Available for Sale Measured at Fair Value on a Recurring Basis</t>
  </si>
  <si>
    <t>Total unrealized gains/(losses) included in other comprehensive income</t>
  </si>
  <si>
    <t>Fair Value Measured - Recurring Basis [Member] | Significant Unobservable Inputs (Level 3) [Member] | Equity Securities Held at Fair Value [Member]</t>
  </si>
  <si>
    <t>Reclassification due to implementation of ASU 2016-01</t>
  </si>
  <si>
    <t>Total realized and unrealized gains included in noninterest income</t>
  </si>
  <si>
    <t>Balance at the end of year</t>
  </si>
  <si>
    <t>Fair Value Measured - Recurring Basis [Member] | Significant Unobservable Inputs (Level 3) [Member] | Investment Securities Available For Sale [Member]</t>
  </si>
  <si>
    <t>Balance at the beginning of year</t>
  </si>
  <si>
    <t>Net purchases, sales, calls, and maturities</t>
  </si>
  <si>
    <t>Fair Value Measurements (Details 2) - USD ($) $ in Thousands</t>
  </si>
  <si>
    <t>Other real estate owned, net</t>
  </si>
  <si>
    <t>Fair Value - Non-Recurring Basis [Member]</t>
  </si>
  <si>
    <t>Fair Value - Non-Recurring Basis [Member] | Significant Unobservable Inputs (Level 3) [Member]</t>
  </si>
  <si>
    <t>Fair Value Measurements (Details Narrative) - USD ($) $ in Thousands</t>
  </si>
  <si>
    <t>Total unrealized gains (losses) included in other comprehensive income</t>
  </si>
  <si>
    <t>Level 3 securities purchased during period</t>
  </si>
  <si>
    <t>Off-Balance Sheet Activities (Details) - USD ($) $ in Thousands</t>
  </si>
  <si>
    <t>Unused lines of credit and letters of credit - fixed rate</t>
  </si>
  <si>
    <t>Unused lines of credit and letters of credit - variable rate</t>
  </si>
  <si>
    <t>Commitments to fund loans (at market rates) - fixed rate</t>
  </si>
  <si>
    <t>Commitments to fund loans (at market rates) - variable rate</t>
  </si>
  <si>
    <t>Off-Balance Sheet Activities (Details Narrative)</t>
  </si>
  <si>
    <t>Interest rate of commitments</t>
  </si>
  <si>
    <t>3.25%</t>
  </si>
  <si>
    <t>Term of commitments</t>
  </si>
  <si>
    <t>1 year</t>
  </si>
  <si>
    <t>8.00%</t>
  </si>
  <si>
    <t>30 years</t>
  </si>
  <si>
    <t>Regulatory Capital (Details) - USD ($) $ in Thousands</t>
  </si>
  <si>
    <t>Total Capital</t>
  </si>
  <si>
    <t>Total Capital (to risk-weighted assets) ratio</t>
  </si>
  <si>
    <t>13.80%</t>
  </si>
  <si>
    <t>13.90%</t>
  </si>
  <si>
    <t>Minimum amount of capital for adequacy purposes</t>
  </si>
  <si>
    <t>Minimum amount of capital for adequacy purposes, ratio</t>
  </si>
  <si>
    <t>Common equity Tier 1 capital (to risk weighted assets)</t>
  </si>
  <si>
    <t>Common equity Capital</t>
  </si>
  <si>
    <t>Common equity Capital ratio</t>
  </si>
  <si>
    <t>12.90%</t>
  </si>
  <si>
    <t>Minimum amount of Common equity Capital for adequacy purposes</t>
  </si>
  <si>
    <t>Minimum amount of Common equity Capital for adequacy purposes, ratio</t>
  </si>
  <si>
    <t>4.50%</t>
  </si>
  <si>
    <t>Tier 1 Capital (to risk-weighted assets)</t>
  </si>
  <si>
    <t>Tier 1 Capital</t>
  </si>
  <si>
    <t>Tier 1 Capital (to risk-weighted assets) ratio</t>
  </si>
  <si>
    <t>Minimum amount of Tier 1 Capital for adequacy purposes</t>
  </si>
  <si>
    <t>Minimum amount of Tier 1 Capital for adequacy purposes, ratio</t>
  </si>
  <si>
    <t>6.00%</t>
  </si>
  <si>
    <t>Tier 1 Leverage Capital (to average assets)</t>
  </si>
  <si>
    <t>Tier 1 Capital (to average assets) ratio</t>
  </si>
  <si>
    <t>10.50%</t>
  </si>
  <si>
    <t>9.90%</t>
  </si>
  <si>
    <t>4.00%</t>
  </si>
  <si>
    <t>ChoiceOne Bank [Member]</t>
  </si>
  <si>
    <t>Minimum Capital required to be well-capitalized</t>
  </si>
  <si>
    <t>Minimum Capital required to be well-capitalized, ratio</t>
  </si>
  <si>
    <t>10.00%</t>
  </si>
  <si>
    <t>12.00%</t>
  </si>
  <si>
    <t>Minimum Common equity Capital required to be well-capitalized</t>
  </si>
  <si>
    <t>Minimum Common equity Capital required to be well-capitalized, ratio</t>
  </si>
  <si>
    <t>6.50%</t>
  </si>
  <si>
    <t>Minimum Tier 1 Capital required to be well-capitalized</t>
  </si>
  <si>
    <t>Minimum Tier 1 Capital required to be well-capitalized, ratio</t>
  </si>
  <si>
    <t>9.80%</t>
  </si>
  <si>
    <t>9.20%</t>
  </si>
  <si>
    <t>Regulatory Capital (Details Narrative) $ in Thousands</t>
  </si>
  <si>
    <t>Amount of undistributed net income available for dividends</t>
  </si>
  <si>
    <t>Quarterly Financial Data (Unaudited) (Details) - USD ($) $ / shares in Units, $ in Thousands</t>
  </si>
  <si>
    <t>Basic earnings per common share</t>
  </si>
  <si>
    <t>Fully diluted earnings per common share</t>
  </si>
  <si>
    <t>Quarterly Financial Data (Unaudited) (Details Narrative)</t>
  </si>
  <si>
    <t>Stock dividend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B17" s="4" t="s">
        <v>17</v>
      </c>
    </row>
    <row r="18" spans="1:4">
      <c r="A18" s="4" t="s">
        <v>31</v>
      </c>
      <c r="D18" s="5" t="n">
        <v>87200000</v>
      </c>
    </row>
    <row r="19" spans="1:4">
      <c r="A19" s="4" t="s">
        <v>32</v>
      </c>
      <c r="D19" s="6" t="n">
        <v>26.25</v>
      </c>
    </row>
    <row r="20" spans="1:4">
      <c r="A20" s="4" t="s">
        <v>33</v>
      </c>
      <c r="C20" s="7" t="n">
        <v>3617629</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815</v>
      </c>
      <c r="J1" s="2" t="s">
        <v>1</v>
      </c>
    </row>
    <row r="2" spans="1:12">
      <c r="B2" s="2" t="s">
        <v>2</v>
      </c>
      <c r="C2" s="2" t="s">
        <v>816</v>
      </c>
      <c r="D2" s="2" t="s">
        <v>4</v>
      </c>
      <c r="E2" s="2" t="s">
        <v>817</v>
      </c>
      <c r="F2" s="2" t="s">
        <v>39</v>
      </c>
      <c r="G2" s="2" t="s">
        <v>818</v>
      </c>
      <c r="H2" s="2" t="s">
        <v>819</v>
      </c>
      <c r="I2" s="2" t="s">
        <v>820</v>
      </c>
      <c r="J2" s="2" t="s">
        <v>2</v>
      </c>
      <c r="K2" s="2" t="s">
        <v>39</v>
      </c>
      <c r="L2" s="2" t="s">
        <v>81</v>
      </c>
    </row>
    <row r="3" spans="1:12">
      <c r="A3" s="4" t="s">
        <v>838</v>
      </c>
      <c r="J3" s="5" t="n">
        <v>34</v>
      </c>
      <c r="K3" s="5" t="n">
        <v>-280</v>
      </c>
      <c r="L3" s="5" t="n">
        <v>312</v>
      </c>
    </row>
    <row r="4" spans="1:12">
      <c r="A4" s="4" t="s">
        <v>103</v>
      </c>
      <c r="J4" s="7" t="n">
        <v>71</v>
      </c>
    </row>
    <row r="5" spans="1:12">
      <c r="A5" s="4" t="s">
        <v>839</v>
      </c>
      <c r="J5" s="7" t="n">
        <v>-1155</v>
      </c>
      <c r="K5" s="7" t="n">
        <v>-2387</v>
      </c>
      <c r="L5" s="7" t="n">
        <v>-2162</v>
      </c>
    </row>
    <row r="6" spans="1:12">
      <c r="A6" s="4" t="s">
        <v>118</v>
      </c>
      <c r="B6" s="5" t="n">
        <v>1828</v>
      </c>
      <c r="C6" s="5" t="n">
        <v>2014</v>
      </c>
      <c r="D6" s="5" t="n">
        <v>1833</v>
      </c>
      <c r="E6" s="5" t="n">
        <v>1658</v>
      </c>
      <c r="F6" s="5" t="n">
        <v>1367</v>
      </c>
      <c r="G6" s="5" t="n">
        <v>1720</v>
      </c>
      <c r="H6" s="5" t="n">
        <v>1635</v>
      </c>
      <c r="I6" s="5" t="n">
        <v>1446</v>
      </c>
      <c r="J6" s="7" t="n">
        <v>7333</v>
      </c>
      <c r="K6" s="7" t="n">
        <v>6168</v>
      </c>
      <c r="L6" s="7" t="n">
        <v>6090</v>
      </c>
    </row>
    <row r="7" spans="1:12">
      <c r="A7" s="4" t="s">
        <v>833</v>
      </c>
    </row>
    <row r="8" spans="1:12">
      <c r="A8" s="4" t="s">
        <v>840</v>
      </c>
      <c r="J8" s="7" t="n">
        <v>2800</v>
      </c>
      <c r="K8" s="7" t="n">
        <v>3042</v>
      </c>
      <c r="L8" s="7" t="n">
        <v>3161</v>
      </c>
    </row>
    <row r="9" spans="1:12">
      <c r="A9" s="4" t="s">
        <v>841</v>
      </c>
      <c r="J9" s="7" t="n">
        <v>47</v>
      </c>
      <c r="K9" s="7" t="n">
        <v>55</v>
      </c>
      <c r="L9" s="7" t="n">
        <v>52</v>
      </c>
    </row>
    <row r="10" spans="1:12">
      <c r="A10" s="4" t="s">
        <v>838</v>
      </c>
      <c r="J10" s="7" t="n">
        <v>9</v>
      </c>
      <c r="K10" s="7" t="n">
        <v>1</v>
      </c>
    </row>
    <row r="11" spans="1:12">
      <c r="A11" s="4" t="s">
        <v>103</v>
      </c>
      <c r="J11" s="7" t="n">
        <v>184</v>
      </c>
    </row>
    <row r="12" spans="1:12">
      <c r="A12" s="4" t="s">
        <v>842</v>
      </c>
      <c r="J12" s="7" t="n">
        <v>3040</v>
      </c>
      <c r="K12" s="7" t="n">
        <v>3098</v>
      </c>
      <c r="L12" s="7" t="n">
        <v>3213</v>
      </c>
    </row>
    <row r="13" spans="1:12">
      <c r="A13" s="4" t="s">
        <v>843</v>
      </c>
      <c r="J13" s="7" t="n">
        <v>144</v>
      </c>
      <c r="K13" s="7" t="n">
        <v>123</v>
      </c>
      <c r="L13" s="7" t="n">
        <v>133</v>
      </c>
    </row>
    <row r="14" spans="1:12">
      <c r="A14" s="4" t="s">
        <v>844</v>
      </c>
      <c r="J14" s="7" t="n">
        <v>2896</v>
      </c>
      <c r="K14" s="7" t="n">
        <v>2975</v>
      </c>
      <c r="L14" s="7" t="n">
        <v>3080</v>
      </c>
    </row>
    <row r="15" spans="1:12">
      <c r="A15" s="4" t="s">
        <v>839</v>
      </c>
      <c r="J15" s="7" t="n">
        <v>-14</v>
      </c>
      <c r="K15" s="7" t="n">
        <v>73</v>
      </c>
      <c r="L15" s="7" t="n">
        <v>39</v>
      </c>
    </row>
    <row r="16" spans="1:12">
      <c r="A16" s="4" t="s">
        <v>845</v>
      </c>
      <c r="J16" s="7" t="n">
        <v>2882</v>
      </c>
      <c r="K16" s="7" t="n">
        <v>3048</v>
      </c>
      <c r="L16" s="7" t="n">
        <v>3119</v>
      </c>
    </row>
    <row r="17" spans="1:12">
      <c r="A17" s="4" t="s">
        <v>846</v>
      </c>
      <c r="J17" s="7" t="n">
        <v>4451</v>
      </c>
      <c r="K17" s="7" t="n">
        <v>3120</v>
      </c>
      <c r="L17" s="7" t="n">
        <v>2971</v>
      </c>
    </row>
    <row r="18" spans="1:12">
      <c r="A18" s="4" t="s">
        <v>118</v>
      </c>
      <c r="J18" s="5" t="n">
        <v>7333</v>
      </c>
      <c r="K18" s="5" t="n">
        <v>6168</v>
      </c>
      <c r="L18" s="5" t="n">
        <v>609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815</v>
      </c>
      <c r="J1" s="2" t="s">
        <v>1</v>
      </c>
    </row>
    <row r="2" spans="1:12">
      <c r="B2" s="2" t="s">
        <v>2</v>
      </c>
      <c r="C2" s="2" t="s">
        <v>816</v>
      </c>
      <c r="D2" s="2" t="s">
        <v>4</v>
      </c>
      <c r="E2" s="2" t="s">
        <v>817</v>
      </c>
      <c r="F2" s="2" t="s">
        <v>39</v>
      </c>
      <c r="G2" s="2" t="s">
        <v>818</v>
      </c>
      <c r="H2" s="2" t="s">
        <v>819</v>
      </c>
      <c r="I2" s="2" t="s">
        <v>820</v>
      </c>
      <c r="J2" s="2" t="s">
        <v>2</v>
      </c>
      <c r="K2" s="2" t="s">
        <v>39</v>
      </c>
      <c r="L2" s="2" t="s">
        <v>81</v>
      </c>
    </row>
    <row r="3" spans="1:12">
      <c r="A3" s="3" t="s">
        <v>182</v>
      </c>
    </row>
    <row r="4" spans="1:12">
      <c r="A4" s="4" t="s">
        <v>118</v>
      </c>
      <c r="B4" s="5" t="n">
        <v>1828</v>
      </c>
      <c r="C4" s="5" t="n">
        <v>2014</v>
      </c>
      <c r="D4" s="5" t="n">
        <v>1833</v>
      </c>
      <c r="E4" s="5" t="n">
        <v>1658</v>
      </c>
      <c r="F4" s="5" t="n">
        <v>1367</v>
      </c>
      <c r="G4" s="5" t="n">
        <v>1720</v>
      </c>
      <c r="H4" s="5" t="n">
        <v>1635</v>
      </c>
      <c r="I4" s="5" t="n">
        <v>1446</v>
      </c>
      <c r="J4" s="5" t="n">
        <v>7333</v>
      </c>
      <c r="K4" s="5" t="n">
        <v>6168</v>
      </c>
      <c r="L4" s="5" t="n">
        <v>6090</v>
      </c>
    </row>
    <row r="5" spans="1:12">
      <c r="A5" s="3" t="s">
        <v>183</v>
      </c>
    </row>
    <row r="6" spans="1:12">
      <c r="A6" s="4" t="s">
        <v>186</v>
      </c>
      <c r="J6" s="7" t="n">
        <v>893</v>
      </c>
      <c r="K6" s="7" t="n">
        <v>1061</v>
      </c>
      <c r="L6" s="7" t="n">
        <v>1531</v>
      </c>
    </row>
    <row r="7" spans="1:12">
      <c r="A7" s="4" t="s">
        <v>848</v>
      </c>
      <c r="J7" s="7" t="n">
        <v>-34</v>
      </c>
      <c r="K7" s="7" t="n">
        <v>280</v>
      </c>
      <c r="L7" s="7" t="n">
        <v>-312</v>
      </c>
    </row>
    <row r="8" spans="1:12">
      <c r="A8" s="4" t="s">
        <v>103</v>
      </c>
      <c r="J8" s="7" t="n">
        <v>-71</v>
      </c>
    </row>
    <row r="9" spans="1:12">
      <c r="A9" s="4" t="s">
        <v>849</v>
      </c>
      <c r="J9" s="7" t="n">
        <v>-875</v>
      </c>
      <c r="K9" s="7" t="n">
        <v>417</v>
      </c>
      <c r="L9" s="7" t="n">
        <v>-1952</v>
      </c>
    </row>
    <row r="10" spans="1:12">
      <c r="A10" s="4" t="s">
        <v>850</v>
      </c>
      <c r="J10" s="7" t="n">
        <v>573</v>
      </c>
      <c r="K10" s="7" t="n">
        <v>-783</v>
      </c>
      <c r="L10" s="7" t="n">
        <v>1804</v>
      </c>
    </row>
    <row r="11" spans="1:12">
      <c r="A11" s="4" t="s">
        <v>199</v>
      </c>
      <c r="J11" s="7" t="n">
        <v>9955</v>
      </c>
      <c r="K11" s="7" t="n">
        <v>8090</v>
      </c>
      <c r="L11" s="7" t="n">
        <v>10927</v>
      </c>
    </row>
    <row r="12" spans="1:12">
      <c r="A12" s="3" t="s">
        <v>200</v>
      </c>
    </row>
    <row r="13" spans="1:12">
      <c r="A13" s="4" t="s">
        <v>851</v>
      </c>
      <c r="J13" s="7" t="n">
        <v>2725</v>
      </c>
      <c r="K13" s="7" t="n">
        <v>57628</v>
      </c>
      <c r="L13" s="7" t="n">
        <v>15317</v>
      </c>
    </row>
    <row r="14" spans="1:12">
      <c r="A14" s="4" t="s">
        <v>852</v>
      </c>
      <c r="J14" s="7" t="n">
        <v>-31450</v>
      </c>
      <c r="K14" s="7" t="n">
        <v>-56123</v>
      </c>
      <c r="L14" s="7" t="n">
        <v>-69526</v>
      </c>
    </row>
    <row r="15" spans="1:12">
      <c r="A15" s="4" t="s">
        <v>208</v>
      </c>
      <c r="J15" s="7" t="n">
        <v>-43855</v>
      </c>
      <c r="K15" s="7" t="n">
        <v>-18302</v>
      </c>
      <c r="L15" s="7" t="n">
        <v>-41477</v>
      </c>
    </row>
    <row r="16" spans="1:12">
      <c r="A16" s="3" t="s">
        <v>209</v>
      </c>
    </row>
    <row r="17" spans="1:12">
      <c r="A17" s="4" t="s">
        <v>215</v>
      </c>
      <c r="J17" s="7" t="n">
        <v>77</v>
      </c>
      <c r="K17" s="7" t="n">
        <v>98</v>
      </c>
      <c r="L17" s="7" t="n">
        <v>85</v>
      </c>
    </row>
    <row r="18" spans="1:12">
      <c r="A18" s="4" t="s">
        <v>216</v>
      </c>
      <c r="J18" s="7" t="n">
        <v>-523</v>
      </c>
      <c r="K18" s="7" t="n">
        <v>-203</v>
      </c>
      <c r="L18" s="7" t="n">
        <v>-794</v>
      </c>
    </row>
    <row r="19" spans="1:12">
      <c r="A19" s="4" t="s">
        <v>853</v>
      </c>
      <c r="J19" s="7" t="n">
        <v>-2580</v>
      </c>
      <c r="K19" s="7" t="n">
        <v>-2324</v>
      </c>
      <c r="L19" s="7" t="n">
        <v>-2231</v>
      </c>
    </row>
    <row r="20" spans="1:12">
      <c r="A20" s="4" t="s">
        <v>218</v>
      </c>
      <c r="J20" s="7" t="n">
        <v>16753</v>
      </c>
      <c r="K20" s="7" t="n">
        <v>32240</v>
      </c>
      <c r="L20" s="7" t="n">
        <v>34172</v>
      </c>
    </row>
    <row r="21" spans="1:12">
      <c r="A21" s="4" t="s">
        <v>854</v>
      </c>
      <c r="J21" s="7" t="n">
        <v>-17147</v>
      </c>
      <c r="K21" s="7" t="n">
        <v>22028</v>
      </c>
      <c r="L21" s="7" t="n">
        <v>3622</v>
      </c>
    </row>
    <row r="22" spans="1:12">
      <c r="A22" s="4" t="s">
        <v>833</v>
      </c>
    </row>
    <row r="23" spans="1:12">
      <c r="A23" s="3" t="s">
        <v>182</v>
      </c>
    </row>
    <row r="24" spans="1:12">
      <c r="A24" s="4" t="s">
        <v>118</v>
      </c>
      <c r="J24" s="7" t="n">
        <v>7333</v>
      </c>
      <c r="K24" s="7" t="n">
        <v>6168</v>
      </c>
      <c r="L24" s="7" t="n">
        <v>6090</v>
      </c>
    </row>
    <row r="25" spans="1:12">
      <c r="A25" s="3" t="s">
        <v>183</v>
      </c>
    </row>
    <row r="26" spans="1:12">
      <c r="A26" s="4" t="s">
        <v>846</v>
      </c>
      <c r="J26" s="7" t="n">
        <v>-4451</v>
      </c>
      <c r="K26" s="7" t="n">
        <v>-3120</v>
      </c>
      <c r="L26" s="7" t="n">
        <v>-2971</v>
      </c>
    </row>
    <row r="27" spans="1:12">
      <c r="A27" s="4" t="s">
        <v>186</v>
      </c>
      <c r="J27" s="7" t="n">
        <v>18</v>
      </c>
      <c r="K27" s="7" t="n">
        <v>19</v>
      </c>
      <c r="L27" s="7" t="n">
        <v>20</v>
      </c>
    </row>
    <row r="28" spans="1:12">
      <c r="A28" s="4" t="s">
        <v>187</v>
      </c>
      <c r="J28" s="7" t="n">
        <v>331</v>
      </c>
      <c r="K28" s="7" t="n">
        <v>304</v>
      </c>
      <c r="L28" s="7" t="n">
        <v>367</v>
      </c>
    </row>
    <row r="29" spans="1:12">
      <c r="A29" s="4" t="s">
        <v>848</v>
      </c>
      <c r="J29" s="7" t="n">
        <v>-9</v>
      </c>
      <c r="K29" s="7" t="n">
        <v>-1</v>
      </c>
    </row>
    <row r="30" spans="1:12">
      <c r="A30" s="4" t="s">
        <v>103</v>
      </c>
      <c r="J30" s="7" t="n">
        <v>-184</v>
      </c>
    </row>
    <row r="31" spans="1:12">
      <c r="A31" s="4" t="s">
        <v>849</v>
      </c>
      <c r="J31" s="7" t="n">
        <v>66</v>
      </c>
      <c r="K31" s="7" t="n">
        <v>-37</v>
      </c>
      <c r="L31" s="7" t="n">
        <v>-68</v>
      </c>
    </row>
    <row r="32" spans="1:12">
      <c r="A32" s="4" t="s">
        <v>850</v>
      </c>
      <c r="J32" s="7" t="n">
        <v>-19</v>
      </c>
      <c r="K32" s="7" t="n">
        <v>-39</v>
      </c>
      <c r="L32" s="7" t="n">
        <v>-1</v>
      </c>
    </row>
    <row r="33" spans="1:12">
      <c r="A33" s="4" t="s">
        <v>199</v>
      </c>
      <c r="J33" s="7" t="n">
        <v>3085</v>
      </c>
      <c r="K33" s="7" t="n">
        <v>3294</v>
      </c>
      <c r="L33" s="7" t="n">
        <v>3437</v>
      </c>
    </row>
    <row r="34" spans="1:12">
      <c r="A34" s="3" t="s">
        <v>200</v>
      </c>
    </row>
    <row r="35" spans="1:12">
      <c r="A35" s="4" t="s">
        <v>851</v>
      </c>
      <c r="J35" s="7" t="n">
        <v>91</v>
      </c>
      <c r="K35" s="7" t="n">
        <v>334</v>
      </c>
    </row>
    <row r="36" spans="1:12">
      <c r="A36" s="4" t="s">
        <v>852</v>
      </c>
      <c r="J36" s="4" t="s">
        <v>68</v>
      </c>
      <c r="K36" s="7" t="n">
        <v>-466</v>
      </c>
      <c r="L36" s="7" t="n">
        <v>-1126</v>
      </c>
    </row>
    <row r="37" spans="1:12">
      <c r="A37" s="4" t="s">
        <v>208</v>
      </c>
      <c r="J37" s="7" t="n">
        <v>91</v>
      </c>
      <c r="K37" s="7" t="n">
        <v>-132</v>
      </c>
      <c r="L37" s="7" t="n">
        <v>-1126</v>
      </c>
    </row>
    <row r="38" spans="1:12">
      <c r="A38" s="3" t="s">
        <v>209</v>
      </c>
    </row>
    <row r="39" spans="1:12">
      <c r="A39" s="4" t="s">
        <v>215</v>
      </c>
      <c r="J39" s="7" t="n">
        <v>77</v>
      </c>
      <c r="K39" s="7" t="n">
        <v>98</v>
      </c>
      <c r="L39" s="7" t="n">
        <v>85</v>
      </c>
    </row>
    <row r="40" spans="1:12">
      <c r="A40" s="4" t="s">
        <v>216</v>
      </c>
      <c r="J40" s="7" t="n">
        <v>-523</v>
      </c>
      <c r="K40" s="7" t="n">
        <v>-203</v>
      </c>
      <c r="L40" s="7" t="n">
        <v>-794</v>
      </c>
    </row>
    <row r="41" spans="1:12">
      <c r="A41" s="4" t="s">
        <v>853</v>
      </c>
      <c r="J41" s="7" t="n">
        <v>-2579</v>
      </c>
      <c r="K41" s="7" t="n">
        <v>-2324</v>
      </c>
      <c r="L41" s="7" t="n">
        <v>-2231</v>
      </c>
    </row>
    <row r="42" spans="1:12">
      <c r="A42" s="4" t="s">
        <v>218</v>
      </c>
      <c r="J42" s="7" t="n">
        <v>-3025</v>
      </c>
      <c r="K42" s="7" t="n">
        <v>-2429</v>
      </c>
      <c r="L42" s="7" t="n">
        <v>-2940</v>
      </c>
    </row>
    <row r="43" spans="1:12">
      <c r="A43" s="4" t="s">
        <v>854</v>
      </c>
      <c r="J43" s="7" t="n">
        <v>151</v>
      </c>
      <c r="K43" s="7" t="n">
        <v>733</v>
      </c>
      <c r="L43" s="7" t="n">
        <v>-629</v>
      </c>
    </row>
    <row r="44" spans="1:12">
      <c r="A44" s="4" t="s">
        <v>855</v>
      </c>
      <c r="E44" s="5" t="n">
        <v>1249</v>
      </c>
      <c r="I44" s="5" t="n">
        <v>516</v>
      </c>
      <c r="J44" s="7" t="n">
        <v>1249</v>
      </c>
      <c r="K44" s="7" t="n">
        <v>516</v>
      </c>
      <c r="L44" s="7" t="n">
        <v>1145</v>
      </c>
    </row>
    <row r="45" spans="1:12">
      <c r="A45" s="4" t="s">
        <v>856</v>
      </c>
      <c r="B45" s="5" t="n">
        <v>1400</v>
      </c>
      <c r="F45" s="5" t="n">
        <v>1249</v>
      </c>
      <c r="J45" s="5" t="n">
        <v>1400</v>
      </c>
      <c r="K45" s="5" t="n">
        <v>1249</v>
      </c>
      <c r="L45" s="5" t="n">
        <v>51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57</v>
      </c>
      <c r="B1" s="2" t="s">
        <v>2</v>
      </c>
      <c r="C1" s="2" t="s">
        <v>39</v>
      </c>
    </row>
    <row r="2" spans="1:3">
      <c r="A2" s="3" t="s">
        <v>40</v>
      </c>
    </row>
    <row r="3" spans="1:3">
      <c r="A3" s="4" t="s">
        <v>835</v>
      </c>
      <c r="B3" s="5" t="n">
        <v>2847</v>
      </c>
    </row>
    <row r="4" spans="1:3">
      <c r="A4" s="4" t="s">
        <v>43</v>
      </c>
      <c r="B4" s="7" t="n">
        <v>166602</v>
      </c>
      <c r="C4" s="5" t="n">
        <v>155591</v>
      </c>
    </row>
    <row r="5" spans="1:3">
      <c r="A5" s="4" t="s">
        <v>47</v>
      </c>
      <c r="B5" s="7" t="n">
        <v>20644</v>
      </c>
      <c r="C5" s="7" t="n">
        <v>6802</v>
      </c>
    </row>
    <row r="6" spans="1:3">
      <c r="A6" s="3" t="s">
        <v>57</v>
      </c>
    </row>
    <row r="7" spans="1:3">
      <c r="A7" s="4" t="s">
        <v>858</v>
      </c>
      <c r="B7" s="7" t="n">
        <v>153542</v>
      </c>
      <c r="C7" s="7" t="n">
        <v>151462</v>
      </c>
    </row>
    <row r="8" spans="1:3">
      <c r="A8" s="4" t="s">
        <v>859</v>
      </c>
      <c r="B8" s="7" t="n">
        <v>423473</v>
      </c>
      <c r="C8" s="7" t="n">
        <v>388391</v>
      </c>
    </row>
    <row r="9" spans="1:3">
      <c r="A9" s="4" t="s">
        <v>61</v>
      </c>
      <c r="B9" s="7" t="n">
        <v>4800</v>
      </c>
    </row>
    <row r="10" spans="1:3">
      <c r="A10" s="4" t="s">
        <v>860</v>
      </c>
    </row>
    <row r="11" spans="1:3">
      <c r="A11" s="3" t="s">
        <v>40</v>
      </c>
    </row>
    <row r="12" spans="1:3">
      <c r="A12" s="4" t="s">
        <v>41</v>
      </c>
      <c r="B12" s="7" t="n">
        <v>19690</v>
      </c>
      <c r="C12" s="7" t="n">
        <v>36837</v>
      </c>
    </row>
    <row r="13" spans="1:3">
      <c r="A13" s="4" t="s">
        <v>835</v>
      </c>
      <c r="B13" s="7" t="n">
        <v>1961</v>
      </c>
    </row>
    <row r="14" spans="1:3">
      <c r="A14" s="4" t="s">
        <v>43</v>
      </c>
      <c r="C14" s="7" t="n">
        <v>1892</v>
      </c>
    </row>
    <row r="15" spans="1:3">
      <c r="A15" s="4" t="s">
        <v>861</v>
      </c>
    </row>
    <row r="16" spans="1:3">
      <c r="A16" s="3" t="s">
        <v>40</v>
      </c>
    </row>
    <row r="17" spans="1:3">
      <c r="A17" s="4" t="s">
        <v>43</v>
      </c>
      <c r="B17" s="7" t="n">
        <v>158104</v>
      </c>
      <c r="C17" s="7" t="n">
        <v>140301</v>
      </c>
    </row>
    <row r="18" spans="1:3">
      <c r="A18" s="4" t="s">
        <v>862</v>
      </c>
      <c r="B18" s="7" t="n">
        <v>3567</v>
      </c>
      <c r="C18" s="7" t="n">
        <v>3567</v>
      </c>
    </row>
    <row r="19" spans="1:3">
      <c r="A19" s="4" t="s">
        <v>46</v>
      </c>
      <c r="B19" s="7" t="n">
        <v>856</v>
      </c>
      <c r="C19" s="7" t="n">
        <v>1773</v>
      </c>
    </row>
    <row r="20" spans="1:3">
      <c r="A20" s="4" t="s">
        <v>47</v>
      </c>
      <c r="B20" s="7" t="n">
        <v>20644</v>
      </c>
      <c r="C20" s="7" t="n">
        <v>6802</v>
      </c>
    </row>
    <row r="21" spans="1:3">
      <c r="A21" s="4" t="s">
        <v>863</v>
      </c>
      <c r="B21" s="7" t="n">
        <v>2267</v>
      </c>
      <c r="C21" s="7" t="n">
        <v>2146</v>
      </c>
    </row>
    <row r="22" spans="1:3">
      <c r="A22" s="3" t="s">
        <v>57</v>
      </c>
    </row>
    <row r="23" spans="1:3">
      <c r="A23" s="4" t="s">
        <v>858</v>
      </c>
      <c r="B23" s="7" t="n">
        <v>153542</v>
      </c>
      <c r="C23" s="7" t="n">
        <v>151462</v>
      </c>
    </row>
    <row r="24" spans="1:3">
      <c r="A24" s="4" t="s">
        <v>859</v>
      </c>
      <c r="B24" s="7" t="n">
        <v>422381</v>
      </c>
      <c r="C24" s="7" t="n">
        <v>387343</v>
      </c>
    </row>
    <row r="25" spans="1:3">
      <c r="A25" s="4" t="s">
        <v>61</v>
      </c>
      <c r="B25" s="7" t="n">
        <v>4800</v>
      </c>
    </row>
    <row r="26" spans="1:3">
      <c r="A26" s="4" t="s">
        <v>864</v>
      </c>
      <c r="C26" s="7" t="n">
        <v>7148</v>
      </c>
    </row>
    <row r="27" spans="1:3">
      <c r="A27" s="4" t="s">
        <v>865</v>
      </c>
      <c r="B27" s="7" t="n">
        <v>5241</v>
      </c>
      <c r="C27" s="7" t="n">
        <v>20271</v>
      </c>
    </row>
    <row r="28" spans="1:3">
      <c r="A28" s="4" t="s">
        <v>866</v>
      </c>
      <c r="B28" s="7" t="n">
        <v>210</v>
      </c>
      <c r="C28" s="7" t="n">
        <v>49</v>
      </c>
    </row>
    <row r="29" spans="1:3">
      <c r="A29" s="4" t="s">
        <v>867</v>
      </c>
    </row>
    <row r="30" spans="1:3">
      <c r="A30" s="3" t="s">
        <v>40</v>
      </c>
    </row>
    <row r="31" spans="1:3">
      <c r="A31" s="4" t="s">
        <v>835</v>
      </c>
      <c r="B31" s="7" t="n">
        <v>886</v>
      </c>
    </row>
    <row r="32" spans="1:3">
      <c r="A32" s="4" t="s">
        <v>43</v>
      </c>
      <c r="B32" s="7" t="n">
        <v>8498</v>
      </c>
      <c r="C32" s="7" t="n">
        <v>13398</v>
      </c>
    </row>
    <row r="33" spans="1:3">
      <c r="A33" s="4" t="s">
        <v>50</v>
      </c>
      <c r="B33" s="7" t="n">
        <v>399091</v>
      </c>
      <c r="C33" s="7" t="n">
        <v>394819</v>
      </c>
    </row>
    <row r="34" spans="1:3">
      <c r="A34" s="4" t="s">
        <v>868</v>
      </c>
    </row>
    <row r="35" spans="1:3">
      <c r="A35" s="3" t="s">
        <v>40</v>
      </c>
    </row>
    <row r="36" spans="1:3">
      <c r="A36" s="4" t="s">
        <v>41</v>
      </c>
      <c r="B36" s="7" t="n">
        <v>19690</v>
      </c>
      <c r="C36" s="7" t="n">
        <v>36837</v>
      </c>
    </row>
    <row r="37" spans="1:3">
      <c r="A37" s="4" t="s">
        <v>835</v>
      </c>
      <c r="B37" s="7" t="n">
        <v>2847</v>
      </c>
    </row>
    <row r="38" spans="1:3">
      <c r="A38" s="4" t="s">
        <v>43</v>
      </c>
      <c r="B38" s="7" t="n">
        <v>166602</v>
      </c>
      <c r="C38" s="7" t="n">
        <v>155591</v>
      </c>
    </row>
    <row r="39" spans="1:3">
      <c r="A39" s="4" t="s">
        <v>862</v>
      </c>
      <c r="B39" s="7" t="n">
        <v>3567</v>
      </c>
      <c r="C39" s="7" t="n">
        <v>3567</v>
      </c>
    </row>
    <row r="40" spans="1:3">
      <c r="A40" s="4" t="s">
        <v>46</v>
      </c>
      <c r="B40" s="7" t="n">
        <v>831</v>
      </c>
      <c r="C40" s="7" t="n">
        <v>1721</v>
      </c>
    </row>
    <row r="41" spans="1:3">
      <c r="A41" s="4" t="s">
        <v>47</v>
      </c>
      <c r="B41" s="7" t="n">
        <v>20644</v>
      </c>
      <c r="C41" s="7" t="n">
        <v>6802</v>
      </c>
    </row>
    <row r="42" spans="1:3">
      <c r="A42" s="4" t="s">
        <v>50</v>
      </c>
      <c r="B42" s="7" t="n">
        <v>404400</v>
      </c>
      <c r="C42" s="7" t="n">
        <v>394208</v>
      </c>
    </row>
    <row r="43" spans="1:3">
      <c r="A43" s="4" t="s">
        <v>863</v>
      </c>
      <c r="B43" s="7" t="n">
        <v>2267</v>
      </c>
      <c r="C43" s="7" t="n">
        <v>2146</v>
      </c>
    </row>
    <row r="44" spans="1:3">
      <c r="A44" s="3" t="s">
        <v>57</v>
      </c>
    </row>
    <row r="45" spans="1:3">
      <c r="A45" s="4" t="s">
        <v>858</v>
      </c>
      <c r="B45" s="7" t="n">
        <v>153542</v>
      </c>
      <c r="C45" s="7" t="n">
        <v>151462</v>
      </c>
    </row>
    <row r="46" spans="1:3">
      <c r="A46" s="4" t="s">
        <v>859</v>
      </c>
      <c r="B46" s="7" t="n">
        <v>423473</v>
      </c>
      <c r="C46" s="7" t="n">
        <v>388391</v>
      </c>
    </row>
    <row r="47" spans="1:3">
      <c r="A47" s="4" t="s">
        <v>61</v>
      </c>
      <c r="B47" s="7" t="n">
        <v>4800</v>
      </c>
    </row>
    <row r="48" spans="1:3">
      <c r="A48" s="4" t="s">
        <v>864</v>
      </c>
      <c r="C48" s="7" t="n">
        <v>7148</v>
      </c>
    </row>
    <row r="49" spans="1:3">
      <c r="A49" s="4" t="s">
        <v>865</v>
      </c>
      <c r="B49" s="7" t="n">
        <v>5233</v>
      </c>
      <c r="C49" s="7" t="n">
        <v>20268</v>
      </c>
    </row>
    <row r="50" spans="1:3">
      <c r="A50" s="4" t="s">
        <v>866</v>
      </c>
      <c r="B50" s="7" t="n">
        <v>210</v>
      </c>
      <c r="C50" s="7" t="n">
        <v>49</v>
      </c>
    </row>
    <row r="51" spans="1:3">
      <c r="A51" s="4" t="s">
        <v>869</v>
      </c>
    </row>
    <row r="52" spans="1:3">
      <c r="A52" s="3" t="s">
        <v>40</v>
      </c>
    </row>
    <row r="53" spans="1:3">
      <c r="A53" s="4" t="s">
        <v>41</v>
      </c>
      <c r="B53" s="7" t="n">
        <v>19690</v>
      </c>
      <c r="C53" s="7" t="n">
        <v>36837</v>
      </c>
    </row>
    <row r="54" spans="1:3">
      <c r="A54" s="4" t="s">
        <v>835</v>
      </c>
      <c r="B54" s="7" t="n">
        <v>2847</v>
      </c>
    </row>
    <row r="55" spans="1:3">
      <c r="A55" s="4" t="s">
        <v>43</v>
      </c>
      <c r="B55" s="7" t="n">
        <v>166602</v>
      </c>
      <c r="C55" s="7" t="n">
        <v>155591</v>
      </c>
    </row>
    <row r="56" spans="1:3">
      <c r="A56" s="4" t="s">
        <v>862</v>
      </c>
      <c r="B56" s="7" t="n">
        <v>3567</v>
      </c>
      <c r="C56" s="7" t="n">
        <v>3567</v>
      </c>
    </row>
    <row r="57" spans="1:3">
      <c r="A57" s="4" t="s">
        <v>46</v>
      </c>
      <c r="B57" s="7" t="n">
        <v>856</v>
      </c>
      <c r="C57" s="7" t="n">
        <v>1773</v>
      </c>
    </row>
    <row r="58" spans="1:3">
      <c r="A58" s="4" t="s">
        <v>47</v>
      </c>
      <c r="B58" s="7" t="n">
        <v>20644</v>
      </c>
      <c r="C58" s="7" t="n">
        <v>6802</v>
      </c>
    </row>
    <row r="59" spans="1:3">
      <c r="A59" s="4" t="s">
        <v>50</v>
      </c>
      <c r="B59" s="7" t="n">
        <v>399091</v>
      </c>
      <c r="C59" s="7" t="n">
        <v>394819</v>
      </c>
    </row>
    <row r="60" spans="1:3">
      <c r="A60" s="4" t="s">
        <v>863</v>
      </c>
      <c r="B60" s="7" t="n">
        <v>2267</v>
      </c>
      <c r="C60" s="7" t="n">
        <v>2146</v>
      </c>
    </row>
    <row r="61" spans="1:3">
      <c r="A61" s="3" t="s">
        <v>57</v>
      </c>
    </row>
    <row r="62" spans="1:3">
      <c r="A62" s="4" t="s">
        <v>858</v>
      </c>
      <c r="B62" s="7" t="n">
        <v>153542</v>
      </c>
      <c r="C62" s="7" t="n">
        <v>151462</v>
      </c>
    </row>
    <row r="63" spans="1:3">
      <c r="A63" s="4" t="s">
        <v>859</v>
      </c>
      <c r="B63" s="7" t="n">
        <v>422381</v>
      </c>
      <c r="C63" s="7" t="n">
        <v>387343</v>
      </c>
    </row>
    <row r="64" spans="1:3">
      <c r="A64" s="4" t="s">
        <v>61</v>
      </c>
      <c r="B64" s="7" t="n">
        <v>4800</v>
      </c>
    </row>
    <row r="65" spans="1:3">
      <c r="A65" s="4" t="s">
        <v>864</v>
      </c>
      <c r="C65" s="7" t="n">
        <v>7148</v>
      </c>
    </row>
    <row r="66" spans="1:3">
      <c r="A66" s="4" t="s">
        <v>865</v>
      </c>
      <c r="B66" s="7" t="n">
        <v>5241</v>
      </c>
      <c r="C66" s="7" t="n">
        <v>20271</v>
      </c>
    </row>
    <row r="67" spans="1:3">
      <c r="A67" s="4" t="s">
        <v>866</v>
      </c>
      <c r="B67" s="5" t="n">
        <v>210</v>
      </c>
      <c r="C67" s="5" t="n">
        <v>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9</v>
      </c>
    </row>
    <row r="2" spans="1:3">
      <c r="A2" s="3" t="s">
        <v>871</v>
      </c>
    </row>
    <row r="3" spans="1:3">
      <c r="A3" s="4" t="s">
        <v>43</v>
      </c>
      <c r="B3" s="5" t="n">
        <v>166602</v>
      </c>
      <c r="C3" s="5" t="n">
        <v>155591</v>
      </c>
    </row>
    <row r="4" spans="1:3">
      <c r="A4" s="4" t="s">
        <v>468</v>
      </c>
    </row>
    <row r="5" spans="1:3">
      <c r="A5" s="3" t="s">
        <v>871</v>
      </c>
    </row>
    <row r="6" spans="1:3">
      <c r="A6" s="4" t="s">
        <v>43</v>
      </c>
      <c r="B6" s="7" t="n">
        <v>33529</v>
      </c>
      <c r="C6" s="7" t="n">
        <v>35126</v>
      </c>
    </row>
    <row r="7" spans="1:3">
      <c r="A7" s="4" t="s">
        <v>469</v>
      </c>
    </row>
    <row r="8" spans="1:3">
      <c r="A8" s="3" t="s">
        <v>871</v>
      </c>
    </row>
    <row r="9" spans="1:3">
      <c r="A9" s="4" t="s">
        <v>43</v>
      </c>
      <c r="B9" s="7" t="n">
        <v>1947</v>
      </c>
      <c r="C9" s="7" t="n">
        <v>1960</v>
      </c>
    </row>
    <row r="10" spans="1:3">
      <c r="A10" s="4" t="s">
        <v>475</v>
      </c>
    </row>
    <row r="11" spans="1:3">
      <c r="A11" s="3" t="s">
        <v>871</v>
      </c>
    </row>
    <row r="12" spans="1:3">
      <c r="A12" s="4" t="s">
        <v>43</v>
      </c>
      <c r="B12" s="7" t="n">
        <v>2847</v>
      </c>
      <c r="C12" s="7" t="n">
        <v>2892</v>
      </c>
    </row>
    <row r="13" spans="1:3">
      <c r="A13" s="4" t="s">
        <v>470</v>
      </c>
    </row>
    <row r="14" spans="1:3">
      <c r="A14" s="3" t="s">
        <v>871</v>
      </c>
    </row>
    <row r="15" spans="1:3">
      <c r="A15" s="4" t="s">
        <v>43</v>
      </c>
      <c r="B15" s="7" t="n">
        <v>103928</v>
      </c>
      <c r="C15" s="7" t="n">
        <v>100048</v>
      </c>
    </row>
    <row r="16" spans="1:3">
      <c r="A16" s="4" t="s">
        <v>471</v>
      </c>
    </row>
    <row r="17" spans="1:3">
      <c r="A17" s="3" t="s">
        <v>871</v>
      </c>
    </row>
    <row r="18" spans="1:3">
      <c r="A18" s="4" t="s">
        <v>43</v>
      </c>
      <c r="B18" s="7" t="n">
        <v>21575</v>
      </c>
      <c r="C18" s="7" t="n">
        <v>9820</v>
      </c>
    </row>
    <row r="19" spans="1:3">
      <c r="A19" s="4" t="s">
        <v>472</v>
      </c>
    </row>
    <row r="20" spans="1:3">
      <c r="A20" s="3" t="s">
        <v>871</v>
      </c>
    </row>
    <row r="21" spans="1:3">
      <c r="A21" s="4" t="s">
        <v>43</v>
      </c>
      <c r="B21" s="7" t="n">
        <v>5102</v>
      </c>
      <c r="C21" s="7" t="n">
        <v>5151</v>
      </c>
    </row>
    <row r="22" spans="1:3">
      <c r="A22" s="4" t="s">
        <v>474</v>
      </c>
    </row>
    <row r="23" spans="1:3">
      <c r="A23" s="3" t="s">
        <v>871</v>
      </c>
    </row>
    <row r="24" spans="1:3">
      <c r="A24" s="4" t="s">
        <v>43</v>
      </c>
      <c r="B24" s="7" t="n">
        <v>21</v>
      </c>
      <c r="C24" s="7" t="n">
        <v>94</v>
      </c>
    </row>
    <row r="25" spans="1:3">
      <c r="A25" s="4" t="s">
        <v>473</v>
      </c>
    </row>
    <row r="26" spans="1:3">
      <c r="A26" s="3" t="s">
        <v>871</v>
      </c>
    </row>
    <row r="27" spans="1:3">
      <c r="A27" s="4" t="s">
        <v>43</v>
      </c>
      <c r="B27" s="7" t="n">
        <v>500</v>
      </c>
      <c r="C27" s="7" t="n">
        <v>500</v>
      </c>
    </row>
    <row r="28" spans="1:3">
      <c r="A28" s="4" t="s">
        <v>861</v>
      </c>
    </row>
    <row r="29" spans="1:3">
      <c r="A29" s="3" t="s">
        <v>871</v>
      </c>
    </row>
    <row r="30" spans="1:3">
      <c r="A30" s="4" t="s">
        <v>43</v>
      </c>
      <c r="B30" s="7" t="n">
        <v>158104</v>
      </c>
      <c r="C30" s="7" t="n">
        <v>140301</v>
      </c>
    </row>
    <row r="31" spans="1:3">
      <c r="A31" s="4" t="s">
        <v>860</v>
      </c>
    </row>
    <row r="32" spans="1:3">
      <c r="A32" s="3" t="s">
        <v>871</v>
      </c>
    </row>
    <row r="33" spans="1:3">
      <c r="A33" s="4" t="s">
        <v>43</v>
      </c>
      <c r="C33" s="7" t="n">
        <v>1892</v>
      </c>
    </row>
    <row r="34" spans="1:3">
      <c r="A34" s="4" t="s">
        <v>867</v>
      </c>
    </row>
    <row r="35" spans="1:3">
      <c r="A35" s="3" t="s">
        <v>871</v>
      </c>
    </row>
    <row r="36" spans="1:3">
      <c r="A36" s="4" t="s">
        <v>43</v>
      </c>
      <c r="B36" s="7" t="n">
        <v>8498</v>
      </c>
      <c r="C36" s="7" t="n">
        <v>13398</v>
      </c>
    </row>
    <row r="37" spans="1:3">
      <c r="A37" s="4" t="s">
        <v>872</v>
      </c>
    </row>
    <row r="38" spans="1:3">
      <c r="A38" s="3" t="s">
        <v>871</v>
      </c>
    </row>
    <row r="39" spans="1:3">
      <c r="A39" s="4" t="s">
        <v>43</v>
      </c>
      <c r="B39" s="7" t="n">
        <v>166602</v>
      </c>
      <c r="C39" s="7" t="n">
        <v>155591</v>
      </c>
    </row>
    <row r="40" spans="1:3">
      <c r="A40" s="4" t="s">
        <v>873</v>
      </c>
    </row>
    <row r="41" spans="1:3">
      <c r="A41" s="3" t="s">
        <v>871</v>
      </c>
    </row>
    <row r="42" spans="1:3">
      <c r="A42" s="4" t="s">
        <v>43</v>
      </c>
      <c r="B42" s="7" t="n">
        <v>33529</v>
      </c>
      <c r="C42" s="7" t="n">
        <v>35126</v>
      </c>
    </row>
    <row r="43" spans="1:3">
      <c r="A43" s="4" t="s">
        <v>874</v>
      </c>
    </row>
    <row r="44" spans="1:3">
      <c r="A44" s="3" t="s">
        <v>871</v>
      </c>
    </row>
    <row r="45" spans="1:3">
      <c r="A45" s="4" t="s">
        <v>43</v>
      </c>
      <c r="B45" s="7" t="n">
        <v>1947</v>
      </c>
      <c r="C45" s="7" t="n">
        <v>1960</v>
      </c>
    </row>
    <row r="46" spans="1:3">
      <c r="A46" s="4" t="s">
        <v>875</v>
      </c>
    </row>
    <row r="47" spans="1:3">
      <c r="A47" s="3" t="s">
        <v>871</v>
      </c>
    </row>
    <row r="48" spans="1:3">
      <c r="A48" s="4" t="s">
        <v>876</v>
      </c>
      <c r="B48" s="7" t="n">
        <v>2847</v>
      </c>
    </row>
    <row r="49" spans="1:3">
      <c r="A49" s="4" t="s">
        <v>43</v>
      </c>
      <c r="C49" s="7" t="n">
        <v>2892</v>
      </c>
    </row>
    <row r="50" spans="1:3">
      <c r="A50" s="4" t="s">
        <v>877</v>
      </c>
    </row>
    <row r="51" spans="1:3">
      <c r="A51" s="3" t="s">
        <v>871</v>
      </c>
    </row>
    <row r="52" spans="1:3">
      <c r="A52" s="4" t="s">
        <v>43</v>
      </c>
      <c r="B52" s="7" t="n">
        <v>103928</v>
      </c>
      <c r="C52" s="7" t="n">
        <v>100048</v>
      </c>
    </row>
    <row r="53" spans="1:3">
      <c r="A53" s="4" t="s">
        <v>878</v>
      </c>
    </row>
    <row r="54" spans="1:3">
      <c r="A54" s="3" t="s">
        <v>871</v>
      </c>
    </row>
    <row r="55" spans="1:3">
      <c r="A55" s="4" t="s">
        <v>43</v>
      </c>
      <c r="B55" s="7" t="n">
        <v>21575</v>
      </c>
      <c r="C55" s="7" t="n">
        <v>9820</v>
      </c>
    </row>
    <row r="56" spans="1:3">
      <c r="A56" s="4" t="s">
        <v>879</v>
      </c>
    </row>
    <row r="57" spans="1:3">
      <c r="A57" s="3" t="s">
        <v>871</v>
      </c>
    </row>
    <row r="58" spans="1:3">
      <c r="A58" s="4" t="s">
        <v>43</v>
      </c>
      <c r="B58" s="7" t="n">
        <v>5102</v>
      </c>
      <c r="C58" s="7" t="n">
        <v>5151</v>
      </c>
    </row>
    <row r="59" spans="1:3">
      <c r="A59" s="4" t="s">
        <v>880</v>
      </c>
    </row>
    <row r="60" spans="1:3">
      <c r="A60" s="3" t="s">
        <v>871</v>
      </c>
    </row>
    <row r="61" spans="1:3">
      <c r="A61" s="4" t="s">
        <v>43</v>
      </c>
      <c r="B61" s="7" t="n">
        <v>21</v>
      </c>
      <c r="C61" s="7" t="n">
        <v>94</v>
      </c>
    </row>
    <row r="62" spans="1:3">
      <c r="A62" s="4" t="s">
        <v>881</v>
      </c>
    </row>
    <row r="63" spans="1:3">
      <c r="A63" s="3" t="s">
        <v>871</v>
      </c>
    </row>
    <row r="64" spans="1:3">
      <c r="A64" s="4" t="s">
        <v>43</v>
      </c>
      <c r="B64" s="7" t="n">
        <v>500</v>
      </c>
      <c r="C64" s="7" t="n">
        <v>500</v>
      </c>
    </row>
    <row r="65" spans="1:3">
      <c r="A65" s="4" t="s">
        <v>882</v>
      </c>
    </row>
    <row r="66" spans="1:3">
      <c r="A66" s="3" t="s">
        <v>871</v>
      </c>
    </row>
    <row r="67" spans="1:3">
      <c r="A67" s="4" t="s">
        <v>43</v>
      </c>
      <c r="B67" s="7" t="n">
        <v>158104</v>
      </c>
      <c r="C67" s="7" t="n">
        <v>140301</v>
      </c>
    </row>
    <row r="68" spans="1:3">
      <c r="A68" s="4" t="s">
        <v>883</v>
      </c>
    </row>
    <row r="69" spans="1:3">
      <c r="A69" s="3" t="s">
        <v>871</v>
      </c>
    </row>
    <row r="70" spans="1:3">
      <c r="A70" s="4" t="s">
        <v>43</v>
      </c>
      <c r="B70" s="7" t="n">
        <v>33529</v>
      </c>
      <c r="C70" s="7" t="n">
        <v>35126</v>
      </c>
    </row>
    <row r="71" spans="1:3">
      <c r="A71" s="4" t="s">
        <v>884</v>
      </c>
    </row>
    <row r="72" spans="1:3">
      <c r="A72" s="3" t="s">
        <v>871</v>
      </c>
    </row>
    <row r="73" spans="1:3">
      <c r="A73" s="4" t="s">
        <v>43</v>
      </c>
      <c r="B73" s="7" t="n">
        <v>1947</v>
      </c>
      <c r="C73" s="7" t="n">
        <v>1960</v>
      </c>
    </row>
    <row r="74" spans="1:3">
      <c r="A74" s="4" t="s">
        <v>885</v>
      </c>
    </row>
    <row r="75" spans="1:3">
      <c r="A75" s="3" t="s">
        <v>871</v>
      </c>
    </row>
    <row r="76" spans="1:3">
      <c r="A76" s="4" t="s">
        <v>43</v>
      </c>
      <c r="B76" s="7" t="n">
        <v>95930</v>
      </c>
      <c r="C76" s="7" t="n">
        <v>88150</v>
      </c>
    </row>
    <row r="77" spans="1:3">
      <c r="A77" s="4" t="s">
        <v>886</v>
      </c>
    </row>
    <row r="78" spans="1:3">
      <c r="A78" s="3" t="s">
        <v>871</v>
      </c>
    </row>
    <row r="79" spans="1:3">
      <c r="A79" s="4" t="s">
        <v>43</v>
      </c>
      <c r="B79" s="7" t="n">
        <v>21575</v>
      </c>
      <c r="C79" s="7" t="n">
        <v>9820</v>
      </c>
    </row>
    <row r="80" spans="1:3">
      <c r="A80" s="4" t="s">
        <v>887</v>
      </c>
    </row>
    <row r="81" spans="1:3">
      <c r="A81" s="3" t="s">
        <v>871</v>
      </c>
    </row>
    <row r="82" spans="1:3">
      <c r="A82" s="4" t="s">
        <v>43</v>
      </c>
      <c r="B82" s="7" t="n">
        <v>5102</v>
      </c>
      <c r="C82" s="7" t="n">
        <v>5151</v>
      </c>
    </row>
    <row r="83" spans="1:3">
      <c r="A83" s="4" t="s">
        <v>888</v>
      </c>
    </row>
    <row r="84" spans="1:3">
      <c r="A84" s="3" t="s">
        <v>871</v>
      </c>
    </row>
    <row r="85" spans="1:3">
      <c r="A85" s="4" t="s">
        <v>43</v>
      </c>
      <c r="B85" s="7" t="n">
        <v>21</v>
      </c>
      <c r="C85" s="7" t="n">
        <v>94</v>
      </c>
    </row>
    <row r="86" spans="1:3">
      <c r="A86" s="4" t="s">
        <v>889</v>
      </c>
    </row>
    <row r="87" spans="1:3">
      <c r="A87" s="3" t="s">
        <v>871</v>
      </c>
    </row>
    <row r="88" spans="1:3">
      <c r="A88" s="4" t="s">
        <v>43</v>
      </c>
      <c r="C88" s="7" t="n">
        <v>1892</v>
      </c>
    </row>
    <row r="89" spans="1:3">
      <c r="A89" s="4" t="s">
        <v>890</v>
      </c>
    </row>
    <row r="90" spans="1:3">
      <c r="A90" s="3" t="s">
        <v>871</v>
      </c>
    </row>
    <row r="91" spans="1:3">
      <c r="A91" s="4" t="s">
        <v>876</v>
      </c>
      <c r="B91" s="7" t="n">
        <v>1961</v>
      </c>
    </row>
    <row r="92" spans="1:3">
      <c r="A92" s="4" t="s">
        <v>43</v>
      </c>
      <c r="C92" s="7" t="n">
        <v>1892</v>
      </c>
    </row>
    <row r="93" spans="1:3">
      <c r="A93" s="4" t="s">
        <v>891</v>
      </c>
    </row>
    <row r="94" spans="1:3">
      <c r="A94" s="3" t="s">
        <v>871</v>
      </c>
    </row>
    <row r="95" spans="1:3">
      <c r="A95" s="4" t="s">
        <v>43</v>
      </c>
      <c r="B95" s="7" t="n">
        <v>8498</v>
      </c>
      <c r="C95" s="7" t="n">
        <v>13398</v>
      </c>
    </row>
    <row r="96" spans="1:3">
      <c r="A96" s="4" t="s">
        <v>892</v>
      </c>
    </row>
    <row r="97" spans="1:3">
      <c r="A97" s="3" t="s">
        <v>871</v>
      </c>
    </row>
    <row r="98" spans="1:3">
      <c r="A98" s="4" t="s">
        <v>876</v>
      </c>
      <c r="B98" s="7" t="n">
        <v>886</v>
      </c>
    </row>
    <row r="99" spans="1:3">
      <c r="A99" s="4" t="s">
        <v>43</v>
      </c>
      <c r="C99" s="7" t="n">
        <v>1000</v>
      </c>
    </row>
    <row r="100" spans="1:3">
      <c r="A100" s="4" t="s">
        <v>893</v>
      </c>
    </row>
    <row r="101" spans="1:3">
      <c r="A101" s="3" t="s">
        <v>871</v>
      </c>
    </row>
    <row r="102" spans="1:3">
      <c r="A102" s="4" t="s">
        <v>43</v>
      </c>
      <c r="B102" s="7" t="n">
        <v>7998</v>
      </c>
      <c r="C102" s="7" t="n">
        <v>11898</v>
      </c>
    </row>
    <row r="103" spans="1:3">
      <c r="A103" s="4" t="s">
        <v>894</v>
      </c>
    </row>
    <row r="104" spans="1:3">
      <c r="A104" s="3" t="s">
        <v>871</v>
      </c>
    </row>
    <row r="105" spans="1:3">
      <c r="A105" s="4" t="s">
        <v>43</v>
      </c>
      <c r="B105" s="5" t="n">
        <v>500</v>
      </c>
      <c r="C105" s="5" t="n">
        <v>5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9</v>
      </c>
    </row>
    <row r="3" spans="1:3">
      <c r="A3" s="3" t="s">
        <v>896</v>
      </c>
    </row>
    <row r="4" spans="1:3">
      <c r="A4" s="4" t="s">
        <v>897</v>
      </c>
      <c r="B4" s="5" t="n">
        <v>-300</v>
      </c>
      <c r="C4" s="5" t="n">
        <v>196</v>
      </c>
    </row>
    <row r="5" spans="1:3">
      <c r="A5" s="4" t="s">
        <v>898</v>
      </c>
    </row>
    <row r="6" spans="1:3">
      <c r="A6" s="3" t="s">
        <v>896</v>
      </c>
    </row>
    <row r="7" spans="1:3">
      <c r="A7" s="4" t="s">
        <v>899</v>
      </c>
      <c r="B7" s="7" t="n">
        <v>1000</v>
      </c>
    </row>
    <row r="8" spans="1:3">
      <c r="A8" s="4" t="s">
        <v>900</v>
      </c>
      <c r="B8" s="7" t="n">
        <v>-114</v>
      </c>
    </row>
    <row r="9" spans="1:3">
      <c r="A9" s="4" t="s">
        <v>901</v>
      </c>
      <c r="B9" s="7" t="n">
        <v>886</v>
      </c>
    </row>
    <row r="10" spans="1:3">
      <c r="A10" s="4" t="s">
        <v>902</v>
      </c>
    </row>
    <row r="11" spans="1:3">
      <c r="A11" s="3" t="s">
        <v>896</v>
      </c>
    </row>
    <row r="12" spans="1:3">
      <c r="A12" s="4" t="s">
        <v>903</v>
      </c>
      <c r="B12" s="7" t="n">
        <v>13398</v>
      </c>
      <c r="C12" s="7" t="n">
        <v>15103</v>
      </c>
    </row>
    <row r="13" spans="1:3">
      <c r="A13" s="4" t="s">
        <v>899</v>
      </c>
      <c r="B13" s="7" t="n">
        <v>-1000</v>
      </c>
    </row>
    <row r="14" spans="1:3">
      <c r="A14" s="4" t="s">
        <v>897</v>
      </c>
      <c r="B14" s="7" t="n">
        <v>-186</v>
      </c>
      <c r="C14" s="7" t="n">
        <v>196</v>
      </c>
    </row>
    <row r="15" spans="1:3">
      <c r="A15" s="4" t="s">
        <v>904</v>
      </c>
      <c r="B15" s="7" t="n">
        <v>-3714</v>
      </c>
      <c r="C15" s="7" t="n">
        <v>-1901</v>
      </c>
    </row>
    <row r="16" spans="1:3">
      <c r="A16" s="4" t="s">
        <v>901</v>
      </c>
      <c r="B16" s="5" t="n">
        <v>8498</v>
      </c>
      <c r="C16" s="5" t="n">
        <v>1339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5</v>
      </c>
      <c r="B1" s="2" t="s">
        <v>2</v>
      </c>
      <c r="C1" s="2" t="s">
        <v>39</v>
      </c>
      <c r="D1" s="2" t="s">
        <v>81</v>
      </c>
      <c r="E1" s="2" t="s">
        <v>504</v>
      </c>
    </row>
    <row r="2" spans="1:5">
      <c r="A2" s="3" t="s">
        <v>871</v>
      </c>
    </row>
    <row r="3" spans="1:5">
      <c r="A3" s="4" t="s">
        <v>906</v>
      </c>
      <c r="B3" s="5" t="n">
        <v>102</v>
      </c>
      <c r="C3" s="5" t="n">
        <v>106</v>
      </c>
      <c r="D3" s="5" t="n">
        <v>437</v>
      </c>
      <c r="E3" s="5" t="n">
        <v>31</v>
      </c>
    </row>
    <row r="4" spans="1:5">
      <c r="A4" s="4" t="s">
        <v>907</v>
      </c>
    </row>
    <row r="5" spans="1:5">
      <c r="A5" s="3" t="s">
        <v>871</v>
      </c>
    </row>
    <row r="6" spans="1:5">
      <c r="A6" s="4" t="s">
        <v>564</v>
      </c>
      <c r="B6" s="7" t="n">
        <v>4024</v>
      </c>
      <c r="C6" s="7" t="n">
        <v>4140</v>
      </c>
    </row>
    <row r="7" spans="1:5">
      <c r="A7" s="4" t="s">
        <v>906</v>
      </c>
      <c r="B7" s="7" t="n">
        <v>102</v>
      </c>
      <c r="C7" s="7" t="n">
        <v>106</v>
      </c>
    </row>
    <row r="8" spans="1:5">
      <c r="A8" s="4" t="s">
        <v>908</v>
      </c>
    </row>
    <row r="9" spans="1:5">
      <c r="A9" s="3" t="s">
        <v>871</v>
      </c>
    </row>
    <row r="10" spans="1:5">
      <c r="A10" s="4" t="s">
        <v>564</v>
      </c>
      <c r="B10" s="7" t="n">
        <v>4024</v>
      </c>
      <c r="C10" s="7" t="n">
        <v>4140</v>
      </c>
    </row>
    <row r="11" spans="1:5">
      <c r="A11" s="4" t="s">
        <v>906</v>
      </c>
      <c r="B11" s="5" t="n">
        <v>102</v>
      </c>
      <c r="C11" s="5" t="n">
        <v>1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09</v>
      </c>
      <c r="B1" s="2" t="s">
        <v>1</v>
      </c>
    </row>
    <row r="2" spans="1:3">
      <c r="B2" s="2" t="s">
        <v>2</v>
      </c>
      <c r="C2" s="2" t="s">
        <v>39</v>
      </c>
    </row>
    <row r="3" spans="1:3">
      <c r="A3" s="3" t="s">
        <v>277</v>
      </c>
    </row>
    <row r="4" spans="1:3">
      <c r="A4" s="4" t="s">
        <v>910</v>
      </c>
      <c r="B4" s="5" t="n">
        <v>-300</v>
      </c>
      <c r="C4" s="5" t="n">
        <v>196</v>
      </c>
    </row>
    <row r="5" spans="1:3">
      <c r="A5" s="4" t="s">
        <v>911</v>
      </c>
      <c r="B5" s="5" t="n">
        <v>224</v>
      </c>
      <c r="C5" s="5" t="n">
        <v>32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12</v>
      </c>
      <c r="B1" s="2" t="s">
        <v>1</v>
      </c>
    </row>
    <row r="2" spans="1:3">
      <c r="B2" s="2" t="s">
        <v>2</v>
      </c>
      <c r="C2" s="2" t="s">
        <v>39</v>
      </c>
    </row>
    <row r="3" spans="1:3">
      <c r="A3" s="3" t="s">
        <v>280</v>
      </c>
    </row>
    <row r="4" spans="1:3">
      <c r="A4" s="4" t="s">
        <v>913</v>
      </c>
      <c r="B4" s="5" t="n">
        <v>20036</v>
      </c>
      <c r="C4" s="5" t="n">
        <v>9033</v>
      </c>
    </row>
    <row r="5" spans="1:3">
      <c r="A5" s="4" t="s">
        <v>914</v>
      </c>
      <c r="B5" s="7" t="n">
        <v>103978</v>
      </c>
      <c r="C5" s="7" t="n">
        <v>104257</v>
      </c>
    </row>
    <row r="6" spans="1:3">
      <c r="A6" s="4" t="s">
        <v>915</v>
      </c>
      <c r="B6" s="7" t="n">
        <v>20997</v>
      </c>
      <c r="C6" s="7" t="n">
        <v>8663</v>
      </c>
    </row>
    <row r="7" spans="1:3">
      <c r="A7" s="4" t="s">
        <v>916</v>
      </c>
      <c r="B7" s="5" t="n">
        <v>1421</v>
      </c>
      <c r="C7" s="5" t="n">
        <v>122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6"/>
  </cols>
  <sheetData>
    <row r="1" spans="1:2">
      <c r="A1" s="1" t="s">
        <v>917</v>
      </c>
      <c r="B1" s="2" t="s">
        <v>1</v>
      </c>
    </row>
    <row r="2" spans="1:2">
      <c r="B2" s="2" t="s">
        <v>2</v>
      </c>
    </row>
    <row r="3" spans="1:2">
      <c r="A3" s="4" t="s">
        <v>608</v>
      </c>
    </row>
    <row r="4" spans="1:2">
      <c r="A4" s="4" t="s">
        <v>918</v>
      </c>
      <c r="B4" s="4" t="s">
        <v>919</v>
      </c>
    </row>
    <row r="5" spans="1:2">
      <c r="A5" s="4" t="s">
        <v>920</v>
      </c>
      <c r="B5" s="4" t="s">
        <v>921</v>
      </c>
    </row>
    <row r="6" spans="1:2">
      <c r="A6" s="4" t="s">
        <v>611</v>
      </c>
    </row>
    <row r="7" spans="1:2">
      <c r="A7" s="4" t="s">
        <v>918</v>
      </c>
      <c r="B7" s="4" t="s">
        <v>922</v>
      </c>
    </row>
    <row r="8" spans="1:2">
      <c r="A8" s="4" t="s">
        <v>920</v>
      </c>
      <c r="B8" s="4" t="s">
        <v>92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4</v>
      </c>
      <c r="B1" s="2" t="s">
        <v>2</v>
      </c>
      <c r="C1" s="2" t="s">
        <v>39</v>
      </c>
    </row>
    <row r="2" spans="1:3">
      <c r="A2" s="4" t="s">
        <v>833</v>
      </c>
    </row>
    <row r="3" spans="1:3">
      <c r="A3" s="3" t="s">
        <v>925</v>
      </c>
    </row>
    <row r="4" spans="1:3">
      <c r="A4" s="4" t="s">
        <v>925</v>
      </c>
      <c r="B4" s="5" t="n">
        <v>72148</v>
      </c>
      <c r="C4" s="5" t="n">
        <v>67155</v>
      </c>
    </row>
    <row r="5" spans="1:3">
      <c r="A5" s="4" t="s">
        <v>926</v>
      </c>
      <c r="B5" s="4" t="s">
        <v>927</v>
      </c>
      <c r="C5" s="4" t="s">
        <v>928</v>
      </c>
    </row>
    <row r="6" spans="1:3">
      <c r="A6" s="4" t="s">
        <v>929</v>
      </c>
      <c r="B6" s="5" t="n">
        <v>41811</v>
      </c>
      <c r="C6" s="5" t="n">
        <v>38761</v>
      </c>
    </row>
    <row r="7" spans="1:3">
      <c r="A7" s="4" t="s">
        <v>930</v>
      </c>
      <c r="B7" s="4" t="s">
        <v>922</v>
      </c>
      <c r="C7" s="4" t="s">
        <v>922</v>
      </c>
    </row>
    <row r="8" spans="1:3">
      <c r="A8" s="3" t="s">
        <v>931</v>
      </c>
    </row>
    <row r="9" spans="1:3">
      <c r="A9" s="4" t="s">
        <v>932</v>
      </c>
      <c r="B9" s="5" t="n">
        <v>67481</v>
      </c>
      <c r="C9" s="5" t="n">
        <v>62584</v>
      </c>
    </row>
    <row r="10" spans="1:3">
      <c r="A10" s="4" t="s">
        <v>933</v>
      </c>
      <c r="B10" s="4" t="s">
        <v>934</v>
      </c>
      <c r="C10" s="4" t="s">
        <v>934</v>
      </c>
    </row>
    <row r="11" spans="1:3">
      <c r="A11" s="4" t="s">
        <v>935</v>
      </c>
      <c r="B11" s="5" t="n">
        <v>23519</v>
      </c>
      <c r="C11" s="5" t="n">
        <v>21803</v>
      </c>
    </row>
    <row r="12" spans="1:3">
      <c r="A12" s="4" t="s">
        <v>936</v>
      </c>
      <c r="B12" s="4" t="s">
        <v>937</v>
      </c>
      <c r="C12" s="4" t="s">
        <v>937</v>
      </c>
    </row>
    <row r="13" spans="1:3">
      <c r="A13" s="3" t="s">
        <v>938</v>
      </c>
    </row>
    <row r="14" spans="1:3">
      <c r="A14" s="4" t="s">
        <v>939</v>
      </c>
      <c r="B14" s="5" t="n">
        <v>67481</v>
      </c>
      <c r="C14" s="5" t="n">
        <v>62584</v>
      </c>
    </row>
    <row r="15" spans="1:3">
      <c r="A15" s="4" t="s">
        <v>940</v>
      </c>
      <c r="B15" s="4" t="s">
        <v>934</v>
      </c>
      <c r="C15" s="4" t="s">
        <v>934</v>
      </c>
    </row>
    <row r="16" spans="1:3">
      <c r="A16" s="4" t="s">
        <v>941</v>
      </c>
      <c r="B16" s="5" t="n">
        <v>31359</v>
      </c>
      <c r="C16" s="5" t="n">
        <v>29071</v>
      </c>
    </row>
    <row r="17" spans="1:3">
      <c r="A17" s="4" t="s">
        <v>942</v>
      </c>
      <c r="B17" s="4" t="s">
        <v>943</v>
      </c>
      <c r="C17" s="4" t="s">
        <v>943</v>
      </c>
    </row>
    <row r="18" spans="1:3">
      <c r="A18" s="3" t="s">
        <v>944</v>
      </c>
    </row>
    <row r="19" spans="1:3">
      <c r="A19" s="4" t="s">
        <v>939</v>
      </c>
      <c r="B19" s="5" t="n">
        <v>67481</v>
      </c>
      <c r="C19" s="5" t="n">
        <v>62584</v>
      </c>
    </row>
    <row r="20" spans="1:3">
      <c r="A20" s="4" t="s">
        <v>945</v>
      </c>
      <c r="B20" s="4" t="s">
        <v>946</v>
      </c>
      <c r="C20" s="4" t="s">
        <v>947</v>
      </c>
    </row>
    <row r="21" spans="1:3">
      <c r="A21" s="4" t="s">
        <v>941</v>
      </c>
      <c r="B21" s="5" t="n">
        <v>25658</v>
      </c>
      <c r="C21" s="5" t="n">
        <v>25301</v>
      </c>
    </row>
    <row r="22" spans="1:3">
      <c r="A22" s="4" t="s">
        <v>942</v>
      </c>
      <c r="B22" s="4" t="s">
        <v>948</v>
      </c>
      <c r="C22" s="4" t="s">
        <v>948</v>
      </c>
    </row>
    <row r="23" spans="1:3">
      <c r="A23" s="4" t="s">
        <v>949</v>
      </c>
    </row>
    <row r="24" spans="1:3">
      <c r="A24" s="3" t="s">
        <v>925</v>
      </c>
    </row>
    <row r="25" spans="1:3">
      <c r="A25" s="4" t="s">
        <v>925</v>
      </c>
      <c r="B25" s="5" t="n">
        <v>66976</v>
      </c>
      <c r="C25" s="5" t="n">
        <v>62393</v>
      </c>
    </row>
    <row r="26" spans="1:3">
      <c r="A26" s="4" t="s">
        <v>926</v>
      </c>
      <c r="B26" s="4" t="s">
        <v>934</v>
      </c>
      <c r="C26" s="4" t="s">
        <v>934</v>
      </c>
    </row>
    <row r="27" spans="1:3">
      <c r="A27" s="4" t="s">
        <v>929</v>
      </c>
      <c r="B27" s="5" t="n">
        <v>41599</v>
      </c>
      <c r="C27" s="5" t="n">
        <v>38555</v>
      </c>
    </row>
    <row r="28" spans="1:3">
      <c r="A28" s="4" t="s">
        <v>930</v>
      </c>
      <c r="B28" s="4" t="s">
        <v>922</v>
      </c>
      <c r="C28" s="4" t="s">
        <v>922</v>
      </c>
    </row>
    <row r="29" spans="1:3">
      <c r="A29" s="4" t="s">
        <v>950</v>
      </c>
      <c r="B29" s="5" t="n">
        <v>51999</v>
      </c>
      <c r="C29" s="5" t="n">
        <v>48194</v>
      </c>
    </row>
    <row r="30" spans="1:3">
      <c r="A30" s="4" t="s">
        <v>951</v>
      </c>
      <c r="B30" s="4" t="s">
        <v>952</v>
      </c>
      <c r="C30" s="4" t="s">
        <v>952</v>
      </c>
    </row>
    <row r="31" spans="1:3">
      <c r="A31" s="3" t="s">
        <v>931</v>
      </c>
    </row>
    <row r="32" spans="1:3">
      <c r="A32" s="4" t="s">
        <v>932</v>
      </c>
      <c r="B32" s="5" t="n">
        <v>62309</v>
      </c>
      <c r="C32" s="5" t="n">
        <v>57822</v>
      </c>
    </row>
    <row r="33" spans="1:3">
      <c r="A33" s="4" t="s">
        <v>933</v>
      </c>
      <c r="B33" s="4" t="s">
        <v>953</v>
      </c>
      <c r="C33" s="4" t="s">
        <v>953</v>
      </c>
    </row>
    <row r="34" spans="1:3">
      <c r="A34" s="4" t="s">
        <v>935</v>
      </c>
      <c r="B34" s="5" t="n">
        <v>23399</v>
      </c>
      <c r="C34" s="5" t="n">
        <v>21687</v>
      </c>
    </row>
    <row r="35" spans="1:3">
      <c r="A35" s="4" t="s">
        <v>936</v>
      </c>
      <c r="B35" s="4" t="s">
        <v>937</v>
      </c>
      <c r="C35" s="4" t="s">
        <v>937</v>
      </c>
    </row>
    <row r="36" spans="1:3">
      <c r="A36" s="4" t="s">
        <v>954</v>
      </c>
      <c r="B36" s="5" t="n">
        <v>33799</v>
      </c>
      <c r="C36" s="5" t="n">
        <v>31326</v>
      </c>
    </row>
    <row r="37" spans="1:3">
      <c r="A37" s="4" t="s">
        <v>955</v>
      </c>
      <c r="B37" s="4" t="s">
        <v>956</v>
      </c>
      <c r="C37" s="4" t="s">
        <v>956</v>
      </c>
    </row>
    <row r="38" spans="1:3">
      <c r="A38" s="3" t="s">
        <v>938</v>
      </c>
    </row>
    <row r="39" spans="1:3">
      <c r="A39" s="4" t="s">
        <v>939</v>
      </c>
      <c r="B39" s="5" t="n">
        <v>62309</v>
      </c>
      <c r="C39" s="5" t="n">
        <v>57822</v>
      </c>
    </row>
    <row r="40" spans="1:3">
      <c r="A40" s="4" t="s">
        <v>940</v>
      </c>
      <c r="B40" s="4" t="s">
        <v>953</v>
      </c>
      <c r="C40" s="4" t="s">
        <v>953</v>
      </c>
    </row>
    <row r="41" spans="1:3">
      <c r="A41" s="4" t="s">
        <v>941</v>
      </c>
      <c r="B41" s="5" t="n">
        <v>31199</v>
      </c>
      <c r="C41" s="5" t="n">
        <v>28917</v>
      </c>
    </row>
    <row r="42" spans="1:3">
      <c r="A42" s="4" t="s">
        <v>942</v>
      </c>
      <c r="B42" s="4" t="s">
        <v>943</v>
      </c>
      <c r="C42" s="4" t="s">
        <v>943</v>
      </c>
    </row>
    <row r="43" spans="1:3">
      <c r="A43" s="4" t="s">
        <v>957</v>
      </c>
      <c r="B43" s="5" t="n">
        <v>41599</v>
      </c>
      <c r="C43" s="5" t="n">
        <v>38555</v>
      </c>
    </row>
    <row r="44" spans="1:3">
      <c r="A44" s="4" t="s">
        <v>958</v>
      </c>
      <c r="B44" s="4" t="s">
        <v>922</v>
      </c>
      <c r="C44" s="4" t="s">
        <v>922</v>
      </c>
    </row>
    <row r="45" spans="1:3">
      <c r="A45" s="3" t="s">
        <v>944</v>
      </c>
    </row>
    <row r="46" spans="1:3">
      <c r="A46" s="4" t="s">
        <v>939</v>
      </c>
      <c r="B46" s="5" t="n">
        <v>62309</v>
      </c>
      <c r="C46" s="5" t="n">
        <v>57822</v>
      </c>
    </row>
    <row r="47" spans="1:3">
      <c r="A47" s="4" t="s">
        <v>945</v>
      </c>
      <c r="B47" s="4" t="s">
        <v>959</v>
      </c>
      <c r="C47" s="4" t="s">
        <v>960</v>
      </c>
    </row>
    <row r="48" spans="1:3">
      <c r="A48" s="4" t="s">
        <v>941</v>
      </c>
      <c r="B48" s="5" t="n">
        <v>25512</v>
      </c>
      <c r="C48" s="5" t="n">
        <v>25156</v>
      </c>
    </row>
    <row r="49" spans="1:3">
      <c r="A49" s="4" t="s">
        <v>942</v>
      </c>
      <c r="B49" s="4" t="s">
        <v>948</v>
      </c>
      <c r="C49" s="4" t="s">
        <v>948</v>
      </c>
    </row>
    <row r="50" spans="1:3">
      <c r="A50" s="4" t="s">
        <v>957</v>
      </c>
      <c r="B50" s="5" t="n">
        <v>31890</v>
      </c>
      <c r="C50" s="5" t="n">
        <v>31445</v>
      </c>
    </row>
    <row r="51" spans="1:3">
      <c r="A51" s="4" t="s">
        <v>958</v>
      </c>
      <c r="B51" s="4" t="s">
        <v>180</v>
      </c>
      <c r="C51" s="4" t="s">
        <v>18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961</v>
      </c>
      <c r="B1" s="2" t="s">
        <v>461</v>
      </c>
    </row>
    <row r="2" spans="1:2">
      <c r="A2" s="3" t="s">
        <v>283</v>
      </c>
    </row>
    <row r="3" spans="1:2">
      <c r="A3" s="4" t="s">
        <v>962</v>
      </c>
      <c r="B3" s="5" t="n">
        <v>10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815</v>
      </c>
      <c r="J1" s="2" t="s">
        <v>1</v>
      </c>
    </row>
    <row r="2" spans="1:12">
      <c r="B2" s="2" t="s">
        <v>2</v>
      </c>
      <c r="C2" s="2" t="s">
        <v>816</v>
      </c>
      <c r="D2" s="2" t="s">
        <v>4</v>
      </c>
      <c r="E2" s="2" t="s">
        <v>817</v>
      </c>
      <c r="F2" s="2" t="s">
        <v>39</v>
      </c>
      <c r="G2" s="2" t="s">
        <v>818</v>
      </c>
      <c r="H2" s="2" t="s">
        <v>819</v>
      </c>
      <c r="I2" s="2" t="s">
        <v>820</v>
      </c>
      <c r="J2" s="2" t="s">
        <v>2</v>
      </c>
      <c r="K2" s="2" t="s">
        <v>39</v>
      </c>
      <c r="L2" s="2" t="s">
        <v>81</v>
      </c>
    </row>
    <row r="3" spans="1:12">
      <c r="A3" s="3" t="s">
        <v>286</v>
      </c>
    </row>
    <row r="4" spans="1:12">
      <c r="A4" s="4" t="s">
        <v>82</v>
      </c>
      <c r="B4" s="5" t="n">
        <v>6450</v>
      </c>
      <c r="C4" s="5" t="n">
        <v>6212</v>
      </c>
      <c r="D4" s="5" t="n">
        <v>6141</v>
      </c>
      <c r="E4" s="5" t="n">
        <v>5722</v>
      </c>
      <c r="F4" s="5" t="n">
        <v>5831</v>
      </c>
      <c r="G4" s="5" t="n">
        <v>5624</v>
      </c>
      <c r="H4" s="5" t="n">
        <v>5425</v>
      </c>
      <c r="I4" s="5" t="n">
        <v>5161</v>
      </c>
      <c r="J4" s="5" t="n">
        <v>24525</v>
      </c>
      <c r="K4" s="5" t="n">
        <v>22041</v>
      </c>
      <c r="L4" s="5" t="n">
        <v>20312</v>
      </c>
    </row>
    <row r="5" spans="1:12">
      <c r="A5" s="4" t="s">
        <v>93</v>
      </c>
      <c r="B5" s="7" t="n">
        <v>5617</v>
      </c>
      <c r="C5" s="7" t="n">
        <v>5522</v>
      </c>
      <c r="D5" s="7" t="n">
        <v>5595</v>
      </c>
      <c r="E5" s="7" t="n">
        <v>5330</v>
      </c>
      <c r="F5" s="7" t="n">
        <v>5393</v>
      </c>
      <c r="G5" s="7" t="n">
        <v>5238</v>
      </c>
      <c r="H5" s="7" t="n">
        <v>5077</v>
      </c>
      <c r="I5" s="7" t="n">
        <v>4855</v>
      </c>
      <c r="J5" s="7" t="n">
        <v>22064</v>
      </c>
      <c r="K5" s="7" t="n">
        <v>20563</v>
      </c>
      <c r="L5" s="7" t="n">
        <v>19343</v>
      </c>
    </row>
    <row r="6" spans="1:12">
      <c r="A6" s="4" t="s">
        <v>118</v>
      </c>
      <c r="B6" s="5" t="n">
        <v>1828</v>
      </c>
      <c r="C6" s="5" t="n">
        <v>2014</v>
      </c>
      <c r="D6" s="5" t="n">
        <v>1833</v>
      </c>
      <c r="E6" s="5" t="n">
        <v>1658</v>
      </c>
      <c r="F6" s="5" t="n">
        <v>1367</v>
      </c>
      <c r="G6" s="5" t="n">
        <v>1720</v>
      </c>
      <c r="H6" s="5" t="n">
        <v>1635</v>
      </c>
      <c r="I6" s="5" t="n">
        <v>1446</v>
      </c>
      <c r="J6" s="5" t="n">
        <v>7333</v>
      </c>
      <c r="K6" s="5" t="n">
        <v>6168</v>
      </c>
      <c r="L6" s="5" t="n">
        <v>6090</v>
      </c>
    </row>
    <row r="7" spans="1:12">
      <c r="A7" s="4" t="s">
        <v>964</v>
      </c>
      <c r="B7" s="6" t="n">
        <v>0.51</v>
      </c>
      <c r="C7" s="6" t="n">
        <v>0.55</v>
      </c>
      <c r="D7" s="6" t="n">
        <v>0.51</v>
      </c>
      <c r="E7" s="6" t="n">
        <v>0.46</v>
      </c>
      <c r="F7" s="6" t="n">
        <v>0.37</v>
      </c>
      <c r="G7" s="6" t="n">
        <v>0.48</v>
      </c>
      <c r="H7" s="6" t="n">
        <v>0.45</v>
      </c>
      <c r="I7" s="6" t="n">
        <v>0.4</v>
      </c>
      <c r="J7" s="6" t="n">
        <v>2.03</v>
      </c>
      <c r="K7" s="6" t="n">
        <v>1.7</v>
      </c>
      <c r="L7" s="6" t="n">
        <v>1.68</v>
      </c>
    </row>
    <row r="8" spans="1:12">
      <c r="A8" s="4" t="s">
        <v>965</v>
      </c>
      <c r="B8" s="6" t="n">
        <v>0.5</v>
      </c>
      <c r="C8" s="6" t="n">
        <v>0.55</v>
      </c>
      <c r="D8" s="6" t="n">
        <v>0.51</v>
      </c>
      <c r="E8" s="6" t="n">
        <v>0.46</v>
      </c>
      <c r="F8" s="6" t="n">
        <v>0.37</v>
      </c>
      <c r="G8" s="6" t="n">
        <v>0.48</v>
      </c>
      <c r="H8" s="6" t="n">
        <v>0.45</v>
      </c>
      <c r="I8" s="6" t="n">
        <v>0.4</v>
      </c>
      <c r="J8" s="6" t="n">
        <v>2.02</v>
      </c>
      <c r="K8" s="6" t="n">
        <v>1.7</v>
      </c>
      <c r="L8" s="6" t="n">
        <v>1.6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966</v>
      </c>
      <c r="B1" s="2" t="s">
        <v>175</v>
      </c>
    </row>
    <row r="2" spans="1:3">
      <c r="B2" s="2" t="s">
        <v>176</v>
      </c>
      <c r="C2" s="2" t="s">
        <v>177</v>
      </c>
    </row>
    <row r="3" spans="1:3">
      <c r="A3" s="3" t="s">
        <v>286</v>
      </c>
    </row>
    <row r="4" spans="1:3">
      <c r="A4" s="4" t="s">
        <v>967</v>
      </c>
      <c r="B4" s="4" t="s">
        <v>180</v>
      </c>
      <c r="C4" s="4" t="s">
        <v>18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0</v>
      </c>
      <c r="B1" s="2" t="s">
        <v>1</v>
      </c>
    </row>
    <row r="2" spans="1:2">
      <c r="B2" s="2" t="s">
        <v>2</v>
      </c>
    </row>
    <row r="3" spans="1:2">
      <c r="A3" s="3" t="s">
        <v>247</v>
      </c>
    </row>
    <row r="4" spans="1:2">
      <c r="A4" s="4" t="s">
        <v>90</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9690</v>
      </c>
      <c r="C3" s="5" t="n">
        <v>36837</v>
      </c>
    </row>
    <row r="4" spans="1:3">
      <c r="A4" s="4" t="s">
        <v>42</v>
      </c>
      <c r="B4" s="7" t="n">
        <v>2847</v>
      </c>
    </row>
    <row r="5" spans="1:3">
      <c r="A5" s="4" t="s">
        <v>43</v>
      </c>
      <c r="B5" s="7" t="n">
        <v>166602</v>
      </c>
      <c r="C5" s="7" t="n">
        <v>155591</v>
      </c>
    </row>
    <row r="6" spans="1:3">
      <c r="A6" s="4" t="s">
        <v>44</v>
      </c>
      <c r="B6" s="7" t="n">
        <v>1994</v>
      </c>
      <c r="C6" s="7" t="n">
        <v>1994</v>
      </c>
    </row>
    <row r="7" spans="1:3">
      <c r="A7" s="4" t="s">
        <v>45</v>
      </c>
      <c r="B7" s="7" t="n">
        <v>1573</v>
      </c>
      <c r="C7" s="7" t="n">
        <v>1573</v>
      </c>
    </row>
    <row r="8" spans="1:3">
      <c r="A8" s="4" t="s">
        <v>46</v>
      </c>
      <c r="B8" s="7" t="n">
        <v>831</v>
      </c>
      <c r="C8" s="7" t="n">
        <v>1721</v>
      </c>
    </row>
    <row r="9" spans="1:3">
      <c r="A9" s="4" t="s">
        <v>47</v>
      </c>
      <c r="B9" s="7" t="n">
        <v>20644</v>
      </c>
      <c r="C9" s="7" t="n">
        <v>6802</v>
      </c>
    </row>
    <row r="10" spans="1:3">
      <c r="A10" s="4" t="s">
        <v>48</v>
      </c>
      <c r="B10" s="7" t="n">
        <v>409073</v>
      </c>
      <c r="C10" s="7" t="n">
        <v>398785</v>
      </c>
    </row>
    <row r="11" spans="1:3">
      <c r="A11" s="4" t="s">
        <v>49</v>
      </c>
      <c r="B11" s="7" t="n">
        <v>-4673</v>
      </c>
      <c r="C11" s="7" t="n">
        <v>-4577</v>
      </c>
    </row>
    <row r="12" spans="1:3">
      <c r="A12" s="4" t="s">
        <v>50</v>
      </c>
      <c r="B12" s="7" t="n">
        <v>404400</v>
      </c>
      <c r="C12" s="7" t="n">
        <v>394208</v>
      </c>
    </row>
    <row r="13" spans="1:3">
      <c r="A13" s="4" t="s">
        <v>51</v>
      </c>
      <c r="B13" s="7" t="n">
        <v>15879</v>
      </c>
      <c r="C13" s="7" t="n">
        <v>12855</v>
      </c>
    </row>
    <row r="14" spans="1:3">
      <c r="A14" s="4" t="s">
        <v>52</v>
      </c>
      <c r="B14" s="7" t="n">
        <v>102</v>
      </c>
      <c r="C14" s="7" t="n">
        <v>106</v>
      </c>
    </row>
    <row r="15" spans="1:3">
      <c r="A15" s="4" t="s">
        <v>53</v>
      </c>
      <c r="B15" s="7" t="n">
        <v>14899</v>
      </c>
      <c r="C15" s="7" t="n">
        <v>14514</v>
      </c>
    </row>
    <row r="16" spans="1:3">
      <c r="A16" s="4" t="s">
        <v>54</v>
      </c>
      <c r="B16" s="7" t="n">
        <v>13728</v>
      </c>
      <c r="C16" s="7" t="n">
        <v>13728</v>
      </c>
    </row>
    <row r="17" spans="1:3">
      <c r="A17" s="4" t="s">
        <v>55</v>
      </c>
      <c r="B17" s="7" t="n">
        <v>7355</v>
      </c>
      <c r="C17" s="7" t="n">
        <v>6615</v>
      </c>
    </row>
    <row r="18" spans="1:3">
      <c r="A18" s="4" t="s">
        <v>56</v>
      </c>
      <c r="B18" s="7" t="n">
        <v>670544</v>
      </c>
      <c r="C18" s="7" t="n">
        <v>646544</v>
      </c>
    </row>
    <row r="19" spans="1:3">
      <c r="A19" s="3" t="s">
        <v>57</v>
      </c>
    </row>
    <row r="20" spans="1:3">
      <c r="A20" s="4" t="s">
        <v>58</v>
      </c>
      <c r="B20" s="7" t="n">
        <v>153542</v>
      </c>
      <c r="C20" s="7" t="n">
        <v>151462</v>
      </c>
    </row>
    <row r="21" spans="1:3">
      <c r="A21" s="4" t="s">
        <v>59</v>
      </c>
      <c r="B21" s="7" t="n">
        <v>423473</v>
      </c>
      <c r="C21" s="7" t="n">
        <v>388391</v>
      </c>
    </row>
    <row r="22" spans="1:3">
      <c r="A22" s="4" t="s">
        <v>60</v>
      </c>
      <c r="B22" s="7" t="n">
        <v>577015</v>
      </c>
      <c r="C22" s="7" t="n">
        <v>539853</v>
      </c>
    </row>
    <row r="23" spans="1:3">
      <c r="A23" s="4" t="s">
        <v>61</v>
      </c>
      <c r="B23" s="7" t="n">
        <v>4800</v>
      </c>
    </row>
    <row r="24" spans="1:3">
      <c r="A24" s="4" t="s">
        <v>62</v>
      </c>
      <c r="C24" s="7" t="n">
        <v>7148</v>
      </c>
    </row>
    <row r="25" spans="1:3">
      <c r="A25" s="4" t="s">
        <v>63</v>
      </c>
      <c r="B25" s="7" t="n">
        <v>5233</v>
      </c>
      <c r="C25" s="7" t="n">
        <v>20268</v>
      </c>
    </row>
    <row r="26" spans="1:3">
      <c r="A26" s="4" t="s">
        <v>64</v>
      </c>
      <c r="B26" s="7" t="n">
        <v>3019</v>
      </c>
      <c r="C26" s="7" t="n">
        <v>2725</v>
      </c>
    </row>
    <row r="27" spans="1:3">
      <c r="A27" s="4" t="s">
        <v>65</v>
      </c>
      <c r="B27" s="7" t="n">
        <v>590067</v>
      </c>
      <c r="C27" s="7" t="n">
        <v>569994</v>
      </c>
    </row>
    <row r="28" spans="1:3">
      <c r="A28" s="3" t="s">
        <v>66</v>
      </c>
    </row>
    <row r="29" spans="1:3">
      <c r="A29" s="4" t="s">
        <v>67</v>
      </c>
      <c r="C29" s="4" t="s">
        <v>68</v>
      </c>
    </row>
    <row r="30" spans="1:3">
      <c r="A30" s="4" t="s">
        <v>69</v>
      </c>
      <c r="B30" s="7" t="n">
        <v>54523</v>
      </c>
      <c r="C30" s="7" t="n">
        <v>50290</v>
      </c>
    </row>
    <row r="31" spans="1:3">
      <c r="A31" s="4" t="s">
        <v>70</v>
      </c>
      <c r="B31" s="7" t="n">
        <v>26686</v>
      </c>
      <c r="C31" s="7" t="n">
        <v>26023</v>
      </c>
    </row>
    <row r="32" spans="1:3">
      <c r="A32" s="4" t="s">
        <v>71</v>
      </c>
      <c r="B32" s="7" t="n">
        <v>-732</v>
      </c>
      <c r="C32" s="7" t="n">
        <v>237</v>
      </c>
    </row>
    <row r="33" spans="1:3">
      <c r="A33" s="4" t="s">
        <v>72</v>
      </c>
      <c r="B33" s="7" t="n">
        <v>80477</v>
      </c>
      <c r="C33" s="7" t="n">
        <v>76550</v>
      </c>
    </row>
    <row r="34" spans="1:3">
      <c r="A34" s="4" t="s">
        <v>73</v>
      </c>
      <c r="B34" s="5" t="n">
        <v>670544</v>
      </c>
      <c r="C34" s="5" t="n">
        <v>646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3" t="s">
        <v>75</v>
      </c>
    </row>
    <row r="3" spans="1:3">
      <c r="A3" s="4" t="s">
        <v>76</v>
      </c>
      <c r="B3" s="7" t="n">
        <v>100000</v>
      </c>
      <c r="C3" s="7" t="n">
        <v>100000</v>
      </c>
    </row>
    <row r="4" spans="1:3">
      <c r="A4" s="4" t="s">
        <v>77</v>
      </c>
      <c r="B4" s="5" t="n">
        <v>0</v>
      </c>
      <c r="C4" s="5" t="n">
        <v>0</v>
      </c>
    </row>
    <row r="5" spans="1:3">
      <c r="A5" s="4" t="s">
        <v>78</v>
      </c>
      <c r="B5" s="7" t="n">
        <v>7000000</v>
      </c>
      <c r="C5" s="7" t="n">
        <v>7000000</v>
      </c>
    </row>
    <row r="6" spans="1:3">
      <c r="A6" s="4" t="s">
        <v>79</v>
      </c>
      <c r="B6" s="7" t="n">
        <v>3616483</v>
      </c>
      <c r="C6" s="7" t="n">
        <v>3448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row r="6" spans="1:2">
      <c r="A6" s="4" t="s">
        <v>293</v>
      </c>
      <c r="B6" s="4" t="s">
        <v>294</v>
      </c>
    </row>
    <row r="7" spans="1:2">
      <c r="A7" s="4" t="s">
        <v>295</v>
      </c>
      <c r="B7" s="4" t="s">
        <v>296</v>
      </c>
    </row>
    <row r="8" spans="1:2">
      <c r="A8" s="4" t="s">
        <v>229</v>
      </c>
      <c r="B8" s="4" t="s">
        <v>297</v>
      </c>
    </row>
    <row r="9" spans="1:2">
      <c r="A9" s="4" t="s">
        <v>298</v>
      </c>
      <c r="B9" s="4" t="s">
        <v>299</v>
      </c>
    </row>
    <row r="10" spans="1:2">
      <c r="A10" s="4" t="s">
        <v>300</v>
      </c>
      <c r="B10" s="4" t="s">
        <v>301</v>
      </c>
    </row>
    <row r="11" spans="1:2">
      <c r="A11" s="4" t="s">
        <v>302</v>
      </c>
      <c r="B11" s="4" t="s">
        <v>303</v>
      </c>
    </row>
    <row r="12" spans="1:2">
      <c r="A12" s="4" t="s">
        <v>238</v>
      </c>
      <c r="B12" s="4" t="s">
        <v>304</v>
      </c>
    </row>
    <row r="13" spans="1:2">
      <c r="A13" s="4" t="s">
        <v>24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261</v>
      </c>
      <c r="B18" s="4" t="s">
        <v>314</v>
      </c>
    </row>
    <row r="19" spans="1:2">
      <c r="A19" s="4" t="s">
        <v>255</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334</v>
      </c>
      <c r="B29"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3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8</v>
      </c>
      <c r="B1" s="2" t="s">
        <v>1</v>
      </c>
    </row>
    <row r="2" spans="1:2">
      <c r="B2" s="2" t="s">
        <v>2</v>
      </c>
    </row>
    <row r="3" spans="1:2">
      <c r="A3" s="3" t="s">
        <v>245</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1</v>
      </c>
      <c r="B1" s="2" t="s">
        <v>1</v>
      </c>
    </row>
    <row r="2" spans="1:2">
      <c r="B2" s="2" t="s">
        <v>2</v>
      </c>
    </row>
    <row r="3" spans="1:2">
      <c r="A3" s="3" t="s">
        <v>247</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9"/>
    <col customWidth="1" max="2" min="2" width="55"/>
    <col customWidth="1" max="3" min="3" width="16"/>
    <col customWidth="1" max="4" min="4" width="14"/>
    <col customWidth="1" max="5" min="5" width="4"/>
    <col customWidth="1" max="6" min="6" width="14"/>
    <col customWidth="1" max="7" min="7" width="4"/>
  </cols>
  <sheetData>
    <row r="1" spans="1:7">
      <c r="A1" s="1" t="s">
        <v>80</v>
      </c>
      <c r="C1" s="2" t="s">
        <v>1</v>
      </c>
    </row>
    <row r="2" spans="1:7">
      <c r="C2" s="2" t="s">
        <v>2</v>
      </c>
      <c r="D2" s="2" t="s">
        <v>39</v>
      </c>
      <c r="F2" s="2" t="s">
        <v>81</v>
      </c>
    </row>
    <row r="3" spans="1:7">
      <c r="A3" s="3" t="s">
        <v>82</v>
      </c>
    </row>
    <row r="4" spans="1:7">
      <c r="A4" s="4" t="s">
        <v>83</v>
      </c>
      <c r="C4" s="5" t="n">
        <v>20033</v>
      </c>
      <c r="D4" s="5" t="n">
        <v>17964</v>
      </c>
      <c r="F4" s="5" t="n">
        <v>16507</v>
      </c>
    </row>
    <row r="5" spans="1:7">
      <c r="A5" s="3" t="s">
        <v>84</v>
      </c>
    </row>
    <row r="6" spans="1:7">
      <c r="A6" s="4" t="s">
        <v>85</v>
      </c>
      <c r="C6" s="7" t="n">
        <v>2896</v>
      </c>
      <c r="D6" s="7" t="n">
        <v>2556</v>
      </c>
      <c r="F6" s="7" t="n">
        <v>2334</v>
      </c>
    </row>
    <row r="7" spans="1:7">
      <c r="A7" s="4" t="s">
        <v>86</v>
      </c>
      <c r="C7" s="7" t="n">
        <v>1465</v>
      </c>
      <c r="D7" s="7" t="n">
        <v>1419</v>
      </c>
      <c r="F7" s="7" t="n">
        <v>1450</v>
      </c>
    </row>
    <row r="8" spans="1:7">
      <c r="A8" s="4" t="s">
        <v>87</v>
      </c>
      <c r="C8" s="7" t="n">
        <v>131</v>
      </c>
      <c r="D8" s="7" t="n">
        <v>102</v>
      </c>
      <c r="F8" s="7" t="n">
        <v>21</v>
      </c>
    </row>
    <row r="9" spans="1:7">
      <c r="A9" s="4" t="s">
        <v>88</v>
      </c>
      <c r="C9" s="7" t="n">
        <v>24525</v>
      </c>
      <c r="D9" s="7" t="n">
        <v>22041</v>
      </c>
      <c r="F9" s="7" t="n">
        <v>20312</v>
      </c>
    </row>
    <row r="10" spans="1:7">
      <c r="A10" s="3" t="s">
        <v>89</v>
      </c>
    </row>
    <row r="11" spans="1:7">
      <c r="A11" s="4" t="s">
        <v>90</v>
      </c>
      <c r="C11" s="7" t="n">
        <v>2175</v>
      </c>
      <c r="D11" s="7" t="n">
        <v>1189</v>
      </c>
      <c r="F11" s="7" t="n">
        <v>790</v>
      </c>
    </row>
    <row r="12" spans="1:7">
      <c r="A12" s="4" t="s">
        <v>91</v>
      </c>
      <c r="C12" s="7" t="n">
        <v>235</v>
      </c>
      <c r="D12" s="7" t="n">
        <v>276</v>
      </c>
      <c r="F12" s="7" t="n">
        <v>171</v>
      </c>
    </row>
    <row r="13" spans="1:7">
      <c r="A13" s="4" t="s">
        <v>87</v>
      </c>
      <c r="C13" s="7" t="n">
        <v>51</v>
      </c>
      <c r="D13" s="7" t="n">
        <v>13</v>
      </c>
      <c r="F13" s="7" t="n">
        <v>8</v>
      </c>
    </row>
    <row r="14" spans="1:7">
      <c r="A14" s="4" t="s">
        <v>92</v>
      </c>
      <c r="C14" s="7" t="n">
        <v>2461</v>
      </c>
      <c r="D14" s="7" t="n">
        <v>1478</v>
      </c>
      <c r="F14" s="7" t="n">
        <v>969</v>
      </c>
    </row>
    <row r="15" spans="1:7">
      <c r="A15" s="4" t="s">
        <v>93</v>
      </c>
      <c r="C15" s="7" t="n">
        <v>22064</v>
      </c>
      <c r="D15" s="7" t="n">
        <v>20563</v>
      </c>
      <c r="F15" s="7" t="n">
        <v>19343</v>
      </c>
    </row>
    <row r="16" spans="1:7">
      <c r="A16" s="4" t="s">
        <v>94</v>
      </c>
      <c r="C16" s="7" t="n">
        <v>35</v>
      </c>
      <c r="D16" s="7" t="n">
        <v>485</v>
      </c>
    </row>
    <row r="17" spans="1:7">
      <c r="A17" s="4" t="s">
        <v>95</v>
      </c>
      <c r="C17" s="7" t="n">
        <v>22029</v>
      </c>
      <c r="D17" s="7" t="n">
        <v>20078</v>
      </c>
      <c r="F17" s="7" t="n">
        <v>19343</v>
      </c>
    </row>
    <row r="18" spans="1:7">
      <c r="A18" s="3" t="s">
        <v>96</v>
      </c>
    </row>
    <row r="19" spans="1:7">
      <c r="A19" s="4" t="s">
        <v>97</v>
      </c>
      <c r="C19" s="7" t="n">
        <v>4525</v>
      </c>
      <c r="D19" s="7" t="n">
        <v>4135</v>
      </c>
      <c r="F19" s="7" t="n">
        <v>4056</v>
      </c>
    </row>
    <row r="20" spans="1:7">
      <c r="A20" s="4" t="s">
        <v>98</v>
      </c>
      <c r="C20" s="7" t="n">
        <v>335</v>
      </c>
      <c r="D20" s="7" t="n">
        <v>826</v>
      </c>
      <c r="F20" s="7" t="n">
        <v>1009</v>
      </c>
    </row>
    <row r="21" spans="1:7">
      <c r="A21" s="4" t="s">
        <v>99</v>
      </c>
      <c r="C21" s="7" t="n">
        <v>1003</v>
      </c>
      <c r="D21" s="7" t="n">
        <v>1265</v>
      </c>
      <c r="F21" s="7" t="n">
        <v>1748</v>
      </c>
    </row>
    <row r="22" spans="1:7">
      <c r="A22" s="4" t="s">
        <v>100</v>
      </c>
      <c r="C22" s="7" t="n">
        <v>34</v>
      </c>
      <c r="D22" s="7" t="n">
        <v>-280</v>
      </c>
      <c r="F22" s="7" t="n">
        <v>312</v>
      </c>
    </row>
    <row r="23" spans="1:7">
      <c r="A23" s="4" t="s">
        <v>101</v>
      </c>
      <c r="C23" s="7" t="n">
        <v>83</v>
      </c>
      <c r="D23" s="7" t="n">
        <v>26</v>
      </c>
      <c r="F23" s="7" t="n">
        <v>-41</v>
      </c>
    </row>
    <row r="24" spans="1:7">
      <c r="A24" s="4" t="s">
        <v>102</v>
      </c>
      <c r="C24" s="7" t="n">
        <v>385</v>
      </c>
      <c r="D24" s="7" t="n">
        <v>398</v>
      </c>
      <c r="F24" s="7" t="n">
        <v>356</v>
      </c>
    </row>
    <row r="25" spans="1:7">
      <c r="A25" s="4" t="s">
        <v>103</v>
      </c>
      <c r="C25" s="7" t="n">
        <v>71</v>
      </c>
    </row>
    <row r="26" spans="1:7">
      <c r="A26" s="4" t="s">
        <v>104</v>
      </c>
      <c r="D26" s="7" t="n">
        <v>908</v>
      </c>
    </row>
    <row r="27" spans="1:7">
      <c r="A27" s="4" t="s">
        <v>87</v>
      </c>
      <c r="C27" s="7" t="n">
        <v>484</v>
      </c>
      <c r="D27" s="7" t="n">
        <v>533</v>
      </c>
      <c r="F27" s="7" t="n">
        <v>441</v>
      </c>
    </row>
    <row r="28" spans="1:7">
      <c r="A28" s="4" t="s">
        <v>105</v>
      </c>
      <c r="C28" s="7" t="n">
        <v>6920</v>
      </c>
      <c r="D28" s="7" t="n">
        <v>7811</v>
      </c>
      <c r="F28" s="7" t="n">
        <v>7881</v>
      </c>
    </row>
    <row r="29" spans="1:7">
      <c r="A29" s="3" t="s">
        <v>106</v>
      </c>
    </row>
    <row r="30" spans="1:7">
      <c r="A30" s="4" t="s">
        <v>107</v>
      </c>
      <c r="C30" s="7" t="n">
        <v>10997</v>
      </c>
      <c r="D30" s="7" t="n">
        <v>10249</v>
      </c>
      <c r="F30" s="7" t="n">
        <v>9982</v>
      </c>
    </row>
    <row r="31" spans="1:7">
      <c r="A31" s="4" t="s">
        <v>108</v>
      </c>
      <c r="C31" s="7" t="n">
        <v>2722</v>
      </c>
      <c r="D31" s="7" t="n">
        <v>2896</v>
      </c>
      <c r="F31" s="7" t="n">
        <v>2588</v>
      </c>
    </row>
    <row r="32" spans="1:7">
      <c r="A32" s="4" t="s">
        <v>109</v>
      </c>
      <c r="C32" s="7" t="n">
        <v>2205</v>
      </c>
      <c r="D32" s="7" t="n">
        <v>2279</v>
      </c>
      <c r="F32" s="7" t="n">
        <v>2273</v>
      </c>
    </row>
    <row r="33" spans="1:7">
      <c r="A33" s="4" t="s">
        <v>110</v>
      </c>
      <c r="C33" s="7" t="n">
        <v>1349</v>
      </c>
      <c r="D33" s="7" t="n">
        <v>1166</v>
      </c>
      <c r="F33" s="7" t="n">
        <v>935</v>
      </c>
    </row>
    <row r="34" spans="1:7">
      <c r="A34" s="4" t="s">
        <v>111</v>
      </c>
      <c r="C34" s="7" t="n">
        <v>408</v>
      </c>
      <c r="D34" s="7" t="n">
        <v>399</v>
      </c>
      <c r="F34" s="7" t="n">
        <v>385</v>
      </c>
    </row>
    <row r="35" spans="1:7">
      <c r="A35" s="4" t="s">
        <v>112</v>
      </c>
      <c r="C35" s="7" t="n">
        <v>308</v>
      </c>
      <c r="D35" s="7" t="n">
        <v>298</v>
      </c>
      <c r="F35" s="7" t="n">
        <v>222</v>
      </c>
    </row>
    <row r="36" spans="1:7">
      <c r="A36" s="4" t="s">
        <v>113</v>
      </c>
      <c r="F36" s="7" t="n">
        <v>379</v>
      </c>
    </row>
    <row r="37" spans="1:7">
      <c r="A37" s="4" t="s">
        <v>114</v>
      </c>
      <c r="C37" s="7" t="n">
        <v>185</v>
      </c>
      <c r="D37" s="7" t="n">
        <v>200</v>
      </c>
      <c r="F37" s="7" t="n">
        <v>238</v>
      </c>
    </row>
    <row r="38" spans="1:7">
      <c r="A38" s="4" t="s">
        <v>87</v>
      </c>
      <c r="C38" s="7" t="n">
        <v>2287</v>
      </c>
      <c r="D38" s="7" t="n">
        <v>1847</v>
      </c>
      <c r="F38" s="7" t="n">
        <v>1970</v>
      </c>
    </row>
    <row r="39" spans="1:7">
      <c r="A39" s="4" t="s">
        <v>115</v>
      </c>
      <c r="C39" s="7" t="n">
        <v>20461</v>
      </c>
      <c r="D39" s="7" t="n">
        <v>19334</v>
      </c>
      <c r="F39" s="7" t="n">
        <v>18972</v>
      </c>
    </row>
    <row r="40" spans="1:7">
      <c r="A40" s="4" t="s">
        <v>116</v>
      </c>
      <c r="C40" s="7" t="n">
        <v>8488</v>
      </c>
      <c r="D40" s="7" t="n">
        <v>8555</v>
      </c>
      <c r="F40" s="7" t="n">
        <v>8252</v>
      </c>
    </row>
    <row r="41" spans="1:7">
      <c r="A41" s="4" t="s">
        <v>117</v>
      </c>
      <c r="C41" s="7" t="n">
        <v>1155</v>
      </c>
      <c r="D41" s="7" t="n">
        <v>2387</v>
      </c>
      <c r="F41" s="7" t="n">
        <v>2162</v>
      </c>
    </row>
    <row r="42" spans="1:7">
      <c r="A42" s="4" t="s">
        <v>118</v>
      </c>
      <c r="C42" s="5" t="n">
        <v>7333</v>
      </c>
      <c r="D42" s="5" t="n">
        <v>6168</v>
      </c>
      <c r="F42" s="5" t="n">
        <v>6090</v>
      </c>
    </row>
    <row r="43" spans="1:7">
      <c r="A43" s="4" t="s">
        <v>119</v>
      </c>
      <c r="C43" s="6" t="n">
        <v>2.03</v>
      </c>
      <c r="D43" s="6" t="n">
        <v>1.7</v>
      </c>
      <c r="F43" s="6" t="n">
        <v>1.68</v>
      </c>
    </row>
    <row r="44" spans="1:7">
      <c r="A44" s="4" t="s">
        <v>120</v>
      </c>
      <c r="C44" s="8" t="n">
        <v>2.02</v>
      </c>
      <c r="D44" s="8" t="n">
        <v>1.7</v>
      </c>
      <c r="F44" s="8" t="n">
        <v>1.68</v>
      </c>
    </row>
    <row r="45" spans="1:7">
      <c r="A45" s="4" t="s">
        <v>121</v>
      </c>
      <c r="B45" s="4" t="s">
        <v>122</v>
      </c>
      <c r="C45" s="6" t="n">
        <v>0.71</v>
      </c>
      <c r="D45" s="6" t="n">
        <v>0.64</v>
      </c>
      <c r="E45" s="4" t="s">
        <v>123</v>
      </c>
      <c r="F45" s="6" t="n">
        <v>0.62</v>
      </c>
      <c r="G45" s="4" t="s">
        <v>123</v>
      </c>
    </row>
    <row r="46" spans="1:7"/>
    <row r="47" spans="1:7">
      <c r="A47" s="4" t="s">
        <v>122</v>
      </c>
      <c r="B47" s="4" t="s">
        <v>124</v>
      </c>
    </row>
    <row r="48" spans="1:7">
      <c r="A48" s="4" t="s">
        <v>123</v>
      </c>
      <c r="B48" s="4" t="s">
        <v>125</v>
      </c>
    </row>
  </sheetData>
  <mergeCells count="7">
    <mergeCell ref="A1:B2"/>
    <mergeCell ref="C1:G1"/>
    <mergeCell ref="D2:E2"/>
    <mergeCell ref="F2:G2"/>
    <mergeCell ref="A46:F46"/>
    <mergeCell ref="B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9</v>
      </c>
      <c r="B1" s="2" t="s">
        <v>1</v>
      </c>
    </row>
    <row r="2" spans="1:2">
      <c r="B2" s="2" t="s">
        <v>2</v>
      </c>
    </row>
    <row r="3" spans="1:2">
      <c r="A3" s="3" t="s">
        <v>25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9</v>
      </c>
      <c r="B1" s="2" t="s">
        <v>1</v>
      </c>
    </row>
    <row r="2" spans="1:2">
      <c r="B2" s="2" t="s">
        <v>2</v>
      </c>
    </row>
    <row r="3" spans="1:2">
      <c r="A3" s="3" t="s">
        <v>259</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265</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v>
      </c>
    </row>
    <row r="3" spans="1:2">
      <c r="A3" s="3" t="s">
        <v>268</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4</v>
      </c>
      <c r="B1" s="2" t="s">
        <v>1</v>
      </c>
    </row>
    <row r="2" spans="1:2">
      <c r="B2" s="2" t="s">
        <v>2</v>
      </c>
    </row>
    <row r="3" spans="1:2">
      <c r="A3" s="3" t="s">
        <v>271</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1</v>
      </c>
      <c r="B1" s="2" t="s">
        <v>1</v>
      </c>
    </row>
    <row r="2" spans="1:2">
      <c r="B2" s="2" t="s">
        <v>2</v>
      </c>
    </row>
    <row r="3" spans="1:2">
      <c r="A3" s="3" t="s">
        <v>274</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7</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0</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4</v>
      </c>
      <c r="B1" s="2" t="s">
        <v>1</v>
      </c>
    </row>
    <row r="2" spans="1:2">
      <c r="B2" s="2" t="s">
        <v>2</v>
      </c>
    </row>
    <row r="3" spans="1:2">
      <c r="A3" s="3" t="s">
        <v>283</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9</v>
      </c>
      <c r="D2" s="2" t="s">
        <v>81</v>
      </c>
    </row>
    <row r="3" spans="1:4">
      <c r="A3" s="3" t="s">
        <v>127</v>
      </c>
    </row>
    <row r="4" spans="1:4">
      <c r="A4" s="4" t="s">
        <v>118</v>
      </c>
      <c r="B4" s="5" t="n">
        <v>7333</v>
      </c>
      <c r="C4" s="5" t="n">
        <v>6168</v>
      </c>
      <c r="D4" s="5" t="n">
        <v>6090</v>
      </c>
    </row>
    <row r="5" spans="1:4">
      <c r="A5" s="3" t="s">
        <v>128</v>
      </c>
    </row>
    <row r="6" spans="1:4">
      <c r="A6" s="4" t="s">
        <v>129</v>
      </c>
      <c r="B6" s="7" t="n">
        <v>-737</v>
      </c>
      <c r="C6" s="7" t="n">
        <v>628</v>
      </c>
      <c r="D6" s="7" t="n">
        <v>-1573</v>
      </c>
    </row>
    <row r="7" spans="1:4">
      <c r="A7" s="4" t="s">
        <v>130</v>
      </c>
      <c r="B7" s="7" t="n">
        <v>-27</v>
      </c>
      <c r="C7" s="7" t="n">
        <v>185</v>
      </c>
      <c r="D7" s="7" t="n">
        <v>-206</v>
      </c>
    </row>
    <row r="8" spans="1:4">
      <c r="A8" s="4" t="s">
        <v>131</v>
      </c>
      <c r="B8" s="7" t="n">
        <v>39</v>
      </c>
      <c r="C8" s="7" t="n">
        <v>-17</v>
      </c>
      <c r="D8" s="7" t="n">
        <v>-22</v>
      </c>
    </row>
    <row r="9" spans="1:4">
      <c r="A9" s="4" t="s">
        <v>132</v>
      </c>
      <c r="B9" s="7" t="n">
        <v>-725</v>
      </c>
      <c r="C9" s="7" t="n">
        <v>796</v>
      </c>
      <c r="D9" s="7" t="n">
        <v>-1801</v>
      </c>
    </row>
    <row r="10" spans="1:4">
      <c r="A10" s="4" t="s">
        <v>133</v>
      </c>
      <c r="B10" s="5" t="n">
        <v>6608</v>
      </c>
      <c r="C10" s="5" t="n">
        <v>6964</v>
      </c>
      <c r="D10" s="5" t="n">
        <v>42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86</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0</v>
      </c>
      <c r="B1" s="2" t="s">
        <v>2</v>
      </c>
      <c r="C1" s="2" t="s">
        <v>39</v>
      </c>
    </row>
    <row r="2" spans="1:3">
      <c r="A2" s="3" t="s">
        <v>227</v>
      </c>
    </row>
    <row r="3" spans="1:3">
      <c r="A3" s="4" t="s">
        <v>441</v>
      </c>
      <c r="B3" s="5" t="n">
        <v>-1108</v>
      </c>
      <c r="C3" s="5" t="n">
        <v>169</v>
      </c>
    </row>
    <row r="4" spans="1:3">
      <c r="A4" s="4" t="s">
        <v>442</v>
      </c>
      <c r="B4" s="7" t="n">
        <v>181</v>
      </c>
      <c r="C4" s="7" t="n">
        <v>132</v>
      </c>
    </row>
    <row r="5" spans="1:3">
      <c r="A5" s="4" t="s">
        <v>443</v>
      </c>
      <c r="B5" s="7" t="n">
        <v>195</v>
      </c>
      <c r="C5" s="7" t="n">
        <v>-64</v>
      </c>
    </row>
    <row r="6" spans="1:3">
      <c r="A6" s="4" t="s">
        <v>444</v>
      </c>
      <c r="B6" s="5" t="n">
        <v>-732</v>
      </c>
      <c r="C6" s="5" t="n">
        <v>2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s>
  <sheetData>
    <row r="1" spans="1:4">
      <c r="A1" s="1" t="s">
        <v>445</v>
      </c>
      <c r="C1" s="2" t="s">
        <v>1</v>
      </c>
    </row>
    <row r="2" spans="1:4">
      <c r="C2" s="2" t="s">
        <v>2</v>
      </c>
      <c r="D2" s="2" t="s">
        <v>39</v>
      </c>
    </row>
    <row r="3" spans="1:4">
      <c r="A3" s="4" t="s">
        <v>446</v>
      </c>
      <c r="C3" s="5" t="n">
        <v>781</v>
      </c>
      <c r="D3" s="5" t="n">
        <v>810</v>
      </c>
    </row>
    <row r="4" spans="1:4">
      <c r="A4" s="4" t="s">
        <v>447</v>
      </c>
      <c r="D4" s="7" t="n">
        <v>244</v>
      </c>
    </row>
    <row r="5" spans="1:4">
      <c r="A5" s="4" t="s">
        <v>140</v>
      </c>
    </row>
    <row r="6" spans="1:4">
      <c r="A6" s="4" t="s">
        <v>447</v>
      </c>
      <c r="B6" s="4" t="s">
        <v>122</v>
      </c>
      <c r="D6" s="5" t="n">
        <v>244</v>
      </c>
    </row>
    <row r="7" spans="1:4">
      <c r="A7" s="4" t="s">
        <v>448</v>
      </c>
    </row>
    <row r="8" spans="1:4">
      <c r="A8" s="4" t="s">
        <v>449</v>
      </c>
      <c r="C8" s="4" t="s">
        <v>450</v>
      </c>
    </row>
    <row r="9" spans="1:4">
      <c r="A9" s="4" t="s">
        <v>451</v>
      </c>
    </row>
    <row r="10" spans="1:4">
      <c r="A10" s="4" t="s">
        <v>449</v>
      </c>
      <c r="C10" s="4" t="s">
        <v>452</v>
      </c>
    </row>
    <row r="11" spans="1:4">
      <c r="A11" s="4" t="s">
        <v>453</v>
      </c>
    </row>
    <row r="12" spans="1:4">
      <c r="A12" s="4" t="s">
        <v>449</v>
      </c>
      <c r="C12" s="4" t="s">
        <v>454</v>
      </c>
    </row>
    <row r="13" spans="1:4">
      <c r="A13" s="4" t="s">
        <v>455</v>
      </c>
    </row>
    <row r="14" spans="1:4">
      <c r="A14" s="4" t="s">
        <v>449</v>
      </c>
      <c r="C14" s="4" t="s">
        <v>456</v>
      </c>
    </row>
    <row r="15" spans="1:4">
      <c r="A15" s="4" t="s">
        <v>457</v>
      </c>
    </row>
    <row r="16" spans="1:4">
      <c r="A16" s="4" t="s">
        <v>449</v>
      </c>
      <c r="C16" s="4" t="s">
        <v>458</v>
      </c>
    </row>
    <row r="17" spans="1:4">
      <c r="A17" s="4" t="s">
        <v>459</v>
      </c>
    </row>
    <row r="18" spans="1:4">
      <c r="A18" s="4" t="s">
        <v>449</v>
      </c>
      <c r="C18" s="4" t="s">
        <v>450</v>
      </c>
    </row>
    <row r="19" spans="1:4"/>
    <row r="20" spans="1:4">
      <c r="A20" s="4" t="s">
        <v>122</v>
      </c>
      <c r="B20" s="4" t="s">
        <v>173</v>
      </c>
    </row>
  </sheetData>
  <mergeCells count="3">
    <mergeCell ref="A1:B2"/>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60</v>
      </c>
      <c r="B1" s="2" t="s">
        <v>1</v>
      </c>
    </row>
    <row r="2" spans="1:2">
      <c r="B2" s="2" t="s">
        <v>461</v>
      </c>
    </row>
    <row r="3" spans="1:2">
      <c r="A3" s="3" t="s">
        <v>230</v>
      </c>
    </row>
    <row r="4" spans="1:2">
      <c r="A4" s="4" t="s">
        <v>462</v>
      </c>
      <c r="B4" s="5" t="n">
        <v>2502</v>
      </c>
    </row>
    <row r="5" spans="1:2">
      <c r="A5" s="4" t="s">
        <v>463</v>
      </c>
      <c r="B5" s="7" t="n">
        <v>459</v>
      </c>
    </row>
    <row r="6" spans="1:2">
      <c r="A6" s="4" t="s">
        <v>464</v>
      </c>
      <c r="B6" s="7" t="n">
        <v>-114</v>
      </c>
    </row>
    <row r="7" spans="1:2">
      <c r="A7" s="4" t="s">
        <v>465</v>
      </c>
      <c r="B7" s="5" t="n">
        <v>28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6</v>
      </c>
      <c r="B1" s="2" t="s">
        <v>2</v>
      </c>
      <c r="C1" s="2" t="s">
        <v>39</v>
      </c>
    </row>
    <row r="2" spans="1:3">
      <c r="A2" s="3" t="s">
        <v>467</v>
      </c>
    </row>
    <row r="3" spans="1:3">
      <c r="A3" s="4" t="s">
        <v>462</v>
      </c>
      <c r="B3" s="5" t="n">
        <v>167710</v>
      </c>
      <c r="C3" s="5" t="n">
        <v>155423</v>
      </c>
    </row>
    <row r="4" spans="1:3">
      <c r="A4" s="4" t="s">
        <v>463</v>
      </c>
      <c r="B4" s="7" t="n">
        <v>672</v>
      </c>
      <c r="C4" s="7" t="n">
        <v>1229</v>
      </c>
    </row>
    <row r="5" spans="1:3">
      <c r="A5" s="4" t="s">
        <v>464</v>
      </c>
      <c r="B5" s="7" t="n">
        <v>-1780</v>
      </c>
      <c r="C5" s="7" t="n">
        <v>-1061</v>
      </c>
    </row>
    <row r="6" spans="1:3">
      <c r="A6" s="4" t="s">
        <v>465</v>
      </c>
      <c r="B6" s="7" t="n">
        <v>166602</v>
      </c>
      <c r="C6" s="7" t="n">
        <v>155591</v>
      </c>
    </row>
    <row r="7" spans="1:3">
      <c r="A7" s="4" t="s">
        <v>468</v>
      </c>
    </row>
    <row r="8" spans="1:3">
      <c r="A8" s="3" t="s">
        <v>467</v>
      </c>
    </row>
    <row r="9" spans="1:3">
      <c r="A9" s="4" t="s">
        <v>462</v>
      </c>
      <c r="B9" s="7" t="n">
        <v>34079</v>
      </c>
      <c r="C9" s="7" t="n">
        <v>35518</v>
      </c>
    </row>
    <row r="10" spans="1:3">
      <c r="A10" s="4" t="s">
        <v>463</v>
      </c>
      <c r="B10" s="7" t="n">
        <v>1</v>
      </c>
    </row>
    <row r="11" spans="1:3">
      <c r="A11" s="4" t="s">
        <v>464</v>
      </c>
      <c r="B11" s="7" t="n">
        <v>-551</v>
      </c>
      <c r="C11" s="7" t="n">
        <v>-392</v>
      </c>
    </row>
    <row r="12" spans="1:3">
      <c r="A12" s="4" t="s">
        <v>465</v>
      </c>
      <c r="B12" s="7" t="n">
        <v>33529</v>
      </c>
      <c r="C12" s="7" t="n">
        <v>35126</v>
      </c>
    </row>
    <row r="13" spans="1:3">
      <c r="A13" s="4" t="s">
        <v>469</v>
      </c>
    </row>
    <row r="14" spans="1:3">
      <c r="A14" s="3" t="s">
        <v>467</v>
      </c>
    </row>
    <row r="15" spans="1:3">
      <c r="A15" s="4" t="s">
        <v>462</v>
      </c>
      <c r="B15" s="7" t="n">
        <v>1992</v>
      </c>
      <c r="C15" s="7" t="n">
        <v>1991</v>
      </c>
    </row>
    <row r="16" spans="1:3">
      <c r="A16" s="4" t="s">
        <v>464</v>
      </c>
      <c r="B16" s="7" t="n">
        <v>-45</v>
      </c>
      <c r="C16" s="7" t="n">
        <v>-31</v>
      </c>
    </row>
    <row r="17" spans="1:3">
      <c r="A17" s="4" t="s">
        <v>465</v>
      </c>
      <c r="B17" s="7" t="n">
        <v>1947</v>
      </c>
      <c r="C17" s="7" t="n">
        <v>1960</v>
      </c>
    </row>
    <row r="18" spans="1:3">
      <c r="A18" s="4" t="s">
        <v>470</v>
      </c>
    </row>
    <row r="19" spans="1:3">
      <c r="A19" s="3" t="s">
        <v>467</v>
      </c>
    </row>
    <row r="20" spans="1:3">
      <c r="A20" s="4" t="s">
        <v>462</v>
      </c>
      <c r="B20" s="7" t="n">
        <v>104317</v>
      </c>
      <c r="C20" s="7" t="n">
        <v>99609</v>
      </c>
    </row>
    <row r="21" spans="1:3">
      <c r="A21" s="4" t="s">
        <v>463</v>
      </c>
      <c r="B21" s="7" t="n">
        <v>544</v>
      </c>
      <c r="C21" s="7" t="n">
        <v>910</v>
      </c>
    </row>
    <row r="22" spans="1:3">
      <c r="A22" s="4" t="s">
        <v>464</v>
      </c>
      <c r="B22" s="7" t="n">
        <v>-933</v>
      </c>
      <c r="C22" s="7" t="n">
        <v>-471</v>
      </c>
    </row>
    <row r="23" spans="1:3">
      <c r="A23" s="4" t="s">
        <v>465</v>
      </c>
      <c r="B23" s="7" t="n">
        <v>103928</v>
      </c>
      <c r="C23" s="7" t="n">
        <v>100048</v>
      </c>
    </row>
    <row r="24" spans="1:3">
      <c r="A24" s="4" t="s">
        <v>471</v>
      </c>
    </row>
    <row r="25" spans="1:3">
      <c r="A25" s="3" t="s">
        <v>467</v>
      </c>
    </row>
    <row r="26" spans="1:3">
      <c r="A26" s="4" t="s">
        <v>462</v>
      </c>
      <c r="B26" s="7" t="n">
        <v>21654</v>
      </c>
      <c r="C26" s="7" t="n">
        <v>9943</v>
      </c>
    </row>
    <row r="27" spans="1:3">
      <c r="A27" s="4" t="s">
        <v>463</v>
      </c>
      <c r="B27" s="7" t="n">
        <v>126</v>
      </c>
      <c r="C27" s="7" t="n">
        <v>8</v>
      </c>
    </row>
    <row r="28" spans="1:3">
      <c r="A28" s="4" t="s">
        <v>464</v>
      </c>
      <c r="B28" s="7" t="n">
        <v>-205</v>
      </c>
      <c r="C28" s="7" t="n">
        <v>-131</v>
      </c>
    </row>
    <row r="29" spans="1:3">
      <c r="A29" s="4" t="s">
        <v>465</v>
      </c>
      <c r="B29" s="7" t="n">
        <v>21575</v>
      </c>
      <c r="C29" s="7" t="n">
        <v>9820</v>
      </c>
    </row>
    <row r="30" spans="1:3">
      <c r="A30" s="4" t="s">
        <v>472</v>
      </c>
    </row>
    <row r="31" spans="1:3">
      <c r="A31" s="3" t="s">
        <v>467</v>
      </c>
    </row>
    <row r="32" spans="1:3">
      <c r="A32" s="4" t="s">
        <v>462</v>
      </c>
      <c r="B32" s="7" t="n">
        <v>5147</v>
      </c>
      <c r="C32" s="7" t="n">
        <v>5184</v>
      </c>
    </row>
    <row r="33" spans="1:3">
      <c r="A33" s="4" t="s">
        <v>463</v>
      </c>
      <c r="B33" s="7" t="n">
        <v>1</v>
      </c>
      <c r="C33" s="7" t="n">
        <v>2</v>
      </c>
    </row>
    <row r="34" spans="1:3">
      <c r="A34" s="4" t="s">
        <v>464</v>
      </c>
      <c r="B34" s="7" t="n">
        <v>-46</v>
      </c>
      <c r="C34" s="7" t="n">
        <v>-35</v>
      </c>
    </row>
    <row r="35" spans="1:3">
      <c r="A35" s="4" t="s">
        <v>465</v>
      </c>
      <c r="B35" s="7" t="n">
        <v>5102</v>
      </c>
      <c r="C35" s="7" t="n">
        <v>5151</v>
      </c>
    </row>
    <row r="36" spans="1:3">
      <c r="A36" s="4" t="s">
        <v>473</v>
      </c>
    </row>
    <row r="37" spans="1:3">
      <c r="A37" s="3" t="s">
        <v>467</v>
      </c>
    </row>
    <row r="38" spans="1:3">
      <c r="A38" s="4" t="s">
        <v>462</v>
      </c>
      <c r="B38" s="7" t="n">
        <v>500</v>
      </c>
      <c r="C38" s="7" t="n">
        <v>500</v>
      </c>
    </row>
    <row r="39" spans="1:3">
      <c r="A39" s="4" t="s">
        <v>465</v>
      </c>
      <c r="B39" s="7" t="n">
        <v>500</v>
      </c>
      <c r="C39" s="7" t="n">
        <v>500</v>
      </c>
    </row>
    <row r="40" spans="1:3">
      <c r="A40" s="4" t="s">
        <v>474</v>
      </c>
    </row>
    <row r="41" spans="1:3">
      <c r="A41" s="3" t="s">
        <v>467</v>
      </c>
    </row>
    <row r="42" spans="1:3">
      <c r="A42" s="4" t="s">
        <v>462</v>
      </c>
      <c r="B42" s="7" t="n">
        <v>21</v>
      </c>
      <c r="C42" s="7" t="n">
        <v>95</v>
      </c>
    </row>
    <row r="43" spans="1:3">
      <c r="A43" s="4" t="s">
        <v>464</v>
      </c>
      <c r="C43" s="7" t="n">
        <v>-1</v>
      </c>
    </row>
    <row r="44" spans="1:3">
      <c r="A44" s="4" t="s">
        <v>465</v>
      </c>
      <c r="B44" s="7" t="n">
        <v>21</v>
      </c>
      <c r="C44" s="7" t="n">
        <v>94</v>
      </c>
    </row>
    <row r="45" spans="1:3">
      <c r="A45" s="4" t="s">
        <v>475</v>
      </c>
    </row>
    <row r="46" spans="1:3">
      <c r="A46" s="3" t="s">
        <v>467</v>
      </c>
    </row>
    <row r="47" spans="1:3">
      <c r="A47" s="4" t="s">
        <v>462</v>
      </c>
      <c r="B47" s="7" t="n">
        <v>2502</v>
      </c>
      <c r="C47" s="7" t="n">
        <v>2583</v>
      </c>
    </row>
    <row r="48" spans="1:3">
      <c r="A48" s="4" t="s">
        <v>463</v>
      </c>
      <c r="C48" s="7" t="n">
        <v>309</v>
      </c>
    </row>
    <row r="49" spans="1:3">
      <c r="A49" s="4" t="s">
        <v>465</v>
      </c>
      <c r="B49" s="5" t="n">
        <v>2847</v>
      </c>
      <c r="C49" s="5" t="n">
        <v>28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76</v>
      </c>
      <c r="B1" s="2" t="s">
        <v>1</v>
      </c>
    </row>
    <row r="2" spans="1:4">
      <c r="B2" s="2" t="s">
        <v>2</v>
      </c>
      <c r="C2" s="2" t="s">
        <v>39</v>
      </c>
      <c r="D2" s="2" t="s">
        <v>81</v>
      </c>
    </row>
    <row r="3" spans="1:4">
      <c r="A3" s="3" t="s">
        <v>230</v>
      </c>
    </row>
    <row r="4" spans="1:4">
      <c r="A4" s="4" t="s">
        <v>477</v>
      </c>
      <c r="B4" s="5" t="n">
        <v>2725</v>
      </c>
      <c r="C4" s="5" t="n">
        <v>57628</v>
      </c>
      <c r="D4" s="5" t="n">
        <v>15317</v>
      </c>
    </row>
    <row r="5" spans="1:4">
      <c r="A5" s="4" t="s">
        <v>478</v>
      </c>
      <c r="B5" s="7" t="n">
        <v>42</v>
      </c>
      <c r="C5" s="7" t="n">
        <v>184</v>
      </c>
      <c r="D5" s="7" t="n">
        <v>312</v>
      </c>
    </row>
    <row r="6" spans="1:4">
      <c r="A6" s="4" t="s">
        <v>479</v>
      </c>
      <c r="B6" s="5" t="n">
        <v>8</v>
      </c>
      <c r="C6" s="5" t="n">
        <v>464</v>
      </c>
      <c r="D6"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0</v>
      </c>
      <c r="B1" s="2" t="s">
        <v>2</v>
      </c>
      <c r="C1" s="2" t="s">
        <v>39</v>
      </c>
    </row>
    <row r="2" spans="1:3">
      <c r="A2" s="3" t="s">
        <v>462</v>
      </c>
    </row>
    <row r="3" spans="1:3">
      <c r="A3" s="4" t="s">
        <v>481</v>
      </c>
      <c r="B3" s="5" t="n">
        <v>30224</v>
      </c>
    </row>
    <row r="4" spans="1:3">
      <c r="A4" s="4" t="s">
        <v>482</v>
      </c>
      <c r="B4" s="7" t="n">
        <v>69299</v>
      </c>
    </row>
    <row r="5" spans="1:3">
      <c r="A5" s="4" t="s">
        <v>483</v>
      </c>
      <c r="B5" s="7" t="n">
        <v>44108</v>
      </c>
    </row>
    <row r="6" spans="1:3">
      <c r="A6" s="4" t="s">
        <v>484</v>
      </c>
      <c r="B6" s="7" t="n">
        <v>2425</v>
      </c>
    </row>
    <row r="7" spans="1:3">
      <c r="A7" s="4" t="s">
        <v>485</v>
      </c>
      <c r="B7" s="7" t="n">
        <v>146056</v>
      </c>
    </row>
    <row r="8" spans="1:3">
      <c r="A8" s="4" t="s">
        <v>142</v>
      </c>
      <c r="B8" s="7" t="n">
        <v>167710</v>
      </c>
      <c r="C8" s="5" t="n">
        <v>155423</v>
      </c>
    </row>
    <row r="9" spans="1:3">
      <c r="A9" s="3" t="s">
        <v>465</v>
      </c>
    </row>
    <row r="10" spans="1:3">
      <c r="A10" s="4" t="s">
        <v>481</v>
      </c>
      <c r="B10" s="7" t="n">
        <v>30390</v>
      </c>
    </row>
    <row r="11" spans="1:3">
      <c r="A11" s="4" t="s">
        <v>482</v>
      </c>
      <c r="B11" s="7" t="n">
        <v>68809</v>
      </c>
    </row>
    <row r="12" spans="1:3">
      <c r="A12" s="4" t="s">
        <v>483</v>
      </c>
      <c r="B12" s="7" t="n">
        <v>43895</v>
      </c>
    </row>
    <row r="13" spans="1:3">
      <c r="A13" s="4" t="s">
        <v>484</v>
      </c>
      <c r="B13" s="7" t="n">
        <v>1933</v>
      </c>
    </row>
    <row r="14" spans="1:3">
      <c r="A14" s="4" t="s">
        <v>485</v>
      </c>
      <c r="B14" s="7" t="n">
        <v>145027</v>
      </c>
    </row>
    <row r="15" spans="1:3">
      <c r="A15" s="4" t="s">
        <v>142</v>
      </c>
      <c r="B15" s="7" t="n">
        <v>166602</v>
      </c>
      <c r="C15" s="7" t="n">
        <v>155591</v>
      </c>
    </row>
    <row r="16" spans="1:3">
      <c r="A16" s="4" t="s">
        <v>471</v>
      </c>
    </row>
    <row r="17" spans="1:3">
      <c r="A17" s="3" t="s">
        <v>462</v>
      </c>
    </row>
    <row r="18" spans="1:3">
      <c r="A18" s="4" t="s">
        <v>142</v>
      </c>
      <c r="B18" s="7" t="n">
        <v>21654</v>
      </c>
      <c r="C18" s="7" t="n">
        <v>9943</v>
      </c>
    </row>
    <row r="19" spans="1:3">
      <c r="A19" s="3" t="s">
        <v>465</v>
      </c>
    </row>
    <row r="20" spans="1:3">
      <c r="A20" s="4" t="s">
        <v>142</v>
      </c>
      <c r="B20" s="7" t="n">
        <v>21575</v>
      </c>
      <c r="C20" s="7" t="n">
        <v>9820</v>
      </c>
    </row>
    <row r="21" spans="1:3">
      <c r="A21" s="4" t="s">
        <v>475</v>
      </c>
    </row>
    <row r="22" spans="1:3">
      <c r="A22" s="3" t="s">
        <v>462</v>
      </c>
    </row>
    <row r="23" spans="1:3">
      <c r="A23" s="4" t="s">
        <v>142</v>
      </c>
      <c r="B23" s="7" t="n">
        <v>2502</v>
      </c>
      <c r="C23" s="7" t="n">
        <v>2583</v>
      </c>
    </row>
    <row r="24" spans="1:3">
      <c r="A24" s="3" t="s">
        <v>465</v>
      </c>
    </row>
    <row r="25" spans="1:3">
      <c r="A25" s="4" t="s">
        <v>142</v>
      </c>
      <c r="B25" s="5" t="n">
        <v>2847</v>
      </c>
      <c r="C25" s="5" t="n">
        <v>28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6</v>
      </c>
      <c r="B1" s="2" t="s">
        <v>2</v>
      </c>
      <c r="C1" s="2" t="s">
        <v>39</v>
      </c>
    </row>
    <row r="2" spans="1:3">
      <c r="A2" s="3" t="s">
        <v>230</v>
      </c>
    </row>
    <row r="3" spans="1:3">
      <c r="A3" s="4" t="s">
        <v>487</v>
      </c>
      <c r="C3" s="5" t="n">
        <v>9902</v>
      </c>
    </row>
    <row r="4" spans="1:3">
      <c r="A4" s="4" t="s">
        <v>488</v>
      </c>
      <c r="B4" s="5" t="n">
        <v>257</v>
      </c>
      <c r="C4" s="7" t="n">
        <v>262</v>
      </c>
    </row>
    <row r="5" spans="1:3">
      <c r="A5" s="4" t="s">
        <v>142</v>
      </c>
      <c r="B5" s="5" t="n">
        <v>257</v>
      </c>
      <c r="C5" s="5" t="n">
        <v>101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9</v>
      </c>
      <c r="B1" s="2" t="s">
        <v>2</v>
      </c>
      <c r="C1" s="2" t="s">
        <v>39</v>
      </c>
    </row>
    <row r="2" spans="1:3">
      <c r="A2" s="3" t="s">
        <v>490</v>
      </c>
    </row>
    <row r="3" spans="1:3">
      <c r="A3" s="4" t="s">
        <v>491</v>
      </c>
      <c r="B3" s="5" t="n">
        <v>15996</v>
      </c>
      <c r="C3" s="5" t="n">
        <v>72096</v>
      </c>
    </row>
    <row r="4" spans="1:3">
      <c r="A4" s="4" t="s">
        <v>492</v>
      </c>
      <c r="B4" s="7" t="n">
        <v>-178</v>
      </c>
      <c r="C4" s="7" t="n">
        <v>-661</v>
      </c>
    </row>
    <row r="5" spans="1:3">
      <c r="A5" s="4" t="s">
        <v>493</v>
      </c>
      <c r="B5" s="7" t="n">
        <v>102256</v>
      </c>
      <c r="C5" s="7" t="n">
        <v>18306</v>
      </c>
    </row>
    <row r="6" spans="1:3">
      <c r="A6" s="4" t="s">
        <v>494</v>
      </c>
      <c r="B6" s="7" t="n">
        <v>-1716</v>
      </c>
      <c r="C6" s="7" t="n">
        <v>-400</v>
      </c>
    </row>
    <row r="7" spans="1:3">
      <c r="A7" s="4" t="s">
        <v>495</v>
      </c>
      <c r="B7" s="7" t="n">
        <v>118252</v>
      </c>
      <c r="C7" s="7" t="n">
        <v>90402</v>
      </c>
    </row>
    <row r="8" spans="1:3">
      <c r="A8" s="4" t="s">
        <v>496</v>
      </c>
      <c r="B8" s="7" t="n">
        <v>-1894</v>
      </c>
      <c r="C8" s="7" t="n">
        <v>-1061</v>
      </c>
    </row>
    <row r="9" spans="1:3">
      <c r="A9" s="4" t="s">
        <v>468</v>
      </c>
    </row>
    <row r="10" spans="1:3">
      <c r="A10" s="3" t="s">
        <v>490</v>
      </c>
    </row>
    <row r="11" spans="1:3">
      <c r="A11" s="4" t="s">
        <v>491</v>
      </c>
      <c r="C11" s="7" t="n">
        <v>20297</v>
      </c>
    </row>
    <row r="12" spans="1:3">
      <c r="A12" s="4" t="s">
        <v>492</v>
      </c>
      <c r="C12" s="7" t="n">
        <v>-190</v>
      </c>
    </row>
    <row r="13" spans="1:3">
      <c r="A13" s="4" t="s">
        <v>493</v>
      </c>
      <c r="B13" s="7" t="n">
        <v>31499</v>
      </c>
      <c r="C13" s="7" t="n">
        <v>9798</v>
      </c>
    </row>
    <row r="14" spans="1:3">
      <c r="A14" s="4" t="s">
        <v>494</v>
      </c>
      <c r="B14" s="7" t="n">
        <v>-551</v>
      </c>
      <c r="C14" s="7" t="n">
        <v>-202</v>
      </c>
    </row>
    <row r="15" spans="1:3">
      <c r="A15" s="4" t="s">
        <v>495</v>
      </c>
      <c r="B15" s="7" t="n">
        <v>31499</v>
      </c>
      <c r="C15" s="7" t="n">
        <v>30095</v>
      </c>
    </row>
    <row r="16" spans="1:3">
      <c r="A16" s="4" t="s">
        <v>496</v>
      </c>
      <c r="B16" s="7" t="n">
        <v>-551</v>
      </c>
      <c r="C16" s="7" t="n">
        <v>-392</v>
      </c>
    </row>
    <row r="17" spans="1:3">
      <c r="A17" s="4" t="s">
        <v>469</v>
      </c>
    </row>
    <row r="18" spans="1:3">
      <c r="A18" s="3" t="s">
        <v>490</v>
      </c>
    </row>
    <row r="19" spans="1:3">
      <c r="A19" s="4" t="s">
        <v>491</v>
      </c>
      <c r="C19" s="7" t="n">
        <v>1960</v>
      </c>
    </row>
    <row r="20" spans="1:3">
      <c r="A20" s="4" t="s">
        <v>492</v>
      </c>
      <c r="C20" s="7" t="n">
        <v>-31</v>
      </c>
    </row>
    <row r="21" spans="1:3">
      <c r="A21" s="4" t="s">
        <v>493</v>
      </c>
      <c r="B21" s="7" t="n">
        <v>1947</v>
      </c>
    </row>
    <row r="22" spans="1:3">
      <c r="A22" s="4" t="s">
        <v>494</v>
      </c>
      <c r="B22" s="7" t="n">
        <v>-45</v>
      </c>
    </row>
    <row r="23" spans="1:3">
      <c r="A23" s="4" t="s">
        <v>495</v>
      </c>
      <c r="B23" s="7" t="n">
        <v>1947</v>
      </c>
      <c r="C23" s="7" t="n">
        <v>1960</v>
      </c>
    </row>
    <row r="24" spans="1:3">
      <c r="A24" s="4" t="s">
        <v>496</v>
      </c>
      <c r="B24" s="7" t="n">
        <v>-45</v>
      </c>
      <c r="C24" s="7" t="n">
        <v>-31</v>
      </c>
    </row>
    <row r="25" spans="1:3">
      <c r="A25" s="4" t="s">
        <v>470</v>
      </c>
    </row>
    <row r="26" spans="1:3">
      <c r="A26" s="3" t="s">
        <v>490</v>
      </c>
    </row>
    <row r="27" spans="1:3">
      <c r="A27" s="4" t="s">
        <v>491</v>
      </c>
      <c r="B27" s="7" t="n">
        <v>9726</v>
      </c>
      <c r="C27" s="7" t="n">
        <v>38887</v>
      </c>
    </row>
    <row r="28" spans="1:3">
      <c r="A28" s="4" t="s">
        <v>492</v>
      </c>
      <c r="B28" s="7" t="n">
        <v>-36</v>
      </c>
      <c r="C28" s="7" t="n">
        <v>-319</v>
      </c>
    </row>
    <row r="29" spans="1:3">
      <c r="A29" s="4" t="s">
        <v>493</v>
      </c>
      <c r="B29" s="7" t="n">
        <v>56763</v>
      </c>
      <c r="C29" s="7" t="n">
        <v>6889</v>
      </c>
    </row>
    <row r="30" spans="1:3">
      <c r="A30" s="4" t="s">
        <v>494</v>
      </c>
      <c r="B30" s="7" t="n">
        <v>-897</v>
      </c>
      <c r="C30" s="7" t="n">
        <v>-152</v>
      </c>
    </row>
    <row r="31" spans="1:3">
      <c r="A31" s="4" t="s">
        <v>495</v>
      </c>
      <c r="B31" s="7" t="n">
        <v>66489</v>
      </c>
      <c r="C31" s="7" t="n">
        <v>45776</v>
      </c>
    </row>
    <row r="32" spans="1:3">
      <c r="A32" s="4" t="s">
        <v>496</v>
      </c>
      <c r="B32" s="7" t="n">
        <v>-933</v>
      </c>
      <c r="C32" s="7" t="n">
        <v>-471</v>
      </c>
    </row>
    <row r="33" spans="1:3">
      <c r="A33" s="4" t="s">
        <v>471</v>
      </c>
    </row>
    <row r="34" spans="1:3">
      <c r="A34" s="3" t="s">
        <v>490</v>
      </c>
    </row>
    <row r="35" spans="1:3">
      <c r="A35" s="4" t="s">
        <v>491</v>
      </c>
      <c r="B35" s="7" t="n">
        <v>5384</v>
      </c>
      <c r="C35" s="7" t="n">
        <v>8481</v>
      </c>
    </row>
    <row r="36" spans="1:3">
      <c r="A36" s="4" t="s">
        <v>492</v>
      </c>
      <c r="B36" s="7" t="n">
        <v>-28</v>
      </c>
      <c r="C36" s="7" t="n">
        <v>-104</v>
      </c>
    </row>
    <row r="37" spans="1:3">
      <c r="A37" s="4" t="s">
        <v>493</v>
      </c>
      <c r="B37" s="7" t="n">
        <v>7443</v>
      </c>
      <c r="C37" s="7" t="n">
        <v>838</v>
      </c>
    </row>
    <row r="38" spans="1:3">
      <c r="A38" s="4" t="s">
        <v>494</v>
      </c>
      <c r="B38" s="7" t="n">
        <v>-177</v>
      </c>
      <c r="C38" s="7" t="n">
        <v>-27</v>
      </c>
    </row>
    <row r="39" spans="1:3">
      <c r="A39" s="4" t="s">
        <v>495</v>
      </c>
      <c r="B39" s="7" t="n">
        <v>12827</v>
      </c>
      <c r="C39" s="7" t="n">
        <v>9319</v>
      </c>
    </row>
    <row r="40" spans="1:3">
      <c r="A40" s="4" t="s">
        <v>496</v>
      </c>
      <c r="B40" s="7" t="n">
        <v>-205</v>
      </c>
      <c r="C40" s="7" t="n">
        <v>-131</v>
      </c>
    </row>
    <row r="41" spans="1:3">
      <c r="A41" s="4" t="s">
        <v>472</v>
      </c>
    </row>
    <row r="42" spans="1:3">
      <c r="A42" s="3" t="s">
        <v>490</v>
      </c>
    </row>
    <row r="43" spans="1:3">
      <c r="A43" s="4" t="s">
        <v>491</v>
      </c>
      <c r="C43" s="7" t="n">
        <v>2471</v>
      </c>
    </row>
    <row r="44" spans="1:3">
      <c r="A44" s="4" t="s">
        <v>492</v>
      </c>
      <c r="C44" s="7" t="n">
        <v>-17</v>
      </c>
    </row>
    <row r="45" spans="1:3">
      <c r="A45" s="4" t="s">
        <v>493</v>
      </c>
      <c r="B45" s="7" t="n">
        <v>4604</v>
      </c>
      <c r="C45" s="7" t="n">
        <v>687</v>
      </c>
    </row>
    <row r="46" spans="1:3">
      <c r="A46" s="4" t="s">
        <v>494</v>
      </c>
      <c r="B46" s="7" t="n">
        <v>-46</v>
      </c>
      <c r="C46" s="7" t="n">
        <v>-18</v>
      </c>
    </row>
    <row r="47" spans="1:3">
      <c r="A47" s="4" t="s">
        <v>495</v>
      </c>
      <c r="B47" s="7" t="n">
        <v>4604</v>
      </c>
      <c r="C47" s="7" t="n">
        <v>3158</v>
      </c>
    </row>
    <row r="48" spans="1:3">
      <c r="A48" s="4" t="s">
        <v>496</v>
      </c>
      <c r="B48" s="7" t="n">
        <v>-46</v>
      </c>
      <c r="C48" s="7" t="n">
        <v>-35</v>
      </c>
    </row>
    <row r="49" spans="1:3">
      <c r="A49" s="4" t="s">
        <v>475</v>
      </c>
    </row>
    <row r="50" spans="1:3">
      <c r="A50" s="3" t="s">
        <v>490</v>
      </c>
    </row>
    <row r="51" spans="1:3">
      <c r="A51" s="4" t="s">
        <v>491</v>
      </c>
      <c r="B51" s="7" t="n">
        <v>886</v>
      </c>
    </row>
    <row r="52" spans="1:3">
      <c r="A52" s="4" t="s">
        <v>492</v>
      </c>
      <c r="B52" s="7" t="n">
        <v>-114</v>
      </c>
    </row>
    <row r="53" spans="1:3">
      <c r="A53" s="4" t="s">
        <v>495</v>
      </c>
      <c r="B53" s="7" t="n">
        <v>886</v>
      </c>
    </row>
    <row r="54" spans="1:3">
      <c r="A54" s="4" t="s">
        <v>496</v>
      </c>
      <c r="B54" s="5" t="n">
        <v>-114</v>
      </c>
    </row>
    <row r="55" spans="1:3">
      <c r="A55" s="4" t="s">
        <v>474</v>
      </c>
    </row>
    <row r="56" spans="1:3">
      <c r="A56" s="3" t="s">
        <v>490</v>
      </c>
    </row>
    <row r="57" spans="1:3">
      <c r="A57" s="4" t="s">
        <v>493</v>
      </c>
      <c r="C57" s="7" t="n">
        <v>94</v>
      </c>
    </row>
    <row r="58" spans="1:3">
      <c r="A58" s="4" t="s">
        <v>494</v>
      </c>
      <c r="C58" s="7" t="n">
        <v>-1</v>
      </c>
    </row>
    <row r="59" spans="1:3">
      <c r="A59" s="4" t="s">
        <v>495</v>
      </c>
      <c r="C59" s="7" t="n">
        <v>94</v>
      </c>
    </row>
    <row r="60" spans="1:3">
      <c r="A60" s="4" t="s">
        <v>496</v>
      </c>
      <c r="C60"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61</v>
      </c>
    </row>
    <row r="3" spans="1:2">
      <c r="A3" s="3" t="s">
        <v>230</v>
      </c>
    </row>
    <row r="4" spans="1:2">
      <c r="A4" s="4" t="s">
        <v>498</v>
      </c>
      <c r="B4" s="5" t="n">
        <v>71</v>
      </c>
    </row>
    <row r="5" spans="1:2">
      <c r="A5" s="4" t="s">
        <v>499</v>
      </c>
      <c r="B5" s="7" t="n">
        <v>9</v>
      </c>
    </row>
    <row r="6" spans="1:2">
      <c r="A6" s="4" t="s">
        <v>500</v>
      </c>
      <c r="B6" s="5" t="n">
        <v>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9</v>
      </c>
      <c r="D2" s="2" t="s">
        <v>81</v>
      </c>
    </row>
    <row r="3" spans="1:4">
      <c r="A3" s="3" t="s">
        <v>127</v>
      </c>
    </row>
    <row r="4" spans="1:4">
      <c r="A4" s="4" t="s">
        <v>135</v>
      </c>
      <c r="B4" s="5" t="n">
        <v>-196</v>
      </c>
      <c r="C4" s="5" t="n">
        <v>324</v>
      </c>
      <c r="D4" s="5" t="n">
        <v>-812</v>
      </c>
    </row>
    <row r="5" spans="1:4">
      <c r="A5" s="4" t="s">
        <v>136</v>
      </c>
      <c r="B5" s="7" t="n">
        <v>-7</v>
      </c>
      <c r="C5" s="7" t="n">
        <v>95</v>
      </c>
      <c r="D5" s="7" t="n">
        <v>-106</v>
      </c>
    </row>
    <row r="6" spans="1:4">
      <c r="A6" s="4" t="s">
        <v>137</v>
      </c>
      <c r="B6" s="5" t="n">
        <v>10</v>
      </c>
      <c r="C6" s="5" t="n">
        <v>-9</v>
      </c>
      <c r="D6" s="5"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1</v>
      </c>
      <c r="B1" s="2" t="s">
        <v>2</v>
      </c>
      <c r="C1" s="2" t="s">
        <v>39</v>
      </c>
    </row>
    <row r="2" spans="1:3">
      <c r="A2" s="3" t="s">
        <v>230</v>
      </c>
    </row>
    <row r="3" spans="1:3">
      <c r="A3" s="4" t="s">
        <v>502</v>
      </c>
      <c r="B3" s="7" t="n">
        <v>210</v>
      </c>
      <c r="C3" s="7" t="n">
        <v>1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03</v>
      </c>
      <c r="B1" s="2" t="s">
        <v>2</v>
      </c>
      <c r="C1" s="2" t="s">
        <v>39</v>
      </c>
      <c r="D1" s="2" t="s">
        <v>81</v>
      </c>
      <c r="E1" s="2" t="s">
        <v>504</v>
      </c>
    </row>
    <row r="2" spans="1:5">
      <c r="A2" s="3" t="s">
        <v>505</v>
      </c>
    </row>
    <row r="3" spans="1:5">
      <c r="A3" s="4" t="s">
        <v>298</v>
      </c>
      <c r="B3" s="5" t="n">
        <v>409073</v>
      </c>
      <c r="C3" s="5" t="n">
        <v>398785</v>
      </c>
      <c r="D3" s="5" t="n">
        <v>369000</v>
      </c>
    </row>
    <row r="4" spans="1:5">
      <c r="A4" s="4" t="s">
        <v>506</v>
      </c>
      <c r="B4" s="7" t="n">
        <v>-4673</v>
      </c>
      <c r="C4" s="7" t="n">
        <v>-4577</v>
      </c>
      <c r="D4" s="7" t="n">
        <v>-4277</v>
      </c>
      <c r="E4" s="5" t="n">
        <v>-4194</v>
      </c>
    </row>
    <row r="5" spans="1:5">
      <c r="A5" s="4" t="s">
        <v>50</v>
      </c>
      <c r="B5" s="7" t="n">
        <v>404400</v>
      </c>
      <c r="C5" s="7" t="n">
        <v>394208</v>
      </c>
    </row>
    <row r="6" spans="1:5">
      <c r="A6" s="4" t="s">
        <v>507</v>
      </c>
    </row>
    <row r="7" spans="1:5">
      <c r="A7" s="3" t="s">
        <v>505</v>
      </c>
    </row>
    <row r="8" spans="1:5">
      <c r="A8" s="4" t="s">
        <v>298</v>
      </c>
      <c r="B8" s="7" t="n">
        <v>49109</v>
      </c>
      <c r="C8" s="7" t="n">
        <v>48464</v>
      </c>
      <c r="D8" s="7" t="n">
        <v>44614</v>
      </c>
    </row>
    <row r="9" spans="1:5">
      <c r="A9" s="4" t="s">
        <v>506</v>
      </c>
      <c r="B9" s="7" t="n">
        <v>-481</v>
      </c>
      <c r="C9" s="7" t="n">
        <v>-506</v>
      </c>
      <c r="D9" s="7" t="n">
        <v>-433</v>
      </c>
      <c r="E9" s="7" t="n">
        <v>-420</v>
      </c>
    </row>
    <row r="10" spans="1:5">
      <c r="A10" s="4" t="s">
        <v>508</v>
      </c>
    </row>
    <row r="11" spans="1:5">
      <c r="A11" s="3" t="s">
        <v>505</v>
      </c>
    </row>
    <row r="12" spans="1:5">
      <c r="A12" s="4" t="s">
        <v>298</v>
      </c>
      <c r="B12" s="7" t="n">
        <v>91406</v>
      </c>
      <c r="C12" s="7" t="n">
        <v>104386</v>
      </c>
      <c r="D12" s="7" t="n">
        <v>96088</v>
      </c>
    </row>
    <row r="13" spans="1:5">
      <c r="A13" s="4" t="s">
        <v>506</v>
      </c>
      <c r="B13" s="7" t="n">
        <v>-892</v>
      </c>
      <c r="C13" s="7" t="n">
        <v>-1001</v>
      </c>
      <c r="D13" s="7" t="n">
        <v>-688</v>
      </c>
      <c r="E13" s="7" t="n">
        <v>-586</v>
      </c>
    </row>
    <row r="14" spans="1:5">
      <c r="A14" s="4" t="s">
        <v>509</v>
      </c>
    </row>
    <row r="15" spans="1:5">
      <c r="A15" s="3" t="s">
        <v>505</v>
      </c>
    </row>
    <row r="16" spans="1:5">
      <c r="A16" s="4" t="s">
        <v>298</v>
      </c>
      <c r="B16" s="7" t="n">
        <v>24382</v>
      </c>
      <c r="C16" s="7" t="n">
        <v>24513</v>
      </c>
      <c r="D16" s="7" t="n">
        <v>21596</v>
      </c>
    </row>
    <row r="17" spans="1:5">
      <c r="A17" s="4" t="s">
        <v>506</v>
      </c>
      <c r="B17" s="7" t="n">
        <v>-254</v>
      </c>
      <c r="C17" s="7" t="n">
        <v>-262</v>
      </c>
      <c r="D17" s="7" t="n">
        <v>-305</v>
      </c>
      <c r="E17" s="7" t="n">
        <v>-297</v>
      </c>
    </row>
    <row r="18" spans="1:5">
      <c r="A18" s="4" t="s">
        <v>510</v>
      </c>
    </row>
    <row r="19" spans="1:5">
      <c r="A19" s="3" t="s">
        <v>505</v>
      </c>
    </row>
    <row r="20" spans="1:5">
      <c r="A20" s="4" t="s">
        <v>298</v>
      </c>
      <c r="B20" s="7" t="n">
        <v>139453</v>
      </c>
      <c r="C20" s="7" t="n">
        <v>123487</v>
      </c>
      <c r="D20" s="7" t="n">
        <v>110762</v>
      </c>
    </row>
    <row r="21" spans="1:5">
      <c r="A21" s="4" t="s">
        <v>506</v>
      </c>
      <c r="B21" s="7" t="n">
        <v>-1926</v>
      </c>
      <c r="C21" s="7" t="n">
        <v>-1761</v>
      </c>
      <c r="D21" s="7" t="n">
        <v>-1438</v>
      </c>
      <c r="E21" s="7" t="n">
        <v>-1030</v>
      </c>
    </row>
    <row r="22" spans="1:5">
      <c r="A22" s="4" t="s">
        <v>511</v>
      </c>
    </row>
    <row r="23" spans="1:5">
      <c r="A23" s="3" t="s">
        <v>505</v>
      </c>
    </row>
    <row r="24" spans="1:5">
      <c r="A24" s="4" t="s">
        <v>298</v>
      </c>
      <c r="B24" s="7" t="n">
        <v>8843</v>
      </c>
      <c r="C24" s="7" t="n">
        <v>6613</v>
      </c>
      <c r="D24" s="7" t="n">
        <v>6153</v>
      </c>
    </row>
    <row r="25" spans="1:5">
      <c r="A25" s="4" t="s">
        <v>506</v>
      </c>
      <c r="B25" s="7" t="n">
        <v>-38</v>
      </c>
      <c r="C25" s="7" t="n">
        <v>-35</v>
      </c>
      <c r="D25" s="7" t="n">
        <v>-62</v>
      </c>
      <c r="E25" s="7" t="n">
        <v>-46</v>
      </c>
    </row>
    <row r="26" spans="1:5">
      <c r="A26" s="4" t="s">
        <v>512</v>
      </c>
    </row>
    <row r="27" spans="1:5">
      <c r="A27" s="3" t="s">
        <v>505</v>
      </c>
    </row>
    <row r="28" spans="1:5">
      <c r="A28" s="4" t="s">
        <v>298</v>
      </c>
      <c r="B28" s="7" t="n">
        <v>95880</v>
      </c>
      <c r="C28" s="7" t="n">
        <v>91322</v>
      </c>
      <c r="D28" s="7" t="n">
        <v>89787</v>
      </c>
    </row>
    <row r="29" spans="1:5">
      <c r="A29" s="4" t="s">
        <v>506</v>
      </c>
      <c r="B29" s="5" t="n">
        <v>-537</v>
      </c>
      <c r="C29" s="5" t="n">
        <v>-726</v>
      </c>
      <c r="D29" s="5" t="n">
        <v>-1013</v>
      </c>
      <c r="E29" s="5" t="n">
        <v>-13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3</v>
      </c>
      <c r="B1" s="2" t="s">
        <v>1</v>
      </c>
    </row>
    <row r="2" spans="1:4">
      <c r="B2" s="2" t="s">
        <v>2</v>
      </c>
      <c r="C2" s="2" t="s">
        <v>39</v>
      </c>
      <c r="D2" s="2" t="s">
        <v>81</v>
      </c>
    </row>
    <row r="3" spans="1:4">
      <c r="A3" s="3" t="s">
        <v>302</v>
      </c>
    </row>
    <row r="4" spans="1:4">
      <c r="A4" s="4" t="s">
        <v>514</v>
      </c>
      <c r="B4" s="5" t="n">
        <v>4577</v>
      </c>
      <c r="C4" s="5" t="n">
        <v>4277</v>
      </c>
      <c r="D4" s="5" t="n">
        <v>4194</v>
      </c>
    </row>
    <row r="5" spans="1:4">
      <c r="A5" s="4" t="s">
        <v>515</v>
      </c>
      <c r="B5" s="7" t="n">
        <v>-365</v>
      </c>
      <c r="C5" s="7" t="n">
        <v>-735</v>
      </c>
      <c r="D5" s="7" t="n">
        <v>-357</v>
      </c>
    </row>
    <row r="6" spans="1:4">
      <c r="A6" s="4" t="s">
        <v>516</v>
      </c>
      <c r="B6" s="7" t="n">
        <v>426</v>
      </c>
      <c r="C6" s="7" t="n">
        <v>550</v>
      </c>
      <c r="D6" s="7" t="n">
        <v>440</v>
      </c>
    </row>
    <row r="7" spans="1:4">
      <c r="A7" s="4" t="s">
        <v>517</v>
      </c>
      <c r="B7" s="7" t="n">
        <v>35</v>
      </c>
      <c r="C7" s="7" t="n">
        <v>485</v>
      </c>
    </row>
    <row r="8" spans="1:4">
      <c r="A8" s="4" t="s">
        <v>518</v>
      </c>
      <c r="B8" s="7" t="n">
        <v>4673</v>
      </c>
      <c r="C8" s="7" t="n">
        <v>4577</v>
      </c>
      <c r="D8" s="7" t="n">
        <v>4277</v>
      </c>
    </row>
    <row r="9" spans="1:4">
      <c r="A9" s="4" t="s">
        <v>519</v>
      </c>
      <c r="B9" s="7" t="n">
        <v>297</v>
      </c>
      <c r="C9" s="7" t="n">
        <v>302</v>
      </c>
      <c r="D9" s="7" t="n">
        <v>403</v>
      </c>
    </row>
    <row r="10" spans="1:4">
      <c r="A10" s="4" t="s">
        <v>520</v>
      </c>
      <c r="B10" s="7" t="n">
        <v>4376</v>
      </c>
      <c r="C10" s="7" t="n">
        <v>4275</v>
      </c>
      <c r="D10" s="7" t="n">
        <v>3874</v>
      </c>
    </row>
    <row r="11" spans="1:4">
      <c r="A11" s="3" t="s">
        <v>298</v>
      </c>
    </row>
    <row r="12" spans="1:4">
      <c r="A12" s="4" t="s">
        <v>519</v>
      </c>
      <c r="B12" s="7" t="n">
        <v>4024</v>
      </c>
      <c r="C12" s="7" t="n">
        <v>4140</v>
      </c>
      <c r="D12" s="7" t="n">
        <v>4911</v>
      </c>
    </row>
    <row r="13" spans="1:4">
      <c r="A13" s="4" t="s">
        <v>520</v>
      </c>
      <c r="B13" s="7" t="n">
        <v>405049</v>
      </c>
      <c r="C13" s="7" t="n">
        <v>394645</v>
      </c>
      <c r="D13" s="7" t="n">
        <v>364089</v>
      </c>
    </row>
    <row r="14" spans="1:4">
      <c r="A14" s="4" t="s">
        <v>518</v>
      </c>
      <c r="B14" s="7" t="n">
        <v>409073</v>
      </c>
      <c r="C14" s="7" t="n">
        <v>398785</v>
      </c>
      <c r="D14" s="7" t="n">
        <v>369000</v>
      </c>
    </row>
    <row r="15" spans="1:4">
      <c r="A15" s="4" t="s">
        <v>507</v>
      </c>
    </row>
    <row r="16" spans="1:4">
      <c r="A16" s="3" t="s">
        <v>302</v>
      </c>
    </row>
    <row r="17" spans="1:4">
      <c r="A17" s="4" t="s">
        <v>514</v>
      </c>
      <c r="B17" s="7" t="n">
        <v>506</v>
      </c>
      <c r="C17" s="7" t="n">
        <v>433</v>
      </c>
      <c r="D17" s="7" t="n">
        <v>420</v>
      </c>
    </row>
    <row r="18" spans="1:4">
      <c r="A18" s="4" t="s">
        <v>516</v>
      </c>
      <c r="B18" s="7" t="n">
        <v>33</v>
      </c>
    </row>
    <row r="19" spans="1:4">
      <c r="A19" s="4" t="s">
        <v>517</v>
      </c>
      <c r="B19" s="7" t="n">
        <v>-58</v>
      </c>
      <c r="C19" s="7" t="n">
        <v>73</v>
      </c>
      <c r="D19" s="7" t="n">
        <v>13</v>
      </c>
    </row>
    <row r="20" spans="1:4">
      <c r="A20" s="4" t="s">
        <v>518</v>
      </c>
      <c r="B20" s="7" t="n">
        <v>481</v>
      </c>
      <c r="C20" s="7" t="n">
        <v>506</v>
      </c>
      <c r="D20" s="7" t="n">
        <v>433</v>
      </c>
    </row>
    <row r="21" spans="1:4">
      <c r="A21" s="4" t="s">
        <v>519</v>
      </c>
      <c r="B21" s="7" t="n">
        <v>94</v>
      </c>
      <c r="D21" s="7" t="n">
        <v>3</v>
      </c>
    </row>
    <row r="22" spans="1:4">
      <c r="A22" s="4" t="s">
        <v>520</v>
      </c>
      <c r="B22" s="7" t="n">
        <v>387</v>
      </c>
      <c r="C22" s="7" t="n">
        <v>506</v>
      </c>
      <c r="D22" s="7" t="n">
        <v>430</v>
      </c>
    </row>
    <row r="23" spans="1:4">
      <c r="A23" s="3" t="s">
        <v>298</v>
      </c>
    </row>
    <row r="24" spans="1:4">
      <c r="A24" s="4" t="s">
        <v>519</v>
      </c>
      <c r="B24" s="7" t="n">
        <v>578</v>
      </c>
      <c r="C24" s="7" t="n">
        <v>423</v>
      </c>
      <c r="D24" s="7" t="n">
        <v>526</v>
      </c>
    </row>
    <row r="25" spans="1:4">
      <c r="A25" s="4" t="s">
        <v>520</v>
      </c>
      <c r="B25" s="7" t="n">
        <v>48531</v>
      </c>
      <c r="C25" s="7" t="n">
        <v>48041</v>
      </c>
      <c r="D25" s="7" t="n">
        <v>44088</v>
      </c>
    </row>
    <row r="26" spans="1:4">
      <c r="A26" s="4" t="s">
        <v>518</v>
      </c>
      <c r="B26" s="7" t="n">
        <v>49109</v>
      </c>
      <c r="C26" s="7" t="n">
        <v>48464</v>
      </c>
      <c r="D26" s="7" t="n">
        <v>44614</v>
      </c>
    </row>
    <row r="27" spans="1:4">
      <c r="A27" s="4" t="s">
        <v>508</v>
      </c>
    </row>
    <row r="28" spans="1:4">
      <c r="A28" s="3" t="s">
        <v>302</v>
      </c>
    </row>
    <row r="29" spans="1:4">
      <c r="A29" s="4" t="s">
        <v>514</v>
      </c>
      <c r="B29" s="7" t="n">
        <v>1001</v>
      </c>
      <c r="C29" s="7" t="n">
        <v>688</v>
      </c>
      <c r="D29" s="7" t="n">
        <v>586</v>
      </c>
    </row>
    <row r="30" spans="1:4">
      <c r="A30" s="4" t="s">
        <v>515</v>
      </c>
      <c r="B30" s="7" t="n">
        <v>-58</v>
      </c>
      <c r="C30" s="7" t="n">
        <v>-439</v>
      </c>
      <c r="D30" s="7" t="n">
        <v>-37</v>
      </c>
    </row>
    <row r="31" spans="1:4">
      <c r="A31" s="4" t="s">
        <v>516</v>
      </c>
      <c r="B31" s="7" t="n">
        <v>107</v>
      </c>
      <c r="C31" s="7" t="n">
        <v>21</v>
      </c>
      <c r="D31" s="7" t="n">
        <v>31</v>
      </c>
    </row>
    <row r="32" spans="1:4">
      <c r="A32" s="4" t="s">
        <v>517</v>
      </c>
      <c r="B32" s="7" t="n">
        <v>-158</v>
      </c>
      <c r="C32" s="7" t="n">
        <v>731</v>
      </c>
      <c r="D32" s="7" t="n">
        <v>108</v>
      </c>
    </row>
    <row r="33" spans="1:4">
      <c r="A33" s="4" t="s">
        <v>518</v>
      </c>
      <c r="B33" s="7" t="n">
        <v>892</v>
      </c>
      <c r="C33" s="7" t="n">
        <v>1001</v>
      </c>
      <c r="D33" s="7" t="n">
        <v>688</v>
      </c>
    </row>
    <row r="34" spans="1:4">
      <c r="A34" s="4" t="s">
        <v>519</v>
      </c>
      <c r="B34" s="7" t="n">
        <v>3</v>
      </c>
      <c r="C34" s="7" t="n">
        <v>26</v>
      </c>
      <c r="D34" s="7" t="n">
        <v>11</v>
      </c>
    </row>
    <row r="35" spans="1:4">
      <c r="A35" s="4" t="s">
        <v>520</v>
      </c>
      <c r="B35" s="7" t="n">
        <v>889</v>
      </c>
      <c r="C35" s="7" t="n">
        <v>975</v>
      </c>
      <c r="D35" s="7" t="n">
        <v>677</v>
      </c>
    </row>
    <row r="36" spans="1:4">
      <c r="A36" s="3" t="s">
        <v>298</v>
      </c>
    </row>
    <row r="37" spans="1:4">
      <c r="A37" s="4" t="s">
        <v>519</v>
      </c>
      <c r="B37" s="7" t="n">
        <v>21</v>
      </c>
      <c r="C37" s="7" t="n">
        <v>124</v>
      </c>
      <c r="D37" s="7" t="n">
        <v>301</v>
      </c>
    </row>
    <row r="38" spans="1:4">
      <c r="A38" s="4" t="s">
        <v>520</v>
      </c>
      <c r="B38" s="7" t="n">
        <v>91385</v>
      </c>
      <c r="C38" s="7" t="n">
        <v>104262</v>
      </c>
      <c r="D38" s="7" t="n">
        <v>95787</v>
      </c>
    </row>
    <row r="39" spans="1:4">
      <c r="A39" s="4" t="s">
        <v>518</v>
      </c>
      <c r="B39" s="7" t="n">
        <v>91406</v>
      </c>
      <c r="C39" s="7" t="n">
        <v>104386</v>
      </c>
      <c r="D39" s="7" t="n">
        <v>96088</v>
      </c>
    </row>
    <row r="40" spans="1:4">
      <c r="A40" s="4" t="s">
        <v>509</v>
      </c>
    </row>
    <row r="41" spans="1:4">
      <c r="A41" s="3" t="s">
        <v>302</v>
      </c>
    </row>
    <row r="42" spans="1:4">
      <c r="A42" s="4" t="s">
        <v>514</v>
      </c>
      <c r="B42" s="7" t="n">
        <v>262</v>
      </c>
      <c r="C42" s="7" t="n">
        <v>305</v>
      </c>
      <c r="D42" s="7" t="n">
        <v>297</v>
      </c>
    </row>
    <row r="43" spans="1:4">
      <c r="A43" s="4" t="s">
        <v>515</v>
      </c>
      <c r="B43" s="7" t="n">
        <v>-282</v>
      </c>
      <c r="C43" s="7" t="n">
        <v>-253</v>
      </c>
      <c r="D43" s="7" t="n">
        <v>-218</v>
      </c>
    </row>
    <row r="44" spans="1:4">
      <c r="A44" s="4" t="s">
        <v>516</v>
      </c>
      <c r="B44" s="7" t="n">
        <v>112</v>
      </c>
      <c r="C44" s="7" t="n">
        <v>169</v>
      </c>
      <c r="D44" s="7" t="n">
        <v>149</v>
      </c>
    </row>
    <row r="45" spans="1:4">
      <c r="A45" s="4" t="s">
        <v>517</v>
      </c>
      <c r="B45" s="7" t="n">
        <v>162</v>
      </c>
      <c r="C45" s="7" t="n">
        <v>41</v>
      </c>
      <c r="D45" s="7" t="n">
        <v>77</v>
      </c>
    </row>
    <row r="46" spans="1:4">
      <c r="A46" s="4" t="s">
        <v>518</v>
      </c>
      <c r="B46" s="7" t="n">
        <v>254</v>
      </c>
      <c r="C46" s="7" t="n">
        <v>262</v>
      </c>
      <c r="D46" s="7" t="n">
        <v>305</v>
      </c>
    </row>
    <row r="47" spans="1:4">
      <c r="A47" s="4" t="s">
        <v>519</v>
      </c>
      <c r="B47" s="7" t="n">
        <v>13</v>
      </c>
      <c r="C47" s="7" t="n">
        <v>3</v>
      </c>
      <c r="D47" s="7" t="n">
        <v>2</v>
      </c>
    </row>
    <row r="48" spans="1:4">
      <c r="A48" s="4" t="s">
        <v>520</v>
      </c>
      <c r="B48" s="7" t="n">
        <v>241</v>
      </c>
      <c r="C48" s="7" t="n">
        <v>259</v>
      </c>
      <c r="D48" s="7" t="n">
        <v>303</v>
      </c>
    </row>
    <row r="49" spans="1:4">
      <c r="A49" s="3" t="s">
        <v>298</v>
      </c>
    </row>
    <row r="50" spans="1:4">
      <c r="A50" s="4" t="s">
        <v>519</v>
      </c>
      <c r="B50" s="7" t="n">
        <v>90</v>
      </c>
      <c r="C50" s="7" t="n">
        <v>36</v>
      </c>
      <c r="D50" s="7" t="n">
        <v>28</v>
      </c>
    </row>
    <row r="51" spans="1:4">
      <c r="A51" s="4" t="s">
        <v>520</v>
      </c>
      <c r="B51" s="7" t="n">
        <v>24292</v>
      </c>
      <c r="C51" s="7" t="n">
        <v>24477</v>
      </c>
      <c r="D51" s="7" t="n">
        <v>21568</v>
      </c>
    </row>
    <row r="52" spans="1:4">
      <c r="A52" s="4" t="s">
        <v>518</v>
      </c>
      <c r="B52" s="7" t="n">
        <v>24382</v>
      </c>
      <c r="C52" s="7" t="n">
        <v>24513</v>
      </c>
      <c r="D52" s="7" t="n">
        <v>21596</v>
      </c>
    </row>
    <row r="53" spans="1:4">
      <c r="A53" s="4" t="s">
        <v>510</v>
      </c>
    </row>
    <row r="54" spans="1:4">
      <c r="A54" s="3" t="s">
        <v>302</v>
      </c>
    </row>
    <row r="55" spans="1:4">
      <c r="A55" s="4" t="s">
        <v>514</v>
      </c>
      <c r="B55" s="7" t="n">
        <v>1761</v>
      </c>
      <c r="C55" s="7" t="n">
        <v>1438</v>
      </c>
      <c r="D55" s="7" t="n">
        <v>1030</v>
      </c>
    </row>
    <row r="56" spans="1:4">
      <c r="A56" s="4" t="s">
        <v>516</v>
      </c>
      <c r="B56" s="7" t="n">
        <v>61</v>
      </c>
      <c r="C56" s="7" t="n">
        <v>258</v>
      </c>
      <c r="D56" s="7" t="n">
        <v>89</v>
      </c>
    </row>
    <row r="57" spans="1:4">
      <c r="A57" s="4" t="s">
        <v>517</v>
      </c>
      <c r="B57" s="7" t="n">
        <v>104</v>
      </c>
      <c r="C57" s="7" t="n">
        <v>65</v>
      </c>
      <c r="D57" s="7" t="n">
        <v>319</v>
      </c>
    </row>
    <row r="58" spans="1:4">
      <c r="A58" s="4" t="s">
        <v>518</v>
      </c>
      <c r="B58" s="7" t="n">
        <v>1926</v>
      </c>
      <c r="C58" s="7" t="n">
        <v>1761</v>
      </c>
      <c r="D58" s="7" t="n">
        <v>1438</v>
      </c>
    </row>
    <row r="59" spans="1:4">
      <c r="A59" s="4" t="s">
        <v>519</v>
      </c>
      <c r="B59" s="7" t="n">
        <v>20</v>
      </c>
      <c r="C59" s="7" t="n">
        <v>49</v>
      </c>
      <c r="D59" s="7" t="n">
        <v>91</v>
      </c>
    </row>
    <row r="60" spans="1:4">
      <c r="A60" s="4" t="s">
        <v>520</v>
      </c>
      <c r="B60" s="7" t="n">
        <v>1906</v>
      </c>
      <c r="C60" s="7" t="n">
        <v>1712</v>
      </c>
      <c r="D60" s="7" t="n">
        <v>1347</v>
      </c>
    </row>
    <row r="61" spans="1:4">
      <c r="A61" s="3" t="s">
        <v>298</v>
      </c>
    </row>
    <row r="62" spans="1:4">
      <c r="A62" s="4" t="s">
        <v>519</v>
      </c>
      <c r="B62" s="7" t="n">
        <v>623</v>
      </c>
      <c r="C62" s="7" t="n">
        <v>778</v>
      </c>
      <c r="D62" s="7" t="n">
        <v>1073</v>
      </c>
    </row>
    <row r="63" spans="1:4">
      <c r="A63" s="4" t="s">
        <v>520</v>
      </c>
      <c r="B63" s="7" t="n">
        <v>138830</v>
      </c>
      <c r="C63" s="7" t="n">
        <v>122709</v>
      </c>
      <c r="D63" s="7" t="n">
        <v>109689</v>
      </c>
    </row>
    <row r="64" spans="1:4">
      <c r="A64" s="4" t="s">
        <v>518</v>
      </c>
      <c r="B64" s="7" t="n">
        <v>139453</v>
      </c>
      <c r="C64" s="7" t="n">
        <v>123487</v>
      </c>
      <c r="D64" s="7" t="n">
        <v>110762</v>
      </c>
    </row>
    <row r="65" spans="1:4">
      <c r="A65" s="4" t="s">
        <v>511</v>
      </c>
    </row>
    <row r="66" spans="1:4">
      <c r="A66" s="3" t="s">
        <v>302</v>
      </c>
    </row>
    <row r="67" spans="1:4">
      <c r="A67" s="4" t="s">
        <v>514</v>
      </c>
      <c r="B67" s="7" t="n">
        <v>35</v>
      </c>
      <c r="C67" s="7" t="n">
        <v>62</v>
      </c>
      <c r="D67" s="7" t="n">
        <v>46</v>
      </c>
    </row>
    <row r="68" spans="1:4">
      <c r="A68" s="4" t="s">
        <v>516</v>
      </c>
      <c r="C68" s="7" t="n">
        <v>40</v>
      </c>
    </row>
    <row r="69" spans="1:4">
      <c r="A69" s="4" t="s">
        <v>517</v>
      </c>
      <c r="B69" s="7" t="n">
        <v>3</v>
      </c>
      <c r="C69" s="7" t="n">
        <v>-67</v>
      </c>
      <c r="D69" s="7" t="n">
        <v>16</v>
      </c>
    </row>
    <row r="70" spans="1:4">
      <c r="A70" s="4" t="s">
        <v>518</v>
      </c>
      <c r="B70" s="7" t="n">
        <v>38</v>
      </c>
      <c r="C70" s="7" t="n">
        <v>35</v>
      </c>
      <c r="D70" s="7" t="n">
        <v>62</v>
      </c>
    </row>
    <row r="71" spans="1:4">
      <c r="A71" s="4" t="s">
        <v>520</v>
      </c>
      <c r="B71" s="7" t="n">
        <v>38</v>
      </c>
      <c r="C71" s="7" t="n">
        <v>35</v>
      </c>
      <c r="D71" s="7" t="n">
        <v>62</v>
      </c>
    </row>
    <row r="72" spans="1:4">
      <c r="A72" s="3" t="s">
        <v>298</v>
      </c>
    </row>
    <row r="73" spans="1:4">
      <c r="A73" s="4" t="s">
        <v>520</v>
      </c>
      <c r="B73" s="7" t="n">
        <v>8843</v>
      </c>
      <c r="C73" s="7" t="n">
        <v>6613</v>
      </c>
      <c r="D73" s="7" t="n">
        <v>6153</v>
      </c>
    </row>
    <row r="74" spans="1:4">
      <c r="A74" s="4" t="s">
        <v>518</v>
      </c>
      <c r="B74" s="7" t="n">
        <v>8843</v>
      </c>
      <c r="C74" s="7" t="n">
        <v>6613</v>
      </c>
      <c r="D74" s="7" t="n">
        <v>6153</v>
      </c>
    </row>
    <row r="75" spans="1:4">
      <c r="A75" s="4" t="s">
        <v>512</v>
      </c>
    </row>
    <row r="76" spans="1:4">
      <c r="A76" s="3" t="s">
        <v>302</v>
      </c>
    </row>
    <row r="77" spans="1:4">
      <c r="A77" s="4" t="s">
        <v>514</v>
      </c>
      <c r="B77" s="7" t="n">
        <v>726</v>
      </c>
      <c r="C77" s="7" t="n">
        <v>1013</v>
      </c>
      <c r="D77" s="7" t="n">
        <v>1388</v>
      </c>
    </row>
    <row r="78" spans="1:4">
      <c r="A78" s="4" t="s">
        <v>515</v>
      </c>
      <c r="B78" s="7" t="n">
        <v>-25</v>
      </c>
      <c r="C78" s="7" t="n">
        <v>-43</v>
      </c>
      <c r="D78" s="7" t="n">
        <v>-102</v>
      </c>
    </row>
    <row r="79" spans="1:4">
      <c r="A79" s="4" t="s">
        <v>516</v>
      </c>
      <c r="B79" s="7" t="n">
        <v>113</v>
      </c>
      <c r="C79" s="7" t="n">
        <v>62</v>
      </c>
      <c r="D79" s="7" t="n">
        <v>171</v>
      </c>
    </row>
    <row r="80" spans="1:4">
      <c r="A80" s="4" t="s">
        <v>517</v>
      </c>
      <c r="B80" s="7" t="n">
        <v>-277</v>
      </c>
      <c r="C80" s="7" t="n">
        <v>-306</v>
      </c>
      <c r="D80" s="7" t="n">
        <v>-444</v>
      </c>
    </row>
    <row r="81" spans="1:4">
      <c r="A81" s="4" t="s">
        <v>518</v>
      </c>
      <c r="B81" s="7" t="n">
        <v>537</v>
      </c>
      <c r="C81" s="7" t="n">
        <v>726</v>
      </c>
      <c r="D81" s="7" t="n">
        <v>1013</v>
      </c>
    </row>
    <row r="82" spans="1:4">
      <c r="A82" s="4" t="s">
        <v>519</v>
      </c>
      <c r="B82" s="7" t="n">
        <v>167</v>
      </c>
      <c r="C82" s="7" t="n">
        <v>224</v>
      </c>
      <c r="D82" s="7" t="n">
        <v>296</v>
      </c>
    </row>
    <row r="83" spans="1:4">
      <c r="A83" s="4" t="s">
        <v>520</v>
      </c>
      <c r="B83" s="7" t="n">
        <v>370</v>
      </c>
      <c r="C83" s="7" t="n">
        <v>502</v>
      </c>
      <c r="D83" s="7" t="n">
        <v>717</v>
      </c>
    </row>
    <row r="84" spans="1:4">
      <c r="A84" s="3" t="s">
        <v>298</v>
      </c>
    </row>
    <row r="85" spans="1:4">
      <c r="A85" s="4" t="s">
        <v>519</v>
      </c>
      <c r="B85" s="7" t="n">
        <v>2712</v>
      </c>
      <c r="C85" s="7" t="n">
        <v>2779</v>
      </c>
      <c r="D85" s="7" t="n">
        <v>2983</v>
      </c>
    </row>
    <row r="86" spans="1:4">
      <c r="A86" s="4" t="s">
        <v>520</v>
      </c>
      <c r="B86" s="7" t="n">
        <v>93168</v>
      </c>
      <c r="C86" s="7" t="n">
        <v>88543</v>
      </c>
      <c r="D86" s="7" t="n">
        <v>86804</v>
      </c>
    </row>
    <row r="87" spans="1:4">
      <c r="A87" s="4" t="s">
        <v>518</v>
      </c>
      <c r="B87" s="7" t="n">
        <v>95880</v>
      </c>
      <c r="C87" s="7" t="n">
        <v>91322</v>
      </c>
      <c r="D87" s="7" t="n">
        <v>89787</v>
      </c>
    </row>
    <row r="88" spans="1:4">
      <c r="A88" s="4" t="s">
        <v>521</v>
      </c>
    </row>
    <row r="89" spans="1:4">
      <c r="A89" s="3" t="s">
        <v>302</v>
      </c>
    </row>
    <row r="90" spans="1:4">
      <c r="A90" s="4" t="s">
        <v>514</v>
      </c>
      <c r="B90" s="7" t="n">
        <v>286</v>
      </c>
      <c r="C90" s="7" t="n">
        <v>338</v>
      </c>
      <c r="D90" s="7" t="n">
        <v>427</v>
      </c>
    </row>
    <row r="91" spans="1:4">
      <c r="A91" s="4" t="s">
        <v>517</v>
      </c>
      <c r="B91" s="7" t="n">
        <v>259</v>
      </c>
      <c r="C91" s="7" t="n">
        <v>-52</v>
      </c>
      <c r="D91" s="7" t="n">
        <v>-89</v>
      </c>
    </row>
    <row r="92" spans="1:4">
      <c r="A92" s="4" t="s">
        <v>518</v>
      </c>
      <c r="B92" s="7" t="n">
        <v>545</v>
      </c>
      <c r="C92" s="7" t="n">
        <v>286</v>
      </c>
      <c r="D92" s="7" t="n">
        <v>338</v>
      </c>
    </row>
    <row r="93" spans="1:4">
      <c r="A93" s="4" t="s">
        <v>520</v>
      </c>
      <c r="B93" s="5" t="n">
        <v>545</v>
      </c>
      <c r="C93" s="5" t="n">
        <v>286</v>
      </c>
      <c r="D93" s="5" t="n">
        <v>3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22</v>
      </c>
      <c r="B1" s="2" t="s">
        <v>2</v>
      </c>
      <c r="C1" s="2" t="s">
        <v>39</v>
      </c>
      <c r="D1" s="2" t="s">
        <v>81</v>
      </c>
    </row>
    <row r="2" spans="1:4">
      <c r="A2" s="3" t="s">
        <v>523</v>
      </c>
    </row>
    <row r="3" spans="1:4">
      <c r="A3" s="4" t="s">
        <v>524</v>
      </c>
      <c r="B3" s="5" t="n">
        <v>409073</v>
      </c>
      <c r="C3" s="5" t="n">
        <v>398785</v>
      </c>
      <c r="D3" s="5" t="n">
        <v>369000</v>
      </c>
    </row>
    <row r="4" spans="1:4">
      <c r="A4" s="4" t="s">
        <v>525</v>
      </c>
      <c r="B4" s="7" t="n">
        <v>1532</v>
      </c>
      <c r="C4" s="7" t="n">
        <v>1096</v>
      </c>
    </row>
    <row r="5" spans="1:4">
      <c r="A5" s="4" t="s">
        <v>507</v>
      </c>
    </row>
    <row r="6" spans="1:4">
      <c r="A6" s="3" t="s">
        <v>523</v>
      </c>
    </row>
    <row r="7" spans="1:4">
      <c r="A7" s="4" t="s">
        <v>524</v>
      </c>
      <c r="B7" s="7" t="n">
        <v>49109</v>
      </c>
      <c r="C7" s="7" t="n">
        <v>48464</v>
      </c>
      <c r="D7" s="7" t="n">
        <v>44614</v>
      </c>
    </row>
    <row r="8" spans="1:4">
      <c r="A8" s="4" t="s">
        <v>525</v>
      </c>
      <c r="B8" s="7" t="n">
        <v>393</v>
      </c>
      <c r="C8" s="7" t="n">
        <v>423</v>
      </c>
    </row>
    <row r="9" spans="1:4">
      <c r="A9" s="4" t="s">
        <v>526</v>
      </c>
    </row>
    <row r="10" spans="1:4">
      <c r="A10" s="3" t="s">
        <v>523</v>
      </c>
    </row>
    <row r="11" spans="1:4">
      <c r="A11" s="4" t="s">
        <v>524</v>
      </c>
      <c r="B11" s="7" t="n">
        <v>15300</v>
      </c>
      <c r="C11" s="7" t="n">
        <v>14813</v>
      </c>
    </row>
    <row r="12" spans="1:4">
      <c r="A12" s="4" t="s">
        <v>527</v>
      </c>
    </row>
    <row r="13" spans="1:4">
      <c r="A13" s="3" t="s">
        <v>523</v>
      </c>
    </row>
    <row r="14" spans="1:4">
      <c r="A14" s="4" t="s">
        <v>524</v>
      </c>
      <c r="B14" s="7" t="n">
        <v>23938</v>
      </c>
      <c r="C14" s="7" t="n">
        <v>22721</v>
      </c>
    </row>
    <row r="15" spans="1:4">
      <c r="A15" s="4" t="s">
        <v>528</v>
      </c>
    </row>
    <row r="16" spans="1:4">
      <c r="A16" s="3" t="s">
        <v>523</v>
      </c>
    </row>
    <row r="17" spans="1:4">
      <c r="A17" s="4" t="s">
        <v>524</v>
      </c>
      <c r="B17" s="7" t="n">
        <v>9082</v>
      </c>
      <c r="C17" s="7" t="n">
        <v>10199</v>
      </c>
    </row>
    <row r="18" spans="1:4">
      <c r="A18" s="4" t="s">
        <v>529</v>
      </c>
    </row>
    <row r="19" spans="1:4">
      <c r="A19" s="3" t="s">
        <v>523</v>
      </c>
    </row>
    <row r="20" spans="1:4">
      <c r="A20" s="4" t="s">
        <v>524</v>
      </c>
      <c r="B20" s="7" t="n">
        <v>211</v>
      </c>
      <c r="C20" s="7" t="n">
        <v>308</v>
      </c>
    </row>
    <row r="21" spans="1:4">
      <c r="A21" s="4" t="s">
        <v>530</v>
      </c>
    </row>
    <row r="22" spans="1:4">
      <c r="A22" s="3" t="s">
        <v>523</v>
      </c>
    </row>
    <row r="23" spans="1:4">
      <c r="A23" s="4" t="s">
        <v>524</v>
      </c>
      <c r="B23" s="7" t="n">
        <v>578</v>
      </c>
      <c r="C23" s="7" t="n">
        <v>423</v>
      </c>
    </row>
    <row r="24" spans="1:4">
      <c r="A24" s="4" t="s">
        <v>508</v>
      </c>
    </row>
    <row r="25" spans="1:4">
      <c r="A25" s="3" t="s">
        <v>523</v>
      </c>
    </row>
    <row r="26" spans="1:4">
      <c r="A26" s="4" t="s">
        <v>524</v>
      </c>
      <c r="B26" s="7" t="n">
        <v>91406</v>
      </c>
      <c r="C26" s="7" t="n">
        <v>104386</v>
      </c>
      <c r="D26" s="7" t="n">
        <v>96088</v>
      </c>
    </row>
    <row r="27" spans="1:4">
      <c r="A27" s="4" t="s">
        <v>531</v>
      </c>
    </row>
    <row r="28" spans="1:4">
      <c r="A28" s="3" t="s">
        <v>523</v>
      </c>
    </row>
    <row r="29" spans="1:4">
      <c r="A29" s="4" t="s">
        <v>524</v>
      </c>
      <c r="B29" s="7" t="n">
        <v>11972</v>
      </c>
      <c r="C29" s="7" t="n">
        <v>13491</v>
      </c>
    </row>
    <row r="30" spans="1:4">
      <c r="A30" s="4" t="s">
        <v>532</v>
      </c>
    </row>
    <row r="31" spans="1:4">
      <c r="A31" s="3" t="s">
        <v>523</v>
      </c>
    </row>
    <row r="32" spans="1:4">
      <c r="A32" s="4" t="s">
        <v>524</v>
      </c>
      <c r="B32" s="7" t="n">
        <v>50266</v>
      </c>
      <c r="C32" s="7" t="n">
        <v>63366</v>
      </c>
    </row>
    <row r="33" spans="1:4">
      <c r="A33" s="4" t="s">
        <v>533</v>
      </c>
    </row>
    <row r="34" spans="1:4">
      <c r="A34" s="3" t="s">
        <v>523</v>
      </c>
    </row>
    <row r="35" spans="1:4">
      <c r="A35" s="4" t="s">
        <v>524</v>
      </c>
      <c r="B35" s="7" t="n">
        <v>23961</v>
      </c>
      <c r="C35" s="7" t="n">
        <v>26943</v>
      </c>
    </row>
    <row r="36" spans="1:4">
      <c r="A36" s="4" t="s">
        <v>534</v>
      </c>
    </row>
    <row r="37" spans="1:4">
      <c r="A37" s="3" t="s">
        <v>523</v>
      </c>
    </row>
    <row r="38" spans="1:4">
      <c r="A38" s="4" t="s">
        <v>524</v>
      </c>
      <c r="B38" s="7" t="n">
        <v>5204</v>
      </c>
      <c r="C38" s="7" t="n">
        <v>491</v>
      </c>
    </row>
    <row r="39" spans="1:4">
      <c r="A39" s="4" t="s">
        <v>535</v>
      </c>
    </row>
    <row r="40" spans="1:4">
      <c r="A40" s="3" t="s">
        <v>523</v>
      </c>
    </row>
    <row r="41" spans="1:4">
      <c r="A41" s="4" t="s">
        <v>524</v>
      </c>
      <c r="B41" s="7" t="n">
        <v>3</v>
      </c>
      <c r="C41" s="7" t="n">
        <v>95</v>
      </c>
    </row>
    <row r="42" spans="1:4">
      <c r="A42" s="4" t="s">
        <v>510</v>
      </c>
    </row>
    <row r="43" spans="1:4">
      <c r="A43" s="3" t="s">
        <v>523</v>
      </c>
    </row>
    <row r="44" spans="1:4">
      <c r="A44" s="4" t="s">
        <v>524</v>
      </c>
      <c r="B44" s="7" t="n">
        <v>139453</v>
      </c>
      <c r="C44" s="7" t="n">
        <v>123487</v>
      </c>
      <c r="D44" s="7" t="n">
        <v>110762</v>
      </c>
    </row>
    <row r="45" spans="1:4">
      <c r="A45" s="4" t="s">
        <v>525</v>
      </c>
      <c r="B45" s="7" t="n">
        <v>123</v>
      </c>
      <c r="C45" s="7" t="n">
        <v>222</v>
      </c>
    </row>
    <row r="46" spans="1:4">
      <c r="A46" s="4" t="s">
        <v>536</v>
      </c>
    </row>
    <row r="47" spans="1:4">
      <c r="A47" s="3" t="s">
        <v>523</v>
      </c>
    </row>
    <row r="48" spans="1:4">
      <c r="A48" s="4" t="s">
        <v>524</v>
      </c>
      <c r="B48" s="7" t="n">
        <v>7962</v>
      </c>
      <c r="C48" s="7" t="n">
        <v>8227</v>
      </c>
    </row>
    <row r="49" spans="1:4">
      <c r="A49" s="4" t="s">
        <v>537</v>
      </c>
    </row>
    <row r="50" spans="1:4">
      <c r="A50" s="3" t="s">
        <v>523</v>
      </c>
    </row>
    <row r="51" spans="1:4">
      <c r="A51" s="4" t="s">
        <v>524</v>
      </c>
      <c r="B51" s="7" t="n">
        <v>89173</v>
      </c>
      <c r="C51" s="7" t="n">
        <v>78868</v>
      </c>
    </row>
    <row r="52" spans="1:4">
      <c r="A52" s="4" t="s">
        <v>538</v>
      </c>
    </row>
    <row r="53" spans="1:4">
      <c r="A53" s="3" t="s">
        <v>523</v>
      </c>
    </row>
    <row r="54" spans="1:4">
      <c r="A54" s="4" t="s">
        <v>524</v>
      </c>
      <c r="B54" s="7" t="n">
        <v>36193</v>
      </c>
      <c r="C54" s="7" t="n">
        <v>33429</v>
      </c>
    </row>
    <row r="55" spans="1:4">
      <c r="A55" s="4" t="s">
        <v>539</v>
      </c>
    </row>
    <row r="56" spans="1:4">
      <c r="A56" s="3" t="s">
        <v>523</v>
      </c>
    </row>
    <row r="57" spans="1:4">
      <c r="A57" s="4" t="s">
        <v>524</v>
      </c>
      <c r="B57" s="7" t="n">
        <v>4850</v>
      </c>
      <c r="C57" s="7" t="n">
        <v>1533</v>
      </c>
    </row>
    <row r="58" spans="1:4">
      <c r="A58" s="4" t="s">
        <v>540</v>
      </c>
    </row>
    <row r="59" spans="1:4">
      <c r="A59" s="3" t="s">
        <v>523</v>
      </c>
    </row>
    <row r="60" spans="1:4">
      <c r="A60" s="4" t="s">
        <v>524</v>
      </c>
      <c r="B60" s="7" t="n">
        <v>1275</v>
      </c>
      <c r="C60" s="7" t="n">
        <v>1430</v>
      </c>
    </row>
    <row r="61" spans="1:4">
      <c r="A61" s="4" t="s">
        <v>509</v>
      </c>
    </row>
    <row r="62" spans="1:4">
      <c r="A62" s="3" t="s">
        <v>523</v>
      </c>
    </row>
    <row r="63" spans="1:4">
      <c r="A63" s="4" t="s">
        <v>524</v>
      </c>
      <c r="B63" s="7" t="n">
        <v>24382</v>
      </c>
      <c r="C63" s="7" t="n">
        <v>24513</v>
      </c>
      <c r="D63" s="7" t="n">
        <v>21596</v>
      </c>
    </row>
    <row r="64" spans="1:4">
      <c r="A64" s="4" t="s">
        <v>525</v>
      </c>
      <c r="B64" s="7" t="n">
        <v>62</v>
      </c>
      <c r="C64" s="7" t="n">
        <v>15</v>
      </c>
    </row>
    <row r="65" spans="1:4">
      <c r="A65" s="4" t="s">
        <v>541</v>
      </c>
    </row>
    <row r="66" spans="1:4">
      <c r="A66" s="3" t="s">
        <v>523</v>
      </c>
    </row>
    <row r="67" spans="1:4">
      <c r="A67" s="4" t="s">
        <v>524</v>
      </c>
      <c r="B67" s="7" t="n">
        <v>24320</v>
      </c>
      <c r="C67" s="7" t="n">
        <v>24497</v>
      </c>
    </row>
    <row r="68" spans="1:4">
      <c r="A68" s="4" t="s">
        <v>542</v>
      </c>
    </row>
    <row r="69" spans="1:4">
      <c r="A69" s="3" t="s">
        <v>523</v>
      </c>
    </row>
    <row r="70" spans="1:4">
      <c r="A70" s="4" t="s">
        <v>524</v>
      </c>
      <c r="C70" s="7" t="n">
        <v>1</v>
      </c>
    </row>
    <row r="71" spans="1:4">
      <c r="A71" s="4" t="s">
        <v>511</v>
      </c>
    </row>
    <row r="72" spans="1:4">
      <c r="A72" s="3" t="s">
        <v>523</v>
      </c>
    </row>
    <row r="73" spans="1:4">
      <c r="A73" s="4" t="s">
        <v>524</v>
      </c>
      <c r="B73" s="7" t="n">
        <v>8843</v>
      </c>
      <c r="C73" s="7" t="n">
        <v>6613</v>
      </c>
      <c r="D73" s="7" t="n">
        <v>6153</v>
      </c>
    </row>
    <row r="74" spans="1:4">
      <c r="A74" s="4" t="s">
        <v>543</v>
      </c>
    </row>
    <row r="75" spans="1:4">
      <c r="A75" s="3" t="s">
        <v>523</v>
      </c>
    </row>
    <row r="76" spans="1:4">
      <c r="A76" s="4" t="s">
        <v>524</v>
      </c>
      <c r="B76" s="7" t="n">
        <v>8843</v>
      </c>
      <c r="C76" s="7" t="n">
        <v>6613</v>
      </c>
    </row>
    <row r="77" spans="1:4">
      <c r="A77" s="4" t="s">
        <v>512</v>
      </c>
    </row>
    <row r="78" spans="1:4">
      <c r="A78" s="3" t="s">
        <v>523</v>
      </c>
    </row>
    <row r="79" spans="1:4">
      <c r="A79" s="4" t="s">
        <v>524</v>
      </c>
      <c r="B79" s="7" t="n">
        <v>95880</v>
      </c>
      <c r="C79" s="7" t="n">
        <v>91322</v>
      </c>
      <c r="D79" s="5" t="n">
        <v>89787</v>
      </c>
    </row>
    <row r="80" spans="1:4">
      <c r="A80" s="4" t="s">
        <v>525</v>
      </c>
      <c r="B80" s="7" t="n">
        <v>955</v>
      </c>
      <c r="C80" s="7" t="n">
        <v>436</v>
      </c>
    </row>
    <row r="81" spans="1:4">
      <c r="A81" s="4" t="s">
        <v>544</v>
      </c>
    </row>
    <row r="82" spans="1:4">
      <c r="A82" s="3" t="s">
        <v>523</v>
      </c>
    </row>
    <row r="83" spans="1:4">
      <c r="A83" s="4" t="s">
        <v>524</v>
      </c>
      <c r="B83" s="5" t="n">
        <v>94925</v>
      </c>
      <c r="C83" s="7" t="n">
        <v>90629</v>
      </c>
    </row>
    <row r="84" spans="1:4">
      <c r="A84" s="4" t="s">
        <v>545</v>
      </c>
    </row>
    <row r="85" spans="1:4">
      <c r="A85" s="3" t="s">
        <v>523</v>
      </c>
    </row>
    <row r="86" spans="1:4">
      <c r="A86" s="4" t="s">
        <v>524</v>
      </c>
      <c r="C86" s="5" t="n">
        <v>2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46</v>
      </c>
      <c r="B1" s="2" t="s">
        <v>1</v>
      </c>
    </row>
    <row r="2" spans="1:2">
      <c r="B2" s="2" t="s">
        <v>547</v>
      </c>
    </row>
    <row r="3" spans="1:2">
      <c r="A3" s="3" t="s">
        <v>548</v>
      </c>
    </row>
    <row r="4" spans="1:2">
      <c r="A4" s="4" t="s">
        <v>549</v>
      </c>
      <c r="B4" s="7" t="n">
        <v>3</v>
      </c>
    </row>
    <row r="5" spans="1:2">
      <c r="A5" s="4" t="s">
        <v>550</v>
      </c>
      <c r="B5" s="5" t="n">
        <v>296</v>
      </c>
    </row>
    <row r="6" spans="1:2">
      <c r="A6" s="4" t="s">
        <v>551</v>
      </c>
      <c r="B6" s="5" t="n">
        <v>2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2</v>
      </c>
      <c r="B1" s="2" t="s">
        <v>1</v>
      </c>
    </row>
    <row r="2" spans="1:4">
      <c r="B2" s="2" t="s">
        <v>2</v>
      </c>
      <c r="C2" s="2" t="s">
        <v>39</v>
      </c>
      <c r="D2" s="2" t="s">
        <v>81</v>
      </c>
    </row>
    <row r="3" spans="1:4">
      <c r="A3" s="3" t="s">
        <v>553</v>
      </c>
    </row>
    <row r="4" spans="1:4">
      <c r="A4" s="4" t="s">
        <v>554</v>
      </c>
      <c r="B4" s="5" t="n">
        <v>510</v>
      </c>
      <c r="C4" s="5" t="n">
        <v>665</v>
      </c>
      <c r="D4" s="5" t="n">
        <v>1331</v>
      </c>
    </row>
    <row r="5" spans="1:4">
      <c r="A5" s="4" t="s">
        <v>555</v>
      </c>
      <c r="B5" s="7" t="n">
        <v>556</v>
      </c>
      <c r="C5" s="7" t="n">
        <v>839</v>
      </c>
      <c r="D5" s="7" t="n">
        <v>1923</v>
      </c>
    </row>
    <row r="6" spans="1:4">
      <c r="A6" s="4" t="s">
        <v>556</v>
      </c>
      <c r="B6" s="7" t="n">
        <v>631</v>
      </c>
      <c r="C6" s="7" t="n">
        <v>641</v>
      </c>
      <c r="D6" s="7" t="n">
        <v>1404</v>
      </c>
    </row>
    <row r="7" spans="1:4">
      <c r="A7" s="4" t="s">
        <v>557</v>
      </c>
      <c r="B7" s="7" t="n">
        <v>154</v>
      </c>
      <c r="C7" s="7" t="n">
        <v>4</v>
      </c>
      <c r="D7" s="7" t="n">
        <v>23</v>
      </c>
    </row>
    <row r="8" spans="1:4">
      <c r="A8" s="3" t="s">
        <v>558</v>
      </c>
    </row>
    <row r="9" spans="1:4">
      <c r="A9" s="4" t="s">
        <v>559</v>
      </c>
      <c r="B9" s="7" t="n">
        <v>3514</v>
      </c>
      <c r="C9" s="7" t="n">
        <v>3475</v>
      </c>
      <c r="D9" s="7" t="n">
        <v>3580</v>
      </c>
    </row>
    <row r="10" spans="1:4">
      <c r="A10" s="4" t="s">
        <v>560</v>
      </c>
      <c r="B10" s="7" t="n">
        <v>3652</v>
      </c>
      <c r="C10" s="7" t="n">
        <v>3584</v>
      </c>
      <c r="D10" s="7" t="n">
        <v>3682</v>
      </c>
    </row>
    <row r="11" spans="1:4">
      <c r="A11" s="4" t="s">
        <v>561</v>
      </c>
      <c r="B11" s="7" t="n">
        <v>297</v>
      </c>
      <c r="C11" s="7" t="n">
        <v>302</v>
      </c>
      <c r="D11" s="7" t="n">
        <v>403</v>
      </c>
    </row>
    <row r="12" spans="1:4">
      <c r="A12" s="4" t="s">
        <v>562</v>
      </c>
      <c r="B12" s="7" t="n">
        <v>3731</v>
      </c>
      <c r="C12" s="7" t="n">
        <v>3679</v>
      </c>
      <c r="D12" s="7" t="n">
        <v>4267</v>
      </c>
    </row>
    <row r="13" spans="1:4">
      <c r="A13" s="4" t="s">
        <v>563</v>
      </c>
      <c r="B13" s="7" t="n">
        <v>19</v>
      </c>
      <c r="C13" s="7" t="n">
        <v>146</v>
      </c>
      <c r="D13" s="7" t="n">
        <v>146</v>
      </c>
    </row>
    <row r="14" spans="1:4">
      <c r="A14" s="3" t="s">
        <v>564</v>
      </c>
    </row>
    <row r="15" spans="1:4">
      <c r="A15" s="4" t="s">
        <v>565</v>
      </c>
      <c r="B15" s="7" t="n">
        <v>4024</v>
      </c>
      <c r="C15" s="7" t="n">
        <v>4140</v>
      </c>
      <c r="D15" s="7" t="n">
        <v>4911</v>
      </c>
    </row>
    <row r="16" spans="1:4">
      <c r="A16" s="4" t="s">
        <v>566</v>
      </c>
      <c r="B16" s="7" t="n">
        <v>4209</v>
      </c>
      <c r="C16" s="7" t="n">
        <v>4423</v>
      </c>
      <c r="D16" s="7" t="n">
        <v>5605</v>
      </c>
    </row>
    <row r="17" spans="1:4">
      <c r="A17" s="4" t="s">
        <v>561</v>
      </c>
      <c r="B17" s="7" t="n">
        <v>297</v>
      </c>
      <c r="C17" s="7" t="n">
        <v>302</v>
      </c>
      <c r="D17" s="7" t="n">
        <v>403</v>
      </c>
    </row>
    <row r="18" spans="1:4">
      <c r="A18" s="4" t="s">
        <v>567</v>
      </c>
      <c r="B18" s="7" t="n">
        <v>4362</v>
      </c>
      <c r="C18" s="7" t="n">
        <v>4320</v>
      </c>
      <c r="D18" s="7" t="n">
        <v>5671</v>
      </c>
    </row>
    <row r="19" spans="1:4">
      <c r="A19" s="4" t="s">
        <v>568</v>
      </c>
      <c r="B19" s="7" t="n">
        <v>173</v>
      </c>
      <c r="C19" s="7" t="n">
        <v>150</v>
      </c>
      <c r="D19" s="7" t="n">
        <v>169</v>
      </c>
    </row>
    <row r="20" spans="1:4">
      <c r="A20" s="4" t="s">
        <v>507</v>
      </c>
    </row>
    <row r="21" spans="1:4">
      <c r="A21" s="3" t="s">
        <v>553</v>
      </c>
    </row>
    <row r="22" spans="1:4">
      <c r="A22" s="4" t="s">
        <v>554</v>
      </c>
      <c r="B22" s="7" t="n">
        <v>185</v>
      </c>
      <c r="C22" s="7" t="n">
        <v>423</v>
      </c>
      <c r="D22" s="7" t="n">
        <v>482</v>
      </c>
    </row>
    <row r="23" spans="1:4">
      <c r="A23" s="4" t="s">
        <v>555</v>
      </c>
      <c r="B23" s="7" t="n">
        <v>185</v>
      </c>
      <c r="C23" s="7" t="n">
        <v>455</v>
      </c>
      <c r="D23" s="7" t="n">
        <v>485</v>
      </c>
    </row>
    <row r="24" spans="1:4">
      <c r="A24" s="4" t="s">
        <v>556</v>
      </c>
      <c r="B24" s="7" t="n">
        <v>291</v>
      </c>
      <c r="C24" s="7" t="n">
        <v>322</v>
      </c>
      <c r="D24" s="7" t="n">
        <v>220</v>
      </c>
    </row>
    <row r="25" spans="1:4">
      <c r="A25" s="4" t="s">
        <v>557</v>
      </c>
      <c r="D25" s="7" t="n">
        <v>13</v>
      </c>
    </row>
    <row r="26" spans="1:4">
      <c r="A26" s="3" t="s">
        <v>558</v>
      </c>
    </row>
    <row r="27" spans="1:4">
      <c r="A27" s="4" t="s">
        <v>559</v>
      </c>
      <c r="B27" s="7" t="n">
        <v>393</v>
      </c>
      <c r="D27" s="7" t="n">
        <v>44</v>
      </c>
    </row>
    <row r="28" spans="1:4">
      <c r="A28" s="4" t="s">
        <v>560</v>
      </c>
      <c r="B28" s="7" t="n">
        <v>440</v>
      </c>
      <c r="D28" s="7" t="n">
        <v>44</v>
      </c>
    </row>
    <row r="29" spans="1:4">
      <c r="A29" s="4" t="s">
        <v>561</v>
      </c>
      <c r="B29" s="7" t="n">
        <v>94</v>
      </c>
      <c r="D29" s="7" t="n">
        <v>3</v>
      </c>
    </row>
    <row r="30" spans="1:4">
      <c r="A30" s="4" t="s">
        <v>562</v>
      </c>
      <c r="B30" s="7" t="n">
        <v>161</v>
      </c>
      <c r="C30" s="7" t="n">
        <v>121</v>
      </c>
      <c r="D30" s="7" t="n">
        <v>72</v>
      </c>
    </row>
    <row r="31" spans="1:4">
      <c r="A31" s="4" t="s">
        <v>563</v>
      </c>
      <c r="B31" s="7" t="n">
        <v>13</v>
      </c>
      <c r="D31" s="7" t="n">
        <v>3</v>
      </c>
    </row>
    <row r="32" spans="1:4">
      <c r="A32" s="3" t="s">
        <v>564</v>
      </c>
    </row>
    <row r="33" spans="1:4">
      <c r="A33" s="4" t="s">
        <v>565</v>
      </c>
      <c r="B33" s="7" t="n">
        <v>578</v>
      </c>
      <c r="C33" s="7" t="n">
        <v>423</v>
      </c>
      <c r="D33" s="7" t="n">
        <v>526</v>
      </c>
    </row>
    <row r="34" spans="1:4">
      <c r="A34" s="4" t="s">
        <v>566</v>
      </c>
      <c r="B34" s="7" t="n">
        <v>625</v>
      </c>
      <c r="C34" s="7" t="n">
        <v>455</v>
      </c>
      <c r="D34" s="7" t="n">
        <v>529</v>
      </c>
    </row>
    <row r="35" spans="1:4">
      <c r="A35" s="4" t="s">
        <v>561</v>
      </c>
      <c r="B35" s="7" t="n">
        <v>94</v>
      </c>
      <c r="D35" s="7" t="n">
        <v>3</v>
      </c>
    </row>
    <row r="36" spans="1:4">
      <c r="A36" s="4" t="s">
        <v>567</v>
      </c>
      <c r="B36" s="7" t="n">
        <v>452</v>
      </c>
      <c r="C36" s="7" t="n">
        <v>443</v>
      </c>
      <c r="D36" s="7" t="n">
        <v>292</v>
      </c>
    </row>
    <row r="37" spans="1:4">
      <c r="A37" s="4" t="s">
        <v>568</v>
      </c>
      <c r="B37" s="7" t="n">
        <v>13</v>
      </c>
      <c r="D37" s="7" t="n">
        <v>16</v>
      </c>
    </row>
    <row r="38" spans="1:4">
      <c r="A38" s="4" t="s">
        <v>508</v>
      </c>
    </row>
    <row r="39" spans="1:4">
      <c r="A39" s="3" t="s">
        <v>553</v>
      </c>
    </row>
    <row r="40" spans="1:4">
      <c r="A40" s="4" t="s">
        <v>554</v>
      </c>
      <c r="D40" s="7" t="n">
        <v>206</v>
      </c>
    </row>
    <row r="41" spans="1:4">
      <c r="A41" s="4" t="s">
        <v>555</v>
      </c>
      <c r="D41" s="7" t="n">
        <v>207</v>
      </c>
    </row>
    <row r="42" spans="1:4">
      <c r="A42" s="4" t="s">
        <v>556</v>
      </c>
      <c r="B42" s="7" t="n">
        <v>29</v>
      </c>
      <c r="C42" s="7" t="n">
        <v>103</v>
      </c>
      <c r="D42" s="7" t="n">
        <v>91</v>
      </c>
    </row>
    <row r="43" spans="1:4">
      <c r="A43" s="4" t="s">
        <v>557</v>
      </c>
      <c r="B43" s="7" t="n">
        <v>2</v>
      </c>
      <c r="D43" s="7" t="n">
        <v>3</v>
      </c>
    </row>
    <row r="44" spans="1:4">
      <c r="A44" s="3" t="s">
        <v>558</v>
      </c>
    </row>
    <row r="45" spans="1:4">
      <c r="A45" s="4" t="s">
        <v>559</v>
      </c>
      <c r="B45" s="7" t="n">
        <v>21</v>
      </c>
      <c r="C45" s="7" t="n">
        <v>124</v>
      </c>
      <c r="D45" s="7" t="n">
        <v>95</v>
      </c>
    </row>
    <row r="46" spans="1:4">
      <c r="A46" s="4" t="s">
        <v>560</v>
      </c>
      <c r="B46" s="7" t="n">
        <v>21</v>
      </c>
      <c r="C46" s="7" t="n">
        <v>124</v>
      </c>
      <c r="D46" s="7" t="n">
        <v>95</v>
      </c>
    </row>
    <row r="47" spans="1:4">
      <c r="A47" s="4" t="s">
        <v>561</v>
      </c>
      <c r="B47" s="7" t="n">
        <v>3</v>
      </c>
      <c r="C47" s="7" t="n">
        <v>26</v>
      </c>
      <c r="D47" s="7" t="n">
        <v>11</v>
      </c>
    </row>
    <row r="48" spans="1:4">
      <c r="A48" s="4" t="s">
        <v>562</v>
      </c>
      <c r="B48" s="7" t="n">
        <v>296</v>
      </c>
      <c r="C48" s="7" t="n">
        <v>177</v>
      </c>
      <c r="D48" s="7" t="n">
        <v>218</v>
      </c>
    </row>
    <row r="49" spans="1:4">
      <c r="A49" s="4" t="s">
        <v>563</v>
      </c>
      <c r="C49" s="7" t="n">
        <v>1</v>
      </c>
    </row>
    <row r="50" spans="1:4">
      <c r="A50" s="3" t="s">
        <v>564</v>
      </c>
    </row>
    <row r="51" spans="1:4">
      <c r="A51" s="4" t="s">
        <v>565</v>
      </c>
      <c r="B51" s="7" t="n">
        <v>21</v>
      </c>
      <c r="C51" s="7" t="n">
        <v>124</v>
      </c>
      <c r="D51" s="7" t="n">
        <v>301</v>
      </c>
    </row>
    <row r="52" spans="1:4">
      <c r="A52" s="4" t="s">
        <v>566</v>
      </c>
      <c r="B52" s="7" t="n">
        <v>21</v>
      </c>
      <c r="C52" s="7" t="n">
        <v>124</v>
      </c>
      <c r="D52" s="7" t="n">
        <v>302</v>
      </c>
    </row>
    <row r="53" spans="1:4">
      <c r="A53" s="4" t="s">
        <v>561</v>
      </c>
      <c r="B53" s="7" t="n">
        <v>3</v>
      </c>
      <c r="C53" s="7" t="n">
        <v>26</v>
      </c>
      <c r="D53" s="7" t="n">
        <v>11</v>
      </c>
    </row>
    <row r="54" spans="1:4">
      <c r="A54" s="4" t="s">
        <v>567</v>
      </c>
      <c r="B54" s="7" t="n">
        <v>325</v>
      </c>
      <c r="C54" s="7" t="n">
        <v>280</v>
      </c>
      <c r="D54" s="7" t="n">
        <v>309</v>
      </c>
    </row>
    <row r="55" spans="1:4">
      <c r="A55" s="4" t="s">
        <v>568</v>
      </c>
      <c r="B55" s="7" t="n">
        <v>2</v>
      </c>
      <c r="C55" s="7" t="n">
        <v>1</v>
      </c>
      <c r="D55" s="7" t="n">
        <v>3</v>
      </c>
    </row>
    <row r="56" spans="1:4">
      <c r="A56" s="4" t="s">
        <v>509</v>
      </c>
    </row>
    <row r="57" spans="1:4">
      <c r="A57" s="3" t="s">
        <v>553</v>
      </c>
    </row>
    <row r="58" spans="1:4">
      <c r="A58" s="4" t="s">
        <v>554</v>
      </c>
      <c r="B58" s="7" t="n">
        <v>1</v>
      </c>
    </row>
    <row r="59" spans="1:4">
      <c r="A59" s="4" t="s">
        <v>555</v>
      </c>
      <c r="B59" s="7" t="n">
        <v>1</v>
      </c>
    </row>
    <row r="60" spans="1:4">
      <c r="A60" s="4" t="s">
        <v>556</v>
      </c>
      <c r="B60" s="7" t="n">
        <v>2</v>
      </c>
      <c r="D60" s="7" t="n">
        <v>1</v>
      </c>
    </row>
    <row r="61" spans="1:4">
      <c r="A61" s="4" t="s">
        <v>557</v>
      </c>
      <c r="B61" s="7" t="n">
        <v>8</v>
      </c>
    </row>
    <row r="62" spans="1:4">
      <c r="A62" s="3" t="s">
        <v>558</v>
      </c>
    </row>
    <row r="63" spans="1:4">
      <c r="A63" s="4" t="s">
        <v>559</v>
      </c>
      <c r="B63" s="7" t="n">
        <v>88</v>
      </c>
      <c r="C63" s="7" t="n">
        <v>36</v>
      </c>
      <c r="D63" s="7" t="n">
        <v>28</v>
      </c>
    </row>
    <row r="64" spans="1:4">
      <c r="A64" s="4" t="s">
        <v>560</v>
      </c>
      <c r="B64" s="7" t="n">
        <v>88</v>
      </c>
      <c r="C64" s="7" t="n">
        <v>36</v>
      </c>
      <c r="D64" s="7" t="n">
        <v>28</v>
      </c>
    </row>
    <row r="65" spans="1:4">
      <c r="A65" s="4" t="s">
        <v>561</v>
      </c>
      <c r="B65" s="7" t="n">
        <v>13</v>
      </c>
      <c r="C65" s="7" t="n">
        <v>3</v>
      </c>
      <c r="D65" s="7" t="n">
        <v>2</v>
      </c>
    </row>
    <row r="66" spans="1:4">
      <c r="A66" s="4" t="s">
        <v>562</v>
      </c>
      <c r="B66" s="7" t="n">
        <v>59</v>
      </c>
      <c r="C66" s="7" t="n">
        <v>33</v>
      </c>
      <c r="D66" s="7" t="n">
        <v>24</v>
      </c>
    </row>
    <row r="67" spans="1:4">
      <c r="A67" s="4" t="s">
        <v>563</v>
      </c>
      <c r="C67" s="7" t="n">
        <v>1</v>
      </c>
      <c r="D67" s="7" t="n">
        <v>2</v>
      </c>
    </row>
    <row r="68" spans="1:4">
      <c r="A68" s="3" t="s">
        <v>564</v>
      </c>
    </row>
    <row r="69" spans="1:4">
      <c r="A69" s="4" t="s">
        <v>565</v>
      </c>
      <c r="B69" s="7" t="n">
        <v>90</v>
      </c>
      <c r="C69" s="7" t="n">
        <v>36</v>
      </c>
      <c r="D69" s="7" t="n">
        <v>28</v>
      </c>
    </row>
    <row r="70" spans="1:4">
      <c r="A70" s="4" t="s">
        <v>566</v>
      </c>
      <c r="B70" s="7" t="n">
        <v>90</v>
      </c>
      <c r="C70" s="7" t="n">
        <v>36</v>
      </c>
      <c r="D70" s="7" t="n">
        <v>28</v>
      </c>
    </row>
    <row r="71" spans="1:4">
      <c r="A71" s="4" t="s">
        <v>561</v>
      </c>
      <c r="B71" s="7" t="n">
        <v>13</v>
      </c>
      <c r="C71" s="7" t="n">
        <v>3</v>
      </c>
      <c r="D71" s="7" t="n">
        <v>2</v>
      </c>
    </row>
    <row r="72" spans="1:4">
      <c r="A72" s="4" t="s">
        <v>567</v>
      </c>
      <c r="B72" s="7" t="n">
        <v>61</v>
      </c>
      <c r="C72" s="7" t="n">
        <v>33</v>
      </c>
      <c r="D72" s="7" t="n">
        <v>25</v>
      </c>
    </row>
    <row r="73" spans="1:4">
      <c r="A73" s="4" t="s">
        <v>568</v>
      </c>
      <c r="B73" s="7" t="n">
        <v>8</v>
      </c>
      <c r="C73" s="7" t="n">
        <v>1</v>
      </c>
      <c r="D73" s="7" t="n">
        <v>2</v>
      </c>
    </row>
    <row r="74" spans="1:4">
      <c r="A74" s="4" t="s">
        <v>511</v>
      </c>
    </row>
    <row r="75" spans="1:4">
      <c r="A75" s="3" t="s">
        <v>553</v>
      </c>
    </row>
    <row r="76" spans="1:4">
      <c r="A76" s="4" t="s">
        <v>556</v>
      </c>
      <c r="B76" s="7" t="n">
        <v>54</v>
      </c>
    </row>
    <row r="77" spans="1:4">
      <c r="A77" s="3" t="s">
        <v>564</v>
      </c>
    </row>
    <row r="78" spans="1:4">
      <c r="A78" s="4" t="s">
        <v>567</v>
      </c>
      <c r="B78" s="7" t="n">
        <v>54</v>
      </c>
    </row>
    <row r="79" spans="1:4">
      <c r="A79" s="4" t="s">
        <v>510</v>
      </c>
    </row>
    <row r="80" spans="1:4">
      <c r="A80" s="3" t="s">
        <v>553</v>
      </c>
    </row>
    <row r="81" spans="1:4">
      <c r="A81" s="4" t="s">
        <v>554</v>
      </c>
      <c r="B81" s="7" t="n">
        <v>74</v>
      </c>
      <c r="C81" s="7" t="n">
        <v>127</v>
      </c>
      <c r="D81" s="7" t="n">
        <v>342</v>
      </c>
    </row>
    <row r="82" spans="1:4">
      <c r="A82" s="4" t="s">
        <v>555</v>
      </c>
      <c r="B82" s="7" t="n">
        <v>109</v>
      </c>
      <c r="C82" s="7" t="n">
        <v>258</v>
      </c>
      <c r="D82" s="7" t="n">
        <v>939</v>
      </c>
    </row>
    <row r="83" spans="1:4">
      <c r="A83" s="4" t="s">
        <v>556</v>
      </c>
      <c r="B83" s="7" t="n">
        <v>78</v>
      </c>
      <c r="C83" s="7" t="n">
        <v>110</v>
      </c>
      <c r="D83" s="7" t="n">
        <v>925</v>
      </c>
    </row>
    <row r="84" spans="1:4">
      <c r="A84" s="4" t="s">
        <v>557</v>
      </c>
      <c r="B84" s="7" t="n">
        <v>30</v>
      </c>
      <c r="D84" s="7" t="n">
        <v>2</v>
      </c>
    </row>
    <row r="85" spans="1:4">
      <c r="A85" s="3" t="s">
        <v>558</v>
      </c>
    </row>
    <row r="86" spans="1:4">
      <c r="A86" s="4" t="s">
        <v>559</v>
      </c>
      <c r="B86" s="7" t="n">
        <v>550</v>
      </c>
      <c r="C86" s="7" t="n">
        <v>651</v>
      </c>
      <c r="D86" s="7" t="n">
        <v>731</v>
      </c>
    </row>
    <row r="87" spans="1:4">
      <c r="A87" s="4" t="s">
        <v>560</v>
      </c>
      <c r="B87" s="7" t="n">
        <v>609</v>
      </c>
      <c r="C87" s="7" t="n">
        <v>734</v>
      </c>
      <c r="D87" s="7" t="n">
        <v>804</v>
      </c>
    </row>
    <row r="88" spans="1:4">
      <c r="A88" s="4" t="s">
        <v>561</v>
      </c>
      <c r="B88" s="7" t="n">
        <v>20</v>
      </c>
      <c r="C88" s="7" t="n">
        <v>49</v>
      </c>
      <c r="D88" s="7" t="n">
        <v>91</v>
      </c>
    </row>
    <row r="89" spans="1:4">
      <c r="A89" s="4" t="s">
        <v>562</v>
      </c>
      <c r="B89" s="7" t="n">
        <v>692</v>
      </c>
      <c r="C89" s="7" t="n">
        <v>826</v>
      </c>
      <c r="D89" s="7" t="n">
        <v>1281</v>
      </c>
    </row>
    <row r="90" spans="1:4">
      <c r="A90" s="4" t="s">
        <v>563</v>
      </c>
      <c r="C90" s="7" t="n">
        <v>34</v>
      </c>
      <c r="D90" s="7" t="n">
        <v>33</v>
      </c>
    </row>
    <row r="91" spans="1:4">
      <c r="A91" s="3" t="s">
        <v>564</v>
      </c>
    </row>
    <row r="92" spans="1:4">
      <c r="A92" s="4" t="s">
        <v>565</v>
      </c>
      <c r="B92" s="7" t="n">
        <v>623</v>
      </c>
      <c r="C92" s="7" t="n">
        <v>778</v>
      </c>
      <c r="D92" s="7" t="n">
        <v>1073</v>
      </c>
    </row>
    <row r="93" spans="1:4">
      <c r="A93" s="4" t="s">
        <v>566</v>
      </c>
      <c r="B93" s="7" t="n">
        <v>718</v>
      </c>
      <c r="C93" s="7" t="n">
        <v>992</v>
      </c>
      <c r="D93" s="7" t="n">
        <v>1743</v>
      </c>
    </row>
    <row r="94" spans="1:4">
      <c r="A94" s="4" t="s">
        <v>561</v>
      </c>
      <c r="B94" s="7" t="n">
        <v>20</v>
      </c>
      <c r="C94" s="7" t="n">
        <v>49</v>
      </c>
      <c r="D94" s="7" t="n">
        <v>91</v>
      </c>
    </row>
    <row r="95" spans="1:4">
      <c r="A95" s="4" t="s">
        <v>567</v>
      </c>
      <c r="B95" s="7" t="n">
        <v>770</v>
      </c>
      <c r="C95" s="7" t="n">
        <v>936</v>
      </c>
      <c r="D95" s="7" t="n">
        <v>2206</v>
      </c>
    </row>
    <row r="96" spans="1:4">
      <c r="A96" s="4" t="s">
        <v>568</v>
      </c>
      <c r="B96" s="7" t="n">
        <v>30</v>
      </c>
      <c r="C96" s="7" t="n">
        <v>34</v>
      </c>
      <c r="D96" s="7" t="n">
        <v>35</v>
      </c>
    </row>
    <row r="97" spans="1:4">
      <c r="A97" s="4" t="s">
        <v>512</v>
      </c>
    </row>
    <row r="98" spans="1:4">
      <c r="A98" s="3" t="s">
        <v>553</v>
      </c>
    </row>
    <row r="99" spans="1:4">
      <c r="A99" s="4" t="s">
        <v>554</v>
      </c>
      <c r="B99" s="7" t="n">
        <v>250</v>
      </c>
      <c r="C99" s="7" t="n">
        <v>115</v>
      </c>
      <c r="D99" s="7" t="n">
        <v>301</v>
      </c>
    </row>
    <row r="100" spans="1:4">
      <c r="A100" s="4" t="s">
        <v>555</v>
      </c>
      <c r="B100" s="7" t="n">
        <v>261</v>
      </c>
      <c r="C100" s="7" t="n">
        <v>126</v>
      </c>
      <c r="D100" s="7" t="n">
        <v>292</v>
      </c>
    </row>
    <row r="101" spans="1:4">
      <c r="A101" s="4" t="s">
        <v>556</v>
      </c>
      <c r="B101" s="7" t="n">
        <v>177</v>
      </c>
      <c r="C101" s="7" t="n">
        <v>106</v>
      </c>
      <c r="D101" s="7" t="n">
        <v>167</v>
      </c>
    </row>
    <row r="102" spans="1:4">
      <c r="A102" s="4" t="s">
        <v>557</v>
      </c>
      <c r="B102" s="7" t="n">
        <v>114</v>
      </c>
      <c r="C102" s="7" t="n">
        <v>4</v>
      </c>
      <c r="D102" s="7" t="n">
        <v>5</v>
      </c>
    </row>
    <row r="103" spans="1:4">
      <c r="A103" s="3" t="s">
        <v>558</v>
      </c>
    </row>
    <row r="104" spans="1:4">
      <c r="A104" s="4" t="s">
        <v>559</v>
      </c>
      <c r="B104" s="7" t="n">
        <v>2462</v>
      </c>
      <c r="C104" s="7" t="n">
        <v>2664</v>
      </c>
      <c r="D104" s="7" t="n">
        <v>2682</v>
      </c>
    </row>
    <row r="105" spans="1:4">
      <c r="A105" s="4" t="s">
        <v>560</v>
      </c>
      <c r="B105" s="7" t="n">
        <v>2494</v>
      </c>
      <c r="C105" s="7" t="n">
        <v>2690</v>
      </c>
      <c r="D105" s="7" t="n">
        <v>2711</v>
      </c>
    </row>
    <row r="106" spans="1:4">
      <c r="A106" s="4" t="s">
        <v>561</v>
      </c>
      <c r="B106" s="7" t="n">
        <v>167</v>
      </c>
      <c r="C106" s="7" t="n">
        <v>224</v>
      </c>
      <c r="D106" s="7" t="n">
        <v>296</v>
      </c>
    </row>
    <row r="107" spans="1:4">
      <c r="A107" s="4" t="s">
        <v>562</v>
      </c>
      <c r="B107" s="7" t="n">
        <v>2523</v>
      </c>
      <c r="C107" s="7" t="n">
        <v>2522</v>
      </c>
      <c r="D107" s="7" t="n">
        <v>2672</v>
      </c>
    </row>
    <row r="108" spans="1:4">
      <c r="A108" s="4" t="s">
        <v>563</v>
      </c>
      <c r="B108" s="7" t="n">
        <v>6</v>
      </c>
      <c r="C108" s="7" t="n">
        <v>110</v>
      </c>
      <c r="D108" s="7" t="n">
        <v>108</v>
      </c>
    </row>
    <row r="109" spans="1:4">
      <c r="A109" s="3" t="s">
        <v>564</v>
      </c>
    </row>
    <row r="110" spans="1:4">
      <c r="A110" s="4" t="s">
        <v>565</v>
      </c>
      <c r="B110" s="7" t="n">
        <v>2712</v>
      </c>
      <c r="C110" s="7" t="n">
        <v>2779</v>
      </c>
      <c r="D110" s="7" t="n">
        <v>2983</v>
      </c>
    </row>
    <row r="111" spans="1:4">
      <c r="A111" s="4" t="s">
        <v>566</v>
      </c>
      <c r="B111" s="7" t="n">
        <v>2755</v>
      </c>
      <c r="C111" s="7" t="n">
        <v>2816</v>
      </c>
      <c r="D111" s="7" t="n">
        <v>3003</v>
      </c>
    </row>
    <row r="112" spans="1:4">
      <c r="A112" s="4" t="s">
        <v>561</v>
      </c>
      <c r="B112" s="7" t="n">
        <v>167</v>
      </c>
      <c r="C112" s="7" t="n">
        <v>224</v>
      </c>
      <c r="D112" s="7" t="n">
        <v>296</v>
      </c>
    </row>
    <row r="113" spans="1:4">
      <c r="A113" s="4" t="s">
        <v>567</v>
      </c>
      <c r="B113" s="7" t="n">
        <v>2700</v>
      </c>
      <c r="C113" s="7" t="n">
        <v>2628</v>
      </c>
      <c r="D113" s="7" t="n">
        <v>2839</v>
      </c>
    </row>
    <row r="114" spans="1:4">
      <c r="A114" s="4" t="s">
        <v>568</v>
      </c>
      <c r="B114" s="5" t="n">
        <v>120</v>
      </c>
      <c r="C114" s="5" t="n">
        <v>114</v>
      </c>
      <c r="D114" s="5" t="n">
        <v>1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3"/>
    <col customWidth="1" max="2" min="2" width="27"/>
    <col customWidth="1" max="3" min="3" width="14"/>
    <col customWidth="1" max="4" min="4" width="14"/>
    <col customWidth="1" max="5" min="5" width="14"/>
  </cols>
  <sheetData>
    <row r="1" spans="1:5">
      <c r="A1" s="1" t="s">
        <v>569</v>
      </c>
      <c r="C1" s="2" t="s">
        <v>2</v>
      </c>
      <c r="D1" s="2" t="s">
        <v>39</v>
      </c>
      <c r="E1" s="2" t="s">
        <v>81</v>
      </c>
    </row>
    <row r="2" spans="1:5">
      <c r="A2" s="3" t="s">
        <v>570</v>
      </c>
    </row>
    <row r="3" spans="1:5">
      <c r="A3" s="4" t="s">
        <v>571</v>
      </c>
      <c r="B3" s="4" t="s">
        <v>122</v>
      </c>
      <c r="C3" s="5" t="n">
        <v>2905</v>
      </c>
      <c r="D3" s="5" t="n">
        <v>1659</v>
      </c>
    </row>
    <row r="4" spans="1:5">
      <c r="A4" s="4" t="s">
        <v>572</v>
      </c>
      <c r="C4" s="7" t="n">
        <v>406168</v>
      </c>
      <c r="D4" s="7" t="n">
        <v>397126</v>
      </c>
    </row>
    <row r="5" spans="1:5">
      <c r="A5" s="4" t="s">
        <v>298</v>
      </c>
      <c r="C5" s="7" t="n">
        <v>409073</v>
      </c>
      <c r="D5" s="7" t="n">
        <v>398785</v>
      </c>
      <c r="E5" s="5" t="n">
        <v>369000</v>
      </c>
    </row>
    <row r="6" spans="1:5">
      <c r="A6" s="4" t="s">
        <v>573</v>
      </c>
      <c r="D6" s="7" t="n">
        <v>258</v>
      </c>
    </row>
    <row r="7" spans="1:5">
      <c r="A7" s="4" t="s">
        <v>574</v>
      </c>
    </row>
    <row r="8" spans="1:5">
      <c r="A8" s="3" t="s">
        <v>570</v>
      </c>
    </row>
    <row r="9" spans="1:5">
      <c r="A9" s="4" t="s">
        <v>571</v>
      </c>
      <c r="B9" s="4" t="s">
        <v>122</v>
      </c>
      <c r="C9" s="7" t="n">
        <v>1647</v>
      </c>
      <c r="D9" s="7" t="n">
        <v>842</v>
      </c>
    </row>
    <row r="10" spans="1:5">
      <c r="A10" s="4" t="s">
        <v>575</v>
      </c>
    </row>
    <row r="11" spans="1:5">
      <c r="A11" s="3" t="s">
        <v>570</v>
      </c>
    </row>
    <row r="12" spans="1:5">
      <c r="A12" s="4" t="s">
        <v>571</v>
      </c>
      <c r="B12" s="4" t="s">
        <v>122</v>
      </c>
      <c r="C12" s="7" t="n">
        <v>526</v>
      </c>
      <c r="D12" s="7" t="n">
        <v>368</v>
      </c>
    </row>
    <row r="13" spans="1:5">
      <c r="A13" s="4" t="s">
        <v>576</v>
      </c>
    </row>
    <row r="14" spans="1:5">
      <c r="A14" s="3" t="s">
        <v>570</v>
      </c>
    </row>
    <row r="15" spans="1:5">
      <c r="A15" s="4" t="s">
        <v>571</v>
      </c>
      <c r="B15" s="4" t="s">
        <v>122</v>
      </c>
      <c r="C15" s="7" t="n">
        <v>732</v>
      </c>
      <c r="D15" s="7" t="n">
        <v>449</v>
      </c>
    </row>
    <row r="16" spans="1:5">
      <c r="A16" s="4" t="s">
        <v>507</v>
      </c>
    </row>
    <row r="17" spans="1:5">
      <c r="A17" s="3" t="s">
        <v>570</v>
      </c>
    </row>
    <row r="18" spans="1:5">
      <c r="A18" s="4" t="s">
        <v>571</v>
      </c>
      <c r="B18" s="4" t="s">
        <v>122</v>
      </c>
      <c r="D18" s="7" t="n">
        <v>83</v>
      </c>
    </row>
    <row r="19" spans="1:5">
      <c r="A19" s="4" t="s">
        <v>572</v>
      </c>
      <c r="C19" s="7" t="n">
        <v>49109</v>
      </c>
      <c r="D19" s="7" t="n">
        <v>48381</v>
      </c>
    </row>
    <row r="20" spans="1:5">
      <c r="A20" s="4" t="s">
        <v>298</v>
      </c>
      <c r="C20" s="7" t="n">
        <v>49109</v>
      </c>
      <c r="D20" s="7" t="n">
        <v>48464</v>
      </c>
      <c r="E20" s="7" t="n">
        <v>44614</v>
      </c>
    </row>
    <row r="21" spans="1:5">
      <c r="A21" s="4" t="s">
        <v>577</v>
      </c>
    </row>
    <row r="22" spans="1:5">
      <c r="A22" s="3" t="s">
        <v>570</v>
      </c>
    </row>
    <row r="23" spans="1:5">
      <c r="A23" s="4" t="s">
        <v>571</v>
      </c>
      <c r="B23" s="4" t="s">
        <v>122</v>
      </c>
      <c r="D23" s="7" t="n">
        <v>83</v>
      </c>
    </row>
    <row r="24" spans="1:5">
      <c r="A24" s="4" t="s">
        <v>508</v>
      </c>
    </row>
    <row r="25" spans="1:5">
      <c r="A25" s="3" t="s">
        <v>570</v>
      </c>
    </row>
    <row r="26" spans="1:5">
      <c r="A26" s="4" t="s">
        <v>571</v>
      </c>
      <c r="B26" s="4" t="s">
        <v>122</v>
      </c>
      <c r="C26" s="7" t="n">
        <v>5</v>
      </c>
      <c r="D26" s="7" t="n">
        <v>20</v>
      </c>
    </row>
    <row r="27" spans="1:5">
      <c r="A27" s="4" t="s">
        <v>572</v>
      </c>
      <c r="C27" s="7" t="n">
        <v>91401</v>
      </c>
      <c r="D27" s="7" t="n">
        <v>104366</v>
      </c>
    </row>
    <row r="28" spans="1:5">
      <c r="A28" s="4" t="s">
        <v>298</v>
      </c>
      <c r="C28" s="7" t="n">
        <v>91406</v>
      </c>
      <c r="D28" s="7" t="n">
        <v>104386</v>
      </c>
      <c r="E28" s="7" t="n">
        <v>96088</v>
      </c>
    </row>
    <row r="29" spans="1:5">
      <c r="A29" s="4" t="s">
        <v>578</v>
      </c>
    </row>
    <row r="30" spans="1:5">
      <c r="A30" s="3" t="s">
        <v>570</v>
      </c>
    </row>
    <row r="31" spans="1:5">
      <c r="A31" s="4" t="s">
        <v>571</v>
      </c>
      <c r="B31" s="4" t="s">
        <v>122</v>
      </c>
      <c r="C31" s="7" t="n">
        <v>5</v>
      </c>
      <c r="D31" s="7" t="n">
        <v>20</v>
      </c>
    </row>
    <row r="32" spans="1:5">
      <c r="A32" s="4" t="s">
        <v>509</v>
      </c>
    </row>
    <row r="33" spans="1:5">
      <c r="A33" s="3" t="s">
        <v>570</v>
      </c>
    </row>
    <row r="34" spans="1:5">
      <c r="A34" s="4" t="s">
        <v>571</v>
      </c>
      <c r="B34" s="4" t="s">
        <v>122</v>
      </c>
      <c r="C34" s="7" t="n">
        <v>200</v>
      </c>
      <c r="D34" s="7" t="n">
        <v>181</v>
      </c>
    </row>
    <row r="35" spans="1:5">
      <c r="A35" s="4" t="s">
        <v>572</v>
      </c>
      <c r="C35" s="7" t="n">
        <v>24182</v>
      </c>
      <c r="D35" s="7" t="n">
        <v>24332</v>
      </c>
    </row>
    <row r="36" spans="1:5">
      <c r="A36" s="4" t="s">
        <v>298</v>
      </c>
      <c r="C36" s="7" t="n">
        <v>24382</v>
      </c>
      <c r="D36" s="7" t="n">
        <v>24513</v>
      </c>
      <c r="E36" s="7" t="n">
        <v>21596</v>
      </c>
    </row>
    <row r="37" spans="1:5">
      <c r="A37" s="4" t="s">
        <v>579</v>
      </c>
    </row>
    <row r="38" spans="1:5">
      <c r="A38" s="3" t="s">
        <v>570</v>
      </c>
    </row>
    <row r="39" spans="1:5">
      <c r="A39" s="4" t="s">
        <v>571</v>
      </c>
      <c r="B39" s="4" t="s">
        <v>122</v>
      </c>
      <c r="C39" s="7" t="n">
        <v>149</v>
      </c>
      <c r="D39" s="7" t="n">
        <v>142</v>
      </c>
    </row>
    <row r="40" spans="1:5">
      <c r="A40" s="4" t="s">
        <v>580</v>
      </c>
    </row>
    <row r="41" spans="1:5">
      <c r="A41" s="3" t="s">
        <v>570</v>
      </c>
    </row>
    <row r="42" spans="1:5">
      <c r="A42" s="4" t="s">
        <v>571</v>
      </c>
      <c r="B42" s="4" t="s">
        <v>122</v>
      </c>
      <c r="C42" s="7" t="n">
        <v>40</v>
      </c>
      <c r="D42" s="7" t="n">
        <v>38</v>
      </c>
    </row>
    <row r="43" spans="1:5">
      <c r="A43" s="4" t="s">
        <v>581</v>
      </c>
    </row>
    <row r="44" spans="1:5">
      <c r="A44" s="3" t="s">
        <v>570</v>
      </c>
    </row>
    <row r="45" spans="1:5">
      <c r="A45" s="4" t="s">
        <v>571</v>
      </c>
      <c r="B45" s="4" t="s">
        <v>122</v>
      </c>
      <c r="C45" s="7" t="n">
        <v>11</v>
      </c>
      <c r="D45" s="7" t="n">
        <v>1</v>
      </c>
    </row>
    <row r="46" spans="1:5">
      <c r="A46" s="4" t="s">
        <v>510</v>
      </c>
    </row>
    <row r="47" spans="1:5">
      <c r="A47" s="3" t="s">
        <v>570</v>
      </c>
    </row>
    <row r="48" spans="1:5">
      <c r="A48" s="4" t="s">
        <v>571</v>
      </c>
      <c r="B48" s="4" t="s">
        <v>122</v>
      </c>
      <c r="C48" s="7" t="n">
        <v>73</v>
      </c>
      <c r="D48" s="7" t="n">
        <v>222</v>
      </c>
    </row>
    <row r="49" spans="1:5">
      <c r="A49" s="4" t="s">
        <v>572</v>
      </c>
      <c r="C49" s="7" t="n">
        <v>139380</v>
      </c>
      <c r="D49" s="7" t="n">
        <v>123265</v>
      </c>
    </row>
    <row r="50" spans="1:5">
      <c r="A50" s="4" t="s">
        <v>298</v>
      </c>
      <c r="C50" s="7" t="n">
        <v>139453</v>
      </c>
      <c r="D50" s="7" t="n">
        <v>123487</v>
      </c>
      <c r="E50" s="7" t="n">
        <v>110762</v>
      </c>
    </row>
    <row r="51" spans="1:5">
      <c r="A51" s="4" t="s">
        <v>582</v>
      </c>
    </row>
    <row r="52" spans="1:5">
      <c r="A52" s="3" t="s">
        <v>570</v>
      </c>
    </row>
    <row r="53" spans="1:5">
      <c r="A53" s="4" t="s">
        <v>571</v>
      </c>
      <c r="B53" s="4" t="s">
        <v>122</v>
      </c>
      <c r="D53" s="7" t="n">
        <v>95</v>
      </c>
    </row>
    <row r="54" spans="1:5">
      <c r="A54" s="4" t="s">
        <v>583</v>
      </c>
    </row>
    <row r="55" spans="1:5">
      <c r="A55" s="3" t="s">
        <v>570</v>
      </c>
    </row>
    <row r="56" spans="1:5">
      <c r="A56" s="4" t="s">
        <v>571</v>
      </c>
      <c r="B56" s="4" t="s">
        <v>122</v>
      </c>
      <c r="D56" s="7" t="n">
        <v>58</v>
      </c>
    </row>
    <row r="57" spans="1:5">
      <c r="A57" s="4" t="s">
        <v>584</v>
      </c>
    </row>
    <row r="58" spans="1:5">
      <c r="A58" s="3" t="s">
        <v>570</v>
      </c>
    </row>
    <row r="59" spans="1:5">
      <c r="A59" s="4" t="s">
        <v>571</v>
      </c>
      <c r="B59" s="4" t="s">
        <v>122</v>
      </c>
      <c r="C59" s="7" t="n">
        <v>73</v>
      </c>
      <c r="D59" s="7" t="n">
        <v>69</v>
      </c>
    </row>
    <row r="60" spans="1:5">
      <c r="A60" s="4" t="s">
        <v>511</v>
      </c>
    </row>
    <row r="61" spans="1:5">
      <c r="A61" s="3" t="s">
        <v>570</v>
      </c>
    </row>
    <row r="62" spans="1:5">
      <c r="A62" s="4" t="s">
        <v>572</v>
      </c>
      <c r="C62" s="7" t="n">
        <v>8843</v>
      </c>
      <c r="D62" s="7" t="n">
        <v>6613</v>
      </c>
    </row>
    <row r="63" spans="1:5">
      <c r="A63" s="4" t="s">
        <v>298</v>
      </c>
      <c r="C63" s="7" t="n">
        <v>8843</v>
      </c>
      <c r="D63" s="7" t="n">
        <v>6613</v>
      </c>
      <c r="E63" s="7" t="n">
        <v>6153</v>
      </c>
    </row>
    <row r="64" spans="1:5">
      <c r="A64" s="4" t="s">
        <v>512</v>
      </c>
    </row>
    <row r="65" spans="1:5">
      <c r="A65" s="3" t="s">
        <v>570</v>
      </c>
    </row>
    <row r="66" spans="1:5">
      <c r="A66" s="4" t="s">
        <v>571</v>
      </c>
      <c r="B66" s="4" t="s">
        <v>122</v>
      </c>
      <c r="C66" s="7" t="n">
        <v>2627</v>
      </c>
      <c r="D66" s="7" t="n">
        <v>1153</v>
      </c>
    </row>
    <row r="67" spans="1:5">
      <c r="A67" s="4" t="s">
        <v>572</v>
      </c>
      <c r="C67" s="7" t="n">
        <v>93253</v>
      </c>
      <c r="D67" s="7" t="n">
        <v>90169</v>
      </c>
    </row>
    <row r="68" spans="1:5">
      <c r="A68" s="4" t="s">
        <v>298</v>
      </c>
      <c r="C68" s="7" t="n">
        <v>95880</v>
      </c>
      <c r="D68" s="7" t="n">
        <v>91322</v>
      </c>
      <c r="E68" s="5" t="n">
        <v>89787</v>
      </c>
    </row>
    <row r="69" spans="1:5">
      <c r="A69" s="4" t="s">
        <v>573</v>
      </c>
      <c r="D69" s="7" t="n">
        <v>258</v>
      </c>
    </row>
    <row r="70" spans="1:5">
      <c r="A70" s="4" t="s">
        <v>585</v>
      </c>
    </row>
    <row r="71" spans="1:5">
      <c r="A71" s="3" t="s">
        <v>570</v>
      </c>
    </row>
    <row r="72" spans="1:5">
      <c r="A72" s="4" t="s">
        <v>571</v>
      </c>
      <c r="B72" s="4" t="s">
        <v>122</v>
      </c>
      <c r="C72" s="7" t="n">
        <v>1493</v>
      </c>
      <c r="D72" s="7" t="n">
        <v>585</v>
      </c>
    </row>
    <row r="73" spans="1:5">
      <c r="A73" s="4" t="s">
        <v>586</v>
      </c>
    </row>
    <row r="74" spans="1:5">
      <c r="A74" s="3" t="s">
        <v>570</v>
      </c>
    </row>
    <row r="75" spans="1:5">
      <c r="A75" s="4" t="s">
        <v>571</v>
      </c>
      <c r="B75" s="4" t="s">
        <v>122</v>
      </c>
      <c r="C75" s="7" t="n">
        <v>486</v>
      </c>
      <c r="D75" s="7" t="n">
        <v>272</v>
      </c>
    </row>
    <row r="76" spans="1:5">
      <c r="A76" s="4" t="s">
        <v>587</v>
      </c>
    </row>
    <row r="77" spans="1:5">
      <c r="A77" s="3" t="s">
        <v>570</v>
      </c>
    </row>
    <row r="78" spans="1:5">
      <c r="A78" s="4" t="s">
        <v>571</v>
      </c>
      <c r="B78" s="4" t="s">
        <v>122</v>
      </c>
      <c r="C78" s="5" t="n">
        <v>648</v>
      </c>
      <c r="D78" s="5" t="n">
        <v>296</v>
      </c>
    </row>
    <row r="79" spans="1:5"/>
    <row r="80" spans="1:5">
      <c r="A80" s="4" t="s">
        <v>122</v>
      </c>
      <c r="B80" s="4" t="s">
        <v>588</v>
      </c>
    </row>
  </sheetData>
  <mergeCells count="3">
    <mergeCell ref="A1:B1"/>
    <mergeCell ref="A79:D79"/>
    <mergeCell ref="B80:D8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9</v>
      </c>
      <c r="B1" s="2" t="s">
        <v>2</v>
      </c>
      <c r="C1" s="2" t="s">
        <v>39</v>
      </c>
    </row>
    <row r="2" spans="1:3">
      <c r="A2" s="3" t="s">
        <v>570</v>
      </c>
    </row>
    <row r="3" spans="1:3">
      <c r="A3" s="4" t="s">
        <v>590</v>
      </c>
      <c r="B3" s="5" t="n">
        <v>1532</v>
      </c>
      <c r="C3" s="5" t="n">
        <v>1096</v>
      </c>
    </row>
    <row r="4" spans="1:3">
      <c r="A4" s="4" t="s">
        <v>507</v>
      </c>
    </row>
    <row r="5" spans="1:3">
      <c r="A5" s="3" t="s">
        <v>570</v>
      </c>
    </row>
    <row r="6" spans="1:3">
      <c r="A6" s="4" t="s">
        <v>590</v>
      </c>
      <c r="B6" s="7" t="n">
        <v>393</v>
      </c>
      <c r="C6" s="7" t="n">
        <v>423</v>
      </c>
    </row>
    <row r="7" spans="1:3">
      <c r="A7" s="4" t="s">
        <v>509</v>
      </c>
    </row>
    <row r="8" spans="1:3">
      <c r="A8" s="3" t="s">
        <v>570</v>
      </c>
    </row>
    <row r="9" spans="1:3">
      <c r="A9" s="4" t="s">
        <v>590</v>
      </c>
      <c r="B9" s="7" t="n">
        <v>62</v>
      </c>
      <c r="C9" s="7" t="n">
        <v>15</v>
      </c>
    </row>
    <row r="10" spans="1:3">
      <c r="A10" s="4" t="s">
        <v>510</v>
      </c>
    </row>
    <row r="11" spans="1:3">
      <c r="A11" s="3" t="s">
        <v>570</v>
      </c>
    </row>
    <row r="12" spans="1:3">
      <c r="A12" s="4" t="s">
        <v>590</v>
      </c>
      <c r="B12" s="7" t="n">
        <v>123</v>
      </c>
      <c r="C12" s="7" t="n">
        <v>222</v>
      </c>
    </row>
    <row r="13" spans="1:3">
      <c r="A13" s="4" t="s">
        <v>512</v>
      </c>
    </row>
    <row r="14" spans="1:3">
      <c r="A14" s="3" t="s">
        <v>570</v>
      </c>
    </row>
    <row r="15" spans="1:3">
      <c r="A15" s="4" t="s">
        <v>590</v>
      </c>
      <c r="B15" s="5" t="n">
        <v>955</v>
      </c>
      <c r="C15" s="5" t="n">
        <v>4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9</v>
      </c>
    </row>
    <row r="2" spans="1:3">
      <c r="A2" s="3" t="s">
        <v>233</v>
      </c>
    </row>
    <row r="3" spans="1:3">
      <c r="A3" s="4" t="s">
        <v>592</v>
      </c>
      <c r="B3" s="5" t="n">
        <v>156</v>
      </c>
      <c r="C3" s="5" t="n">
        <v>1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93</v>
      </c>
      <c r="B1" s="2" t="s">
        <v>1</v>
      </c>
    </row>
    <row r="2" spans="1:4">
      <c r="B2" s="2" t="s">
        <v>2</v>
      </c>
      <c r="C2" s="2" t="s">
        <v>39</v>
      </c>
      <c r="D2" s="2" t="s">
        <v>81</v>
      </c>
    </row>
    <row r="3" spans="1:4">
      <c r="A3" s="3" t="s">
        <v>236</v>
      </c>
    </row>
    <row r="4" spans="1:4">
      <c r="A4" s="4" t="s">
        <v>594</v>
      </c>
      <c r="B4" s="5" t="n">
        <v>33555</v>
      </c>
      <c r="C4" s="5" t="n">
        <v>43171</v>
      </c>
      <c r="D4" s="5" t="n">
        <v>53591</v>
      </c>
    </row>
    <row r="5" spans="1:4">
      <c r="A5" s="4" t="s">
        <v>192</v>
      </c>
      <c r="B5" s="7" t="n">
        <v>34872</v>
      </c>
      <c r="C5" s="7" t="n">
        <v>42883</v>
      </c>
      <c r="D5" s="7" t="n">
        <v>57830</v>
      </c>
    </row>
    <row r="6" spans="1:4">
      <c r="A6" s="4" t="s">
        <v>595</v>
      </c>
      <c r="B6" s="7" t="n">
        <v>1003</v>
      </c>
      <c r="C6" s="7" t="n">
        <v>1265</v>
      </c>
      <c r="D6" s="7" t="n">
        <v>1748</v>
      </c>
    </row>
    <row r="7" spans="1:4">
      <c r="A7" s="4" t="s">
        <v>596</v>
      </c>
      <c r="B7" s="5" t="n">
        <v>91</v>
      </c>
      <c r="C7" s="5" t="n">
        <v>155</v>
      </c>
      <c r="D7" s="5" t="n">
        <v>1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27"/>
    <col customWidth="1" max="5" min="5" width="4"/>
    <col customWidth="1" max="6" min="6" width="60"/>
    <col customWidth="1" max="7" min="7" width="4"/>
    <col customWidth="1" max="8" min="8" width="10"/>
  </cols>
  <sheetData>
    <row r="1" spans="1:8">
      <c r="A1" s="1" t="s">
        <v>138</v>
      </c>
      <c r="C1" s="2" t="s">
        <v>139</v>
      </c>
      <c r="D1" s="2" t="s">
        <v>140</v>
      </c>
      <c r="F1" s="2" t="s">
        <v>141</v>
      </c>
      <c r="H1" s="2" t="s">
        <v>142</v>
      </c>
    </row>
    <row r="2" spans="1:8">
      <c r="A2" s="4" t="s">
        <v>143</v>
      </c>
      <c r="C2" s="5" t="n">
        <v>46501</v>
      </c>
      <c r="D2" s="5" t="n">
        <v>22138</v>
      </c>
      <c r="F2" s="5" t="n">
        <v>1203</v>
      </c>
      <c r="H2" s="5" t="n">
        <v>69842</v>
      </c>
    </row>
    <row r="3" spans="1:8">
      <c r="A3" s="4" t="s">
        <v>144</v>
      </c>
      <c r="C3" s="7" t="n">
        <v>3295228</v>
      </c>
    </row>
    <row r="4" spans="1:8">
      <c r="A4" s="3" t="s">
        <v>145</v>
      </c>
    </row>
    <row r="5" spans="1:8">
      <c r="A5" s="4" t="s">
        <v>118</v>
      </c>
      <c r="D5" s="7" t="n">
        <v>6090</v>
      </c>
      <c r="H5" s="7" t="n">
        <v>6090</v>
      </c>
    </row>
    <row r="6" spans="1:8">
      <c r="A6" s="4" t="s">
        <v>146</v>
      </c>
      <c r="F6" s="7" t="n">
        <v>-1801</v>
      </c>
      <c r="H6" s="7" t="n">
        <v>-1801</v>
      </c>
    </row>
    <row r="7" spans="1:8">
      <c r="A7" s="4" t="s">
        <v>147</v>
      </c>
      <c r="C7" s="5" t="n">
        <v>173</v>
      </c>
      <c r="H7" s="7" t="n">
        <v>173</v>
      </c>
    </row>
    <row r="8" spans="1:8">
      <c r="A8" s="4" t="s">
        <v>148</v>
      </c>
      <c r="C8" s="7" t="n">
        <v>8460</v>
      </c>
    </row>
    <row r="9" spans="1:8">
      <c r="A9" s="4" t="s">
        <v>149</v>
      </c>
      <c r="C9" s="5" t="n">
        <v>-794</v>
      </c>
      <c r="H9" s="7" t="n">
        <v>-794</v>
      </c>
    </row>
    <row r="10" spans="1:8">
      <c r="A10" s="4" t="s">
        <v>150</v>
      </c>
      <c r="C10" s="7" t="n">
        <v>-35000</v>
      </c>
    </row>
    <row r="11" spans="1:8">
      <c r="A11" s="4" t="s">
        <v>151</v>
      </c>
      <c r="C11" s="5" t="n">
        <v>127</v>
      </c>
      <c r="H11" s="7" t="n">
        <v>127</v>
      </c>
    </row>
    <row r="12" spans="1:8">
      <c r="A12" s="4" t="s">
        <v>152</v>
      </c>
      <c r="C12" s="7" t="n">
        <v>13</v>
      </c>
      <c r="H12" s="7" t="n">
        <v>13</v>
      </c>
    </row>
    <row r="13" spans="1:8">
      <c r="A13" s="4" t="s">
        <v>153</v>
      </c>
      <c r="C13" s="5" t="n">
        <v>279</v>
      </c>
      <c r="H13" s="7" t="n">
        <v>279</v>
      </c>
    </row>
    <row r="14" spans="1:8">
      <c r="A14" s="4" t="s">
        <v>154</v>
      </c>
      <c r="C14" s="7" t="n">
        <v>9256</v>
      </c>
    </row>
    <row r="15" spans="1:8">
      <c r="A15" s="4" t="s">
        <v>155</v>
      </c>
      <c r="B15" s="4" t="s">
        <v>156</v>
      </c>
      <c r="D15" s="7" t="n">
        <v>-2231</v>
      </c>
      <c r="H15" s="7" t="n">
        <v>-2231</v>
      </c>
    </row>
    <row r="16" spans="1:8">
      <c r="A16" s="4" t="s">
        <v>157</v>
      </c>
      <c r="C16" s="5" t="n">
        <v>46299</v>
      </c>
      <c r="D16" s="7" t="n">
        <v>25997</v>
      </c>
      <c r="F16" s="7" t="n">
        <v>-598</v>
      </c>
      <c r="H16" s="7" t="n">
        <v>71698</v>
      </c>
    </row>
    <row r="17" spans="1:8">
      <c r="A17" s="4" t="s">
        <v>158</v>
      </c>
      <c r="C17" s="7" t="n">
        <v>3277944</v>
      </c>
    </row>
    <row r="18" spans="1:8">
      <c r="A18" s="3" t="s">
        <v>145</v>
      </c>
    </row>
    <row r="19" spans="1:8">
      <c r="A19" s="4" t="s">
        <v>118</v>
      </c>
      <c r="D19" s="7" t="n">
        <v>6168</v>
      </c>
      <c r="H19" s="7" t="n">
        <v>6168</v>
      </c>
    </row>
    <row r="20" spans="1:8">
      <c r="A20" s="4" t="s">
        <v>146</v>
      </c>
      <c r="F20" s="7" t="n">
        <v>796</v>
      </c>
      <c r="H20" s="7" t="n">
        <v>796</v>
      </c>
    </row>
    <row r="21" spans="1:8">
      <c r="A21" s="4" t="s">
        <v>147</v>
      </c>
      <c r="C21" s="5" t="n">
        <v>149</v>
      </c>
      <c r="H21" s="7" t="n">
        <v>149</v>
      </c>
    </row>
    <row r="22" spans="1:8">
      <c r="A22" s="4" t="s">
        <v>148</v>
      </c>
      <c r="C22" s="7" t="n">
        <v>8776</v>
      </c>
    </row>
    <row r="23" spans="1:8">
      <c r="A23" s="4" t="s">
        <v>149</v>
      </c>
      <c r="C23" s="5" t="n">
        <v>-203</v>
      </c>
      <c r="H23" s="7" t="n">
        <v>-203</v>
      </c>
    </row>
    <row r="24" spans="1:8">
      <c r="A24" s="4" t="s">
        <v>150</v>
      </c>
      <c r="C24" s="7" t="n">
        <v>-8800</v>
      </c>
    </row>
    <row r="25" spans="1:8">
      <c r="A25" s="4" t="s">
        <v>152</v>
      </c>
      <c r="C25" s="5" t="n">
        <v>13</v>
      </c>
      <c r="H25" s="7" t="n">
        <v>13</v>
      </c>
    </row>
    <row r="26" spans="1:8">
      <c r="A26" s="4" t="s">
        <v>153</v>
      </c>
      <c r="C26" s="7" t="n">
        <v>240</v>
      </c>
      <c r="H26" s="7" t="n">
        <v>240</v>
      </c>
    </row>
    <row r="27" spans="1:8">
      <c r="A27" s="4" t="s">
        <v>159</v>
      </c>
      <c r="B27" s="4" t="s">
        <v>160</v>
      </c>
      <c r="C27" s="5" t="n">
        <v>13</v>
      </c>
      <c r="H27" s="7" t="n">
        <v>13</v>
      </c>
    </row>
    <row r="28" spans="1:8">
      <c r="A28" s="4" t="s">
        <v>161</v>
      </c>
      <c r="B28" s="4" t="s">
        <v>160</v>
      </c>
      <c r="C28" s="7" t="n">
        <v>1463</v>
      </c>
    </row>
    <row r="29" spans="1:8">
      <c r="A29" s="4" t="s">
        <v>162</v>
      </c>
      <c r="C29" s="7" t="n">
        <v>5197</v>
      </c>
    </row>
    <row r="30" spans="1:8">
      <c r="A30" s="4" t="s">
        <v>163</v>
      </c>
      <c r="C30" s="5" t="n">
        <v>3779</v>
      </c>
      <c r="D30" s="7" t="n">
        <v>-3786</v>
      </c>
      <c r="H30" s="7" t="n">
        <v>-7</v>
      </c>
    </row>
    <row r="31" spans="1:8">
      <c r="A31" s="4" t="s">
        <v>164</v>
      </c>
      <c r="C31" s="7" t="n">
        <v>163989</v>
      </c>
    </row>
    <row r="32" spans="1:8">
      <c r="A32" s="4" t="s">
        <v>165</v>
      </c>
      <c r="D32" s="7" t="n">
        <v>-39</v>
      </c>
      <c r="F32" s="7" t="n">
        <v>39</v>
      </c>
    </row>
    <row r="33" spans="1:8">
      <c r="A33" s="4" t="s">
        <v>155</v>
      </c>
      <c r="B33" s="4" t="s">
        <v>156</v>
      </c>
      <c r="D33" s="7" t="n">
        <v>-2317</v>
      </c>
      <c r="H33" s="7" t="n">
        <v>-2317</v>
      </c>
    </row>
    <row r="34" spans="1:8">
      <c r="A34" s="4" t="s">
        <v>166</v>
      </c>
      <c r="C34" s="5" t="n">
        <v>50290</v>
      </c>
      <c r="D34" s="7" t="n">
        <v>26023</v>
      </c>
      <c r="F34" s="7" t="n">
        <v>237</v>
      </c>
      <c r="H34" s="5" t="n">
        <v>76550</v>
      </c>
    </row>
    <row r="35" spans="1:8">
      <c r="A35" s="4" t="s">
        <v>167</v>
      </c>
      <c r="C35" s="7" t="n">
        <v>3448569</v>
      </c>
      <c r="H35" s="7" t="n">
        <v>3448569</v>
      </c>
    </row>
    <row r="36" spans="1:8">
      <c r="A36" s="4" t="s">
        <v>168</v>
      </c>
      <c r="D36" s="7" t="n">
        <v>244</v>
      </c>
      <c r="E36" s="4" t="s">
        <v>169</v>
      </c>
      <c r="F36" s="7" t="n">
        <v>-244</v>
      </c>
      <c r="G36" s="4" t="s">
        <v>169</v>
      </c>
      <c r="H36" s="5" t="n">
        <v>244</v>
      </c>
    </row>
    <row r="37" spans="1:8">
      <c r="A37" s="3" t="s">
        <v>145</v>
      </c>
    </row>
    <row r="38" spans="1:8">
      <c r="A38" s="4" t="s">
        <v>118</v>
      </c>
      <c r="D38" s="7" t="n">
        <v>7333</v>
      </c>
      <c r="H38" s="7" t="n">
        <v>7333</v>
      </c>
    </row>
    <row r="39" spans="1:8">
      <c r="A39" s="4" t="s">
        <v>146</v>
      </c>
      <c r="F39" s="7" t="n">
        <v>-725</v>
      </c>
      <c r="H39" s="7" t="n">
        <v>-725</v>
      </c>
    </row>
    <row r="40" spans="1:8">
      <c r="A40" s="4" t="s">
        <v>147</v>
      </c>
      <c r="C40" s="5" t="n">
        <v>126</v>
      </c>
      <c r="H40" s="7" t="n">
        <v>126</v>
      </c>
    </row>
    <row r="41" spans="1:8">
      <c r="A41" s="4" t="s">
        <v>148</v>
      </c>
      <c r="C41" s="7" t="n">
        <v>7904</v>
      </c>
    </row>
    <row r="42" spans="1:8">
      <c r="A42" s="4" t="s">
        <v>149</v>
      </c>
      <c r="C42" s="5" t="n">
        <v>-523</v>
      </c>
      <c r="H42" s="7" t="n">
        <v>-523</v>
      </c>
    </row>
    <row r="43" spans="1:8">
      <c r="A43" s="4" t="s">
        <v>150</v>
      </c>
      <c r="C43" s="7" t="n">
        <v>-20628</v>
      </c>
    </row>
    <row r="44" spans="1:8">
      <c r="A44" s="4" t="s">
        <v>152</v>
      </c>
      <c r="C44" s="5" t="n">
        <v>13</v>
      </c>
      <c r="H44" s="7" t="n">
        <v>13</v>
      </c>
    </row>
    <row r="45" spans="1:8">
      <c r="A45" s="4" t="s">
        <v>153</v>
      </c>
      <c r="C45" s="5" t="n">
        <v>282</v>
      </c>
      <c r="H45" s="7" t="n">
        <v>282</v>
      </c>
    </row>
    <row r="46" spans="1:8">
      <c r="A46" s="4" t="s">
        <v>161</v>
      </c>
      <c r="B46" s="4" t="s">
        <v>160</v>
      </c>
      <c r="C46" s="7" t="n">
        <v>1241</v>
      </c>
    </row>
    <row r="47" spans="1:8">
      <c r="A47" s="4" t="s">
        <v>162</v>
      </c>
      <c r="C47" s="7" t="n">
        <v>7303</v>
      </c>
    </row>
    <row r="48" spans="1:8">
      <c r="A48" s="4" t="s">
        <v>163</v>
      </c>
      <c r="C48" s="5" t="n">
        <v>4335</v>
      </c>
      <c r="D48" s="7" t="n">
        <v>-4342</v>
      </c>
      <c r="H48" s="7" t="n">
        <v>-7</v>
      </c>
    </row>
    <row r="49" spans="1:8">
      <c r="A49" s="4" t="s">
        <v>164</v>
      </c>
      <c r="C49" s="7" t="n">
        <v>172094</v>
      </c>
    </row>
    <row r="50" spans="1:8">
      <c r="A50" s="4" t="s">
        <v>155</v>
      </c>
      <c r="B50" s="4" t="s">
        <v>123</v>
      </c>
      <c r="D50" s="7" t="n">
        <v>-2572</v>
      </c>
      <c r="H50" s="7" t="n">
        <v>-2572</v>
      </c>
    </row>
    <row r="51" spans="1:8">
      <c r="A51" s="4" t="s">
        <v>170</v>
      </c>
      <c r="C51" s="5" t="n">
        <v>54523</v>
      </c>
      <c r="D51" s="5" t="n">
        <v>26686</v>
      </c>
      <c r="F51" s="5" t="n">
        <v>-732</v>
      </c>
      <c r="H51" s="5" t="n">
        <v>80477</v>
      </c>
    </row>
    <row r="52" spans="1:8">
      <c r="A52" s="4" t="s">
        <v>171</v>
      </c>
      <c r="C52" s="7" t="n">
        <v>3616483</v>
      </c>
      <c r="H52" s="7" t="n">
        <v>3616483</v>
      </c>
    </row>
    <row r="53" spans="1:8"/>
    <row r="54" spans="1:8">
      <c r="A54" s="4" t="s">
        <v>122</v>
      </c>
      <c r="B54" s="4" t="s">
        <v>125</v>
      </c>
    </row>
    <row r="55" spans="1:8">
      <c r="A55" s="4" t="s">
        <v>123</v>
      </c>
      <c r="B55" s="4" t="s">
        <v>124</v>
      </c>
    </row>
    <row r="56" spans="1:8">
      <c r="A56" s="4" t="s">
        <v>160</v>
      </c>
      <c r="B56" s="4" t="s">
        <v>172</v>
      </c>
    </row>
    <row r="57" spans="1:8">
      <c r="A57" s="4" t="s">
        <v>169</v>
      </c>
      <c r="B57" s="4" t="s">
        <v>173</v>
      </c>
    </row>
  </sheetData>
  <mergeCells count="8">
    <mergeCell ref="A1:B1"/>
    <mergeCell ref="D1:E1"/>
    <mergeCell ref="F1:G1"/>
    <mergeCell ref="A53:G53"/>
    <mergeCell ref="B54:G54"/>
    <mergeCell ref="B55:G55"/>
    <mergeCell ref="B56:G56"/>
    <mergeCell ref="B57:G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97</v>
      </c>
      <c r="B1" s="2" t="s">
        <v>1</v>
      </c>
    </row>
    <row r="2" spans="1:4">
      <c r="B2" s="2" t="s">
        <v>2</v>
      </c>
      <c r="C2" s="2" t="s">
        <v>39</v>
      </c>
      <c r="D2" s="2" t="s">
        <v>81</v>
      </c>
    </row>
    <row r="3" spans="1:4">
      <c r="A3" s="3" t="s">
        <v>598</v>
      </c>
    </row>
    <row r="4" spans="1:4">
      <c r="A4" s="4" t="s">
        <v>599</v>
      </c>
      <c r="B4" s="5" t="n">
        <v>908</v>
      </c>
      <c r="C4" s="5" t="n">
        <v>697</v>
      </c>
      <c r="D4" s="5" t="n">
        <v>378</v>
      </c>
    </row>
    <row r="5" spans="1:4">
      <c r="A5" s="4" t="s">
        <v>600</v>
      </c>
      <c r="B5" s="7" t="n">
        <v>441</v>
      </c>
      <c r="C5" s="7" t="n">
        <v>443</v>
      </c>
      <c r="D5" s="7" t="n">
        <v>491</v>
      </c>
    </row>
    <row r="6" spans="1:4">
      <c r="A6" s="4" t="s">
        <v>186</v>
      </c>
      <c r="B6" s="7" t="n">
        <v>-300</v>
      </c>
      <c r="C6" s="7" t="n">
        <v>-232</v>
      </c>
      <c r="D6" s="7" t="n">
        <v>-172</v>
      </c>
    </row>
    <row r="7" spans="1:4">
      <c r="A7" s="4" t="s">
        <v>601</v>
      </c>
      <c r="B7" s="5" t="n">
        <v>1049</v>
      </c>
      <c r="C7" s="5" t="n">
        <v>908</v>
      </c>
      <c r="D7" s="5" t="n">
        <v>6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2</v>
      </c>
      <c r="B1" s="2" t="s">
        <v>1</v>
      </c>
    </row>
    <row r="2" spans="1:3">
      <c r="B2" s="2" t="s">
        <v>2</v>
      </c>
      <c r="C2" s="2" t="s">
        <v>39</v>
      </c>
    </row>
    <row r="3" spans="1:3">
      <c r="A3" s="4" t="s">
        <v>603</v>
      </c>
      <c r="B3" s="5" t="n">
        <v>134600</v>
      </c>
      <c r="C3" s="5" t="n">
        <v>122500</v>
      </c>
    </row>
    <row r="4" spans="1:3">
      <c r="A4" s="4" t="s">
        <v>604</v>
      </c>
      <c r="B4" s="5" t="n">
        <v>1700</v>
      </c>
      <c r="C4" s="5" t="n">
        <v>1402</v>
      </c>
    </row>
    <row r="5" spans="1:3">
      <c r="A5" s="4" t="s">
        <v>605</v>
      </c>
      <c r="B5" s="4" t="s">
        <v>606</v>
      </c>
      <c r="C5" s="4" t="s">
        <v>607</v>
      </c>
    </row>
    <row r="6" spans="1:3">
      <c r="A6" s="4" t="s">
        <v>608</v>
      </c>
    </row>
    <row r="7" spans="1:3">
      <c r="A7" s="4" t="s">
        <v>609</v>
      </c>
      <c r="B7" s="4" t="s">
        <v>610</v>
      </c>
      <c r="C7" s="4" t="s">
        <v>610</v>
      </c>
    </row>
    <row r="8" spans="1:3">
      <c r="A8" s="4" t="s">
        <v>611</v>
      </c>
    </row>
    <row r="9" spans="1:3">
      <c r="A9" s="4" t="s">
        <v>609</v>
      </c>
      <c r="B9" s="4" t="s">
        <v>612</v>
      </c>
      <c r="C9" s="4" t="s">
        <v>6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4</v>
      </c>
      <c r="B1" s="2" t="s">
        <v>2</v>
      </c>
      <c r="C1" s="2" t="s">
        <v>39</v>
      </c>
    </row>
    <row r="2" spans="1:3">
      <c r="A2" s="4" t="s">
        <v>615</v>
      </c>
      <c r="B2" s="5" t="n">
        <v>28964</v>
      </c>
      <c r="C2" s="5" t="n">
        <v>24820</v>
      </c>
    </row>
    <row r="3" spans="1:3">
      <c r="A3" s="4" t="s">
        <v>616</v>
      </c>
      <c r="B3" s="7" t="n">
        <v>-13085</v>
      </c>
      <c r="C3" s="7" t="n">
        <v>-11965</v>
      </c>
    </row>
    <row r="4" spans="1:3">
      <c r="A4" s="4" t="s">
        <v>617</v>
      </c>
      <c r="B4" s="7" t="n">
        <v>15879</v>
      </c>
      <c r="C4" s="7" t="n">
        <v>12855</v>
      </c>
    </row>
    <row r="5" spans="1:3">
      <c r="A5" s="4" t="s">
        <v>618</v>
      </c>
    </row>
    <row r="6" spans="1:3">
      <c r="A6" s="4" t="s">
        <v>615</v>
      </c>
      <c r="B6" s="7" t="n">
        <v>5318</v>
      </c>
      <c r="C6" s="7" t="n">
        <v>5560</v>
      </c>
    </row>
    <row r="7" spans="1:3">
      <c r="A7" s="4" t="s">
        <v>619</v>
      </c>
    </row>
    <row r="8" spans="1:3">
      <c r="A8" s="4" t="s">
        <v>615</v>
      </c>
      <c r="B8" s="7" t="n">
        <v>38</v>
      </c>
      <c r="C8" s="7" t="n">
        <v>38</v>
      </c>
    </row>
    <row r="9" spans="1:3">
      <c r="A9" s="4" t="s">
        <v>620</v>
      </c>
    </row>
    <row r="10" spans="1:3">
      <c r="A10" s="4" t="s">
        <v>615</v>
      </c>
      <c r="B10" s="7" t="n">
        <v>16251</v>
      </c>
      <c r="C10" s="7" t="n">
        <v>13290</v>
      </c>
    </row>
    <row r="11" spans="1:3">
      <c r="A11" s="4" t="s">
        <v>621</v>
      </c>
    </row>
    <row r="12" spans="1:3">
      <c r="A12" s="4" t="s">
        <v>615</v>
      </c>
      <c r="B12" s="5" t="n">
        <v>7357</v>
      </c>
      <c r="C12" s="5" t="n">
        <v>59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22</v>
      </c>
      <c r="B1" s="2" t="s">
        <v>461</v>
      </c>
    </row>
    <row r="2" spans="1:2">
      <c r="A2" s="3" t="s">
        <v>623</v>
      </c>
    </row>
    <row r="3" spans="1:2">
      <c r="A3" s="4" t="s">
        <v>624</v>
      </c>
      <c r="B3" s="5" t="n">
        <v>119</v>
      </c>
    </row>
    <row r="4" spans="1:2">
      <c r="A4" s="4" t="s">
        <v>625</v>
      </c>
      <c r="B4" s="7" t="n">
        <v>122</v>
      </c>
    </row>
    <row r="5" spans="1:2">
      <c r="A5" s="4" t="s">
        <v>626</v>
      </c>
      <c r="B5" s="7" t="n">
        <v>124</v>
      </c>
    </row>
    <row r="6" spans="1:2">
      <c r="A6" s="4" t="s">
        <v>627</v>
      </c>
      <c r="B6" s="7" t="n">
        <v>127</v>
      </c>
    </row>
    <row r="7" spans="1:2">
      <c r="A7" s="4" t="s">
        <v>628</v>
      </c>
      <c r="B7" s="7" t="n">
        <v>129</v>
      </c>
    </row>
    <row r="8" spans="1:2">
      <c r="A8" s="4" t="s">
        <v>629</v>
      </c>
      <c r="B8" s="7" t="n">
        <v>318</v>
      </c>
    </row>
    <row r="9" spans="1:2">
      <c r="A9" s="4" t="s">
        <v>142</v>
      </c>
      <c r="B9" s="5" t="n">
        <v>9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0</v>
      </c>
      <c r="B1" s="2" t="s">
        <v>1</v>
      </c>
    </row>
    <row r="2" spans="1:4">
      <c r="B2" s="2" t="s">
        <v>2</v>
      </c>
      <c r="C2" s="2" t="s">
        <v>39</v>
      </c>
      <c r="D2" s="2" t="s">
        <v>81</v>
      </c>
    </row>
    <row r="3" spans="1:4">
      <c r="A3" s="3" t="s">
        <v>239</v>
      </c>
    </row>
    <row r="4" spans="1:4">
      <c r="A4" s="4" t="s">
        <v>631</v>
      </c>
      <c r="B4" s="5" t="n">
        <v>1183</v>
      </c>
      <c r="C4" s="5" t="n">
        <v>1389</v>
      </c>
      <c r="D4" s="5" t="n">
        <v>1078</v>
      </c>
    </row>
    <row r="5" spans="1:4">
      <c r="A5" s="4" t="s">
        <v>632</v>
      </c>
      <c r="B5" s="5" t="n">
        <v>108</v>
      </c>
      <c r="C5" s="5" t="n">
        <v>99</v>
      </c>
      <c r="D5" s="5" t="n">
        <v>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633</v>
      </c>
      <c r="B1" s="2" t="s">
        <v>1</v>
      </c>
    </row>
    <row r="2" spans="1:3">
      <c r="B2" s="2" t="s">
        <v>2</v>
      </c>
      <c r="C2" s="2" t="s">
        <v>81</v>
      </c>
    </row>
    <row r="3" spans="1:3">
      <c r="A3" s="4" t="s">
        <v>634</v>
      </c>
      <c r="C3" s="5" t="n">
        <v>379</v>
      </c>
    </row>
    <row r="4" spans="1:3">
      <c r="A4" s="4" t="s">
        <v>635</v>
      </c>
      <c r="B4" s="4" t="s">
        <v>636</v>
      </c>
    </row>
    <row r="5" spans="1:3">
      <c r="A5" s="4" t="s">
        <v>637</v>
      </c>
      <c r="B5" s="4" t="s">
        <v>638</v>
      </c>
    </row>
    <row r="6" spans="1:3">
      <c r="A6" s="4" t="s">
        <v>639</v>
      </c>
    </row>
    <row r="7" spans="1:3">
      <c r="A7" s="4" t="s">
        <v>640</v>
      </c>
      <c r="B7" s="4" t="s">
        <v>641</v>
      </c>
    </row>
    <row r="8" spans="1:3">
      <c r="A8" s="4" t="s">
        <v>642</v>
      </c>
    </row>
    <row r="9" spans="1:3">
      <c r="A9" s="4" t="s">
        <v>640</v>
      </c>
      <c r="B9" s="4" t="s">
        <v>64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3</v>
      </c>
      <c r="B1" s="2" t="s">
        <v>1</v>
      </c>
    </row>
    <row r="2" spans="1:4">
      <c r="B2" s="2" t="s">
        <v>2</v>
      </c>
      <c r="C2" s="2" t="s">
        <v>39</v>
      </c>
      <c r="D2" s="2" t="s">
        <v>81</v>
      </c>
    </row>
    <row r="3" spans="1:4">
      <c r="A3" s="3" t="s">
        <v>245</v>
      </c>
    </row>
    <row r="4" spans="1:4">
      <c r="A4" s="4" t="s">
        <v>599</v>
      </c>
      <c r="B4" s="5" t="n">
        <v>106</v>
      </c>
      <c r="C4" s="5" t="n">
        <v>437</v>
      </c>
      <c r="D4" s="5" t="n">
        <v>31</v>
      </c>
    </row>
    <row r="5" spans="1:4">
      <c r="A5" s="4" t="s">
        <v>644</v>
      </c>
      <c r="B5" s="7" t="n">
        <v>432</v>
      </c>
      <c r="C5" s="7" t="n">
        <v>314</v>
      </c>
      <c r="D5" s="7" t="n">
        <v>661</v>
      </c>
    </row>
    <row r="6" spans="1:4">
      <c r="A6" s="4" t="s">
        <v>645</v>
      </c>
      <c r="B6" s="7" t="n">
        <v>-515</v>
      </c>
      <c r="C6" s="7" t="n">
        <v>-663</v>
      </c>
      <c r="D6" s="7" t="n">
        <v>-247</v>
      </c>
    </row>
    <row r="7" spans="1:4">
      <c r="A7" s="4" t="s">
        <v>646</v>
      </c>
      <c r="B7" s="7" t="n">
        <v>79</v>
      </c>
      <c r="C7" s="7" t="n">
        <v>18</v>
      </c>
      <c r="D7" s="7" t="n">
        <v>-8</v>
      </c>
    </row>
    <row r="8" spans="1:4">
      <c r="A8" s="4" t="s">
        <v>601</v>
      </c>
      <c r="B8" s="5" t="n">
        <v>102</v>
      </c>
      <c r="C8" s="5" t="n">
        <v>106</v>
      </c>
      <c r="D8" s="5" t="n">
        <v>4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47</v>
      </c>
      <c r="B1" s="2" t="s">
        <v>2</v>
      </c>
      <c r="C1" s="2" t="s">
        <v>39</v>
      </c>
      <c r="D1" s="2" t="s">
        <v>81</v>
      </c>
    </row>
    <row r="2" spans="1:4">
      <c r="A2" s="3" t="s">
        <v>245</v>
      </c>
    </row>
    <row r="3" spans="1:4">
      <c r="A3" s="4" t="s">
        <v>648</v>
      </c>
      <c r="B3" s="5" t="n">
        <v>102</v>
      </c>
      <c r="C3" s="5" t="n">
        <v>106</v>
      </c>
      <c r="D3" s="5" t="n">
        <v>291</v>
      </c>
    </row>
    <row r="4" spans="1:4">
      <c r="A4" s="4" t="s">
        <v>649</v>
      </c>
      <c r="D4" s="5" t="n">
        <v>1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0</v>
      </c>
      <c r="B1" s="2" t="s">
        <v>2</v>
      </c>
      <c r="C1" s="2" t="s">
        <v>39</v>
      </c>
    </row>
    <row r="2" spans="1:3">
      <c r="A2" s="3" t="s">
        <v>247</v>
      </c>
    </row>
    <row r="3" spans="1:3">
      <c r="A3" s="4" t="s">
        <v>651</v>
      </c>
      <c r="B3" s="5" t="n">
        <v>153542</v>
      </c>
      <c r="C3" s="5" t="n">
        <v>151462</v>
      </c>
    </row>
    <row r="4" spans="1:3">
      <c r="A4" s="4" t="s">
        <v>652</v>
      </c>
      <c r="B4" s="7" t="n">
        <v>135425</v>
      </c>
      <c r="C4" s="7" t="n">
        <v>126363</v>
      </c>
    </row>
    <row r="5" spans="1:3">
      <c r="A5" s="4" t="s">
        <v>653</v>
      </c>
      <c r="B5" s="7" t="n">
        <v>86720</v>
      </c>
      <c r="C5" s="7" t="n">
        <v>94178</v>
      </c>
    </row>
    <row r="6" spans="1:3">
      <c r="A6" s="4" t="s">
        <v>654</v>
      </c>
      <c r="B6" s="7" t="n">
        <v>75615</v>
      </c>
      <c r="C6" s="7" t="n">
        <v>75080</v>
      </c>
    </row>
    <row r="7" spans="1:3">
      <c r="A7" s="4" t="s">
        <v>655</v>
      </c>
      <c r="B7" s="7" t="n">
        <v>91343</v>
      </c>
      <c r="C7" s="7" t="n">
        <v>82598</v>
      </c>
    </row>
    <row r="8" spans="1:3">
      <c r="A8" s="4" t="s">
        <v>656</v>
      </c>
      <c r="B8" s="7" t="n">
        <v>34370</v>
      </c>
      <c r="C8" s="7" t="n">
        <v>10172</v>
      </c>
    </row>
    <row r="9" spans="1:3">
      <c r="A9" s="4" t="s">
        <v>60</v>
      </c>
      <c r="B9" s="5" t="n">
        <v>577015</v>
      </c>
      <c r="C9" s="5" t="n">
        <v>5398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657</v>
      </c>
      <c r="B1" s="2" t="s">
        <v>461</v>
      </c>
    </row>
    <row r="2" spans="1:2">
      <c r="A2" s="3" t="s">
        <v>658</v>
      </c>
    </row>
    <row r="3" spans="1:2">
      <c r="A3" s="4" t="s">
        <v>624</v>
      </c>
      <c r="B3" s="5" t="n">
        <v>99281</v>
      </c>
    </row>
    <row r="4" spans="1:2">
      <c r="A4" s="4" t="s">
        <v>625</v>
      </c>
      <c r="B4" s="7" t="n">
        <v>15010</v>
      </c>
    </row>
    <row r="5" spans="1:2">
      <c r="A5" s="4" t="s">
        <v>626</v>
      </c>
      <c r="B5" s="7" t="n">
        <v>4222</v>
      </c>
    </row>
    <row r="6" spans="1:2">
      <c r="A6" s="4" t="s">
        <v>627</v>
      </c>
      <c r="B6" s="7" t="n">
        <v>7163</v>
      </c>
    </row>
    <row r="7" spans="1:2">
      <c r="A7" s="4" t="s">
        <v>628</v>
      </c>
      <c r="B7" s="7" t="n">
        <v>37</v>
      </c>
    </row>
    <row r="8" spans="1:2">
      <c r="A8" s="4" t="s">
        <v>142</v>
      </c>
      <c r="B8" s="5" t="n">
        <v>1257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74</v>
      </c>
      <c r="B1" s="2" t="s">
        <v>175</v>
      </c>
    </row>
    <row r="2" spans="1:3">
      <c r="B2" s="2" t="s">
        <v>176</v>
      </c>
      <c r="C2" s="2" t="s">
        <v>177</v>
      </c>
    </row>
    <row r="3" spans="1:3">
      <c r="A3" s="3" t="s">
        <v>178</v>
      </c>
    </row>
    <row r="4" spans="1:3">
      <c r="A4" s="4" t="s">
        <v>179</v>
      </c>
      <c r="B4" s="4" t="s">
        <v>180</v>
      </c>
      <c r="C4" s="4" t="s">
        <v>18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9</v>
      </c>
      <c r="B1" s="2" t="s">
        <v>2</v>
      </c>
      <c r="C1" s="2" t="s">
        <v>39</v>
      </c>
    </row>
    <row r="2" spans="1:3">
      <c r="A2" s="3" t="s">
        <v>247</v>
      </c>
    </row>
    <row r="3" spans="1:3">
      <c r="A3" s="4" t="s">
        <v>660</v>
      </c>
      <c r="B3" s="5" t="n">
        <v>39300</v>
      </c>
      <c r="C3" s="5" t="n">
        <v>29800</v>
      </c>
    </row>
    <row r="4" spans="1:3">
      <c r="A4" s="4" t="s">
        <v>656</v>
      </c>
      <c r="B4" s="7" t="n">
        <v>34370</v>
      </c>
      <c r="C4" s="7" t="n">
        <v>10172</v>
      </c>
    </row>
    <row r="5" spans="1:3">
      <c r="A5" s="4" t="s">
        <v>661</v>
      </c>
      <c r="B5" s="5" t="n">
        <v>2100</v>
      </c>
      <c r="C5" s="5" t="n">
        <v>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62</v>
      </c>
      <c r="B1" s="2" t="s">
        <v>1</v>
      </c>
    </row>
    <row r="2" spans="1:3">
      <c r="B2" s="2" t="s">
        <v>2</v>
      </c>
      <c r="C2" s="2" t="s">
        <v>39</v>
      </c>
    </row>
    <row r="3" spans="1:3">
      <c r="A3" s="3" t="s">
        <v>250</v>
      </c>
    </row>
    <row r="4" spans="1:3">
      <c r="A4" s="4" t="s">
        <v>663</v>
      </c>
      <c r="C4" s="5" t="n">
        <v>7148</v>
      </c>
    </row>
    <row r="5" spans="1:3">
      <c r="A5" s="4" t="s">
        <v>664</v>
      </c>
      <c r="C5" s="4" t="s">
        <v>665</v>
      </c>
    </row>
    <row r="6" spans="1:3">
      <c r="A6" s="4" t="s">
        <v>666</v>
      </c>
      <c r="B6" s="5" t="n">
        <v>1412</v>
      </c>
      <c r="C6" s="5" t="n">
        <v>4958</v>
      </c>
    </row>
    <row r="7" spans="1:3">
      <c r="A7" s="4" t="s">
        <v>667</v>
      </c>
      <c r="B7" s="4" t="s">
        <v>665</v>
      </c>
      <c r="C7" s="4" t="s">
        <v>665</v>
      </c>
    </row>
    <row r="8" spans="1:3">
      <c r="A8" s="4" t="s">
        <v>668</v>
      </c>
      <c r="B8" s="5" t="n">
        <v>7148</v>
      </c>
      <c r="C8" s="5" t="n">
        <v>844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9</v>
      </c>
    </row>
    <row r="3" spans="1:3">
      <c r="A3" s="4" t="s">
        <v>91</v>
      </c>
      <c r="B3" s="5" t="n">
        <v>5233</v>
      </c>
      <c r="C3" s="5" t="n">
        <v>20268</v>
      </c>
    </row>
    <row r="4" spans="1:3">
      <c r="A4" s="4" t="s">
        <v>670</v>
      </c>
    </row>
    <row r="5" spans="1:3">
      <c r="A5" s="4" t="s">
        <v>91</v>
      </c>
      <c r="C5" s="5" t="n">
        <v>20000</v>
      </c>
    </row>
    <row r="6" spans="1:3">
      <c r="A6" s="4" t="s">
        <v>671</v>
      </c>
      <c r="C6" s="4" t="s">
        <v>672</v>
      </c>
    </row>
    <row r="7" spans="1:3">
      <c r="A7" s="4" t="s">
        <v>673</v>
      </c>
      <c r="C7" s="4" t="s">
        <v>674</v>
      </c>
    </row>
    <row r="8" spans="1:3">
      <c r="A8" s="4" t="s">
        <v>675</v>
      </c>
    </row>
    <row r="9" spans="1:3">
      <c r="A9" s="4" t="s">
        <v>676</v>
      </c>
      <c r="C9" s="4" t="s">
        <v>677</v>
      </c>
    </row>
    <row r="10" spans="1:3">
      <c r="A10" s="4" t="s">
        <v>678</v>
      </c>
    </row>
    <row r="11" spans="1:3">
      <c r="A11" s="4" t="s">
        <v>676</v>
      </c>
      <c r="C11" s="4" t="s">
        <v>679</v>
      </c>
    </row>
    <row r="12" spans="1:3">
      <c r="A12" s="4" t="s">
        <v>680</v>
      </c>
    </row>
    <row r="13" spans="1:3">
      <c r="A13" s="4" t="s">
        <v>676</v>
      </c>
      <c r="C13" s="4" t="s">
        <v>681</v>
      </c>
    </row>
    <row r="14" spans="1:3">
      <c r="A14" s="4" t="s">
        <v>682</v>
      </c>
    </row>
    <row r="15" spans="1:3">
      <c r="A15" s="4" t="s">
        <v>91</v>
      </c>
      <c r="B15" s="5" t="n">
        <v>233</v>
      </c>
      <c r="C15" s="5" t="n">
        <v>268</v>
      </c>
    </row>
    <row r="16" spans="1:3">
      <c r="A16" s="4" t="s">
        <v>676</v>
      </c>
      <c r="B16" s="4" t="s">
        <v>683</v>
      </c>
    </row>
    <row r="17" spans="1:3">
      <c r="A17" s="4" t="s">
        <v>671</v>
      </c>
      <c r="B17" s="4" t="s">
        <v>684</v>
      </c>
    </row>
    <row r="18" spans="1:3">
      <c r="A18" s="4" t="s">
        <v>682</v>
      </c>
    </row>
    <row r="19" spans="1:3">
      <c r="A19" s="4" t="s">
        <v>91</v>
      </c>
      <c r="B19" s="5" t="n">
        <v>5000</v>
      </c>
    </row>
    <row r="20" spans="1:3">
      <c r="A20" s="4" t="s">
        <v>676</v>
      </c>
      <c r="B20" s="4" t="s">
        <v>685</v>
      </c>
    </row>
    <row r="21" spans="1:3">
      <c r="A21" s="4" t="s">
        <v>671</v>
      </c>
      <c r="B21" s="4" t="s">
        <v>68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9</v>
      </c>
    </row>
    <row r="2" spans="1:3">
      <c r="A2" s="3" t="s">
        <v>688</v>
      </c>
    </row>
    <row r="3" spans="1:3">
      <c r="A3" s="4" t="s">
        <v>624</v>
      </c>
      <c r="B3" s="5" t="n">
        <v>5036</v>
      </c>
    </row>
    <row r="4" spans="1:3">
      <c r="A4" s="4" t="s">
        <v>625</v>
      </c>
      <c r="B4" s="7" t="n">
        <v>37</v>
      </c>
    </row>
    <row r="5" spans="1:3">
      <c r="A5" s="4" t="s">
        <v>626</v>
      </c>
      <c r="B5" s="7" t="n">
        <v>38</v>
      </c>
    </row>
    <row r="6" spans="1:3">
      <c r="A6" s="4" t="s">
        <v>627</v>
      </c>
      <c r="B6" s="7" t="n">
        <v>40</v>
      </c>
    </row>
    <row r="7" spans="1:3">
      <c r="A7" s="4" t="s">
        <v>628</v>
      </c>
      <c r="B7" s="7" t="n">
        <v>42</v>
      </c>
    </row>
    <row r="8" spans="1:3">
      <c r="A8" s="4" t="s">
        <v>629</v>
      </c>
      <c r="B8" s="7" t="n">
        <v>40</v>
      </c>
    </row>
    <row r="9" spans="1:3">
      <c r="A9" s="4" t="s">
        <v>142</v>
      </c>
      <c r="B9" s="5" t="n">
        <v>5233</v>
      </c>
      <c r="C9" s="5" t="n">
        <v>202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9</v>
      </c>
    </row>
    <row r="2" spans="1:3">
      <c r="A2" s="4" t="s">
        <v>690</v>
      </c>
      <c r="B2" s="5" t="n">
        <v>45500</v>
      </c>
    </row>
    <row r="3" spans="1:3">
      <c r="A3" s="4" t="s">
        <v>691</v>
      </c>
    </row>
    <row r="4" spans="1:3">
      <c r="A4" s="4" t="s">
        <v>692</v>
      </c>
      <c r="B4" s="5" t="n">
        <v>96800</v>
      </c>
      <c r="C4" s="5" t="n">
        <v>951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93</v>
      </c>
      <c r="B1" s="2" t="s">
        <v>1</v>
      </c>
    </row>
    <row r="2" spans="1:4">
      <c r="B2" s="2" t="s">
        <v>2</v>
      </c>
      <c r="C2" s="2" t="s">
        <v>39</v>
      </c>
      <c r="D2" s="2" t="s">
        <v>81</v>
      </c>
    </row>
    <row r="3" spans="1:4">
      <c r="A3" s="3" t="s">
        <v>694</v>
      </c>
    </row>
    <row r="4" spans="1:4">
      <c r="A4" s="4" t="s">
        <v>695</v>
      </c>
      <c r="B4" s="5" t="n">
        <v>946</v>
      </c>
      <c r="C4" s="5" t="n">
        <v>2325</v>
      </c>
      <c r="D4" s="5" t="n">
        <v>2244</v>
      </c>
    </row>
    <row r="5" spans="1:4">
      <c r="A5" s="4" t="s">
        <v>696</v>
      </c>
      <c r="B5" s="7" t="n">
        <v>209</v>
      </c>
      <c r="C5" s="7" t="n">
        <v>62</v>
      </c>
      <c r="D5" s="7" t="n">
        <v>-82</v>
      </c>
    </row>
    <row r="6" spans="1:4">
      <c r="A6" s="4" t="s">
        <v>697</v>
      </c>
      <c r="B6" s="5" t="n">
        <v>1155</v>
      </c>
      <c r="C6" s="5" t="n">
        <v>2387</v>
      </c>
      <c r="D6" s="5" t="n">
        <v>21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9</v>
      </c>
      <c r="D2" s="2" t="s">
        <v>81</v>
      </c>
    </row>
    <row r="3" spans="1:4">
      <c r="A3" s="3" t="s">
        <v>699</v>
      </c>
    </row>
    <row r="4" spans="1:4">
      <c r="A4" s="4" t="s">
        <v>700</v>
      </c>
      <c r="B4" s="5" t="n">
        <v>1783</v>
      </c>
      <c r="C4" s="5" t="n">
        <v>2909</v>
      </c>
      <c r="D4" s="5" t="n">
        <v>2806</v>
      </c>
    </row>
    <row r="5" spans="1:4">
      <c r="A5" s="4" t="s">
        <v>701</v>
      </c>
      <c r="B5" s="7" t="n">
        <v>-309</v>
      </c>
      <c r="C5" s="7" t="n">
        <v>-486</v>
      </c>
      <c r="D5" s="7" t="n">
        <v>-496</v>
      </c>
    </row>
    <row r="6" spans="1:4">
      <c r="A6" s="4" t="s">
        <v>702</v>
      </c>
      <c r="B6" s="7" t="n">
        <v>-81</v>
      </c>
      <c r="C6" s="7" t="n">
        <v>-135</v>
      </c>
      <c r="D6" s="7" t="n">
        <v>-121</v>
      </c>
    </row>
    <row r="7" spans="1:4">
      <c r="A7" s="4" t="s">
        <v>703</v>
      </c>
      <c r="B7" s="7" t="n">
        <v>-154</v>
      </c>
      <c r="C7" s="7" t="n">
        <v>-85</v>
      </c>
      <c r="D7" s="7" t="n">
        <v>-45</v>
      </c>
    </row>
    <row r="8" spans="1:4">
      <c r="A8" s="4" t="s">
        <v>704</v>
      </c>
      <c r="C8" s="7" t="n">
        <v>206</v>
      </c>
    </row>
    <row r="9" spans="1:4">
      <c r="A9" s="4" t="s">
        <v>705</v>
      </c>
      <c r="B9" s="7" t="n">
        <v>-84</v>
      </c>
      <c r="C9" s="7" t="n">
        <v>-22</v>
      </c>
      <c r="D9" s="7" t="n">
        <v>18</v>
      </c>
    </row>
    <row r="10" spans="1:4">
      <c r="A10" s="4" t="s">
        <v>697</v>
      </c>
      <c r="B10" s="5" t="n">
        <v>1155</v>
      </c>
      <c r="C10" s="5" t="n">
        <v>2387</v>
      </c>
      <c r="D10" s="5" t="n">
        <v>2162</v>
      </c>
    </row>
    <row r="11" spans="1:4">
      <c r="A11" s="4" t="s">
        <v>706</v>
      </c>
      <c r="B11" s="4" t="s">
        <v>613</v>
      </c>
      <c r="C11" s="4" t="s">
        <v>707</v>
      </c>
      <c r="D11" s="4" t="s">
        <v>7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09</v>
      </c>
      <c r="B1" s="2" t="s">
        <v>2</v>
      </c>
      <c r="C1" s="2" t="s">
        <v>39</v>
      </c>
    </row>
    <row r="2" spans="1:3">
      <c r="A2" s="3" t="s">
        <v>710</v>
      </c>
    </row>
    <row r="3" spans="1:3">
      <c r="A3" s="4" t="s">
        <v>506</v>
      </c>
      <c r="B3" s="5" t="n">
        <v>981</v>
      </c>
      <c r="C3" s="5" t="n">
        <v>961</v>
      </c>
    </row>
    <row r="4" spans="1:3">
      <c r="A4" s="4" t="s">
        <v>711</v>
      </c>
      <c r="B4" s="7" t="n">
        <v>233</v>
      </c>
    </row>
    <row r="5" spans="1:3">
      <c r="A5" s="4" t="s">
        <v>712</v>
      </c>
      <c r="B5" s="7" t="n">
        <v>102</v>
      </c>
      <c r="C5" s="7" t="n">
        <v>125</v>
      </c>
    </row>
    <row r="6" spans="1:3">
      <c r="A6" s="4" t="s">
        <v>713</v>
      </c>
      <c r="B6" s="7" t="n">
        <v>22</v>
      </c>
      <c r="C6" s="7" t="n">
        <v>55</v>
      </c>
    </row>
    <row r="7" spans="1:3">
      <c r="A7" s="4" t="s">
        <v>714</v>
      </c>
      <c r="B7" s="7" t="n">
        <v>66</v>
      </c>
      <c r="C7" s="7" t="n">
        <v>45</v>
      </c>
    </row>
    <row r="8" spans="1:3">
      <c r="A8" s="4" t="s">
        <v>87</v>
      </c>
      <c r="B8" s="7" t="n">
        <v>72</v>
      </c>
      <c r="C8" s="7" t="n">
        <v>123</v>
      </c>
    </row>
    <row r="9" spans="1:3">
      <c r="A9" s="4" t="s">
        <v>715</v>
      </c>
      <c r="B9" s="7" t="n">
        <v>1476</v>
      </c>
      <c r="C9" s="7" t="n">
        <v>1309</v>
      </c>
    </row>
    <row r="10" spans="1:3">
      <c r="A10" s="3" t="s">
        <v>716</v>
      </c>
    </row>
    <row r="11" spans="1:3">
      <c r="A11" s="4" t="s">
        <v>185</v>
      </c>
      <c r="B11" s="7" t="n">
        <v>797</v>
      </c>
      <c r="C11" s="7" t="n">
        <v>644</v>
      </c>
    </row>
    <row r="12" spans="1:3">
      <c r="A12" s="4" t="s">
        <v>717</v>
      </c>
      <c r="B12" s="7" t="n">
        <v>220</v>
      </c>
      <c r="C12" s="7" t="n">
        <v>191</v>
      </c>
    </row>
    <row r="13" spans="1:3">
      <c r="A13" s="4" t="s">
        <v>718</v>
      </c>
      <c r="C13" s="7" t="n">
        <v>35</v>
      </c>
    </row>
    <row r="14" spans="1:3">
      <c r="A14" s="4" t="s">
        <v>87</v>
      </c>
      <c r="B14" s="7" t="n">
        <v>88</v>
      </c>
      <c r="C14" s="7" t="n">
        <v>106</v>
      </c>
    </row>
    <row r="15" spans="1:3">
      <c r="A15" s="4" t="s">
        <v>719</v>
      </c>
      <c r="B15" s="7" t="n">
        <v>1105</v>
      </c>
      <c r="C15" s="7" t="n">
        <v>976</v>
      </c>
    </row>
    <row r="16" spans="1:3">
      <c r="A16" s="4" t="s">
        <v>720</v>
      </c>
      <c r="B16" s="5" t="n">
        <v>371</v>
      </c>
      <c r="C16" s="5" t="n">
        <v>3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1</v>
      </c>
      <c r="B1" s="2" t="s">
        <v>1</v>
      </c>
    </row>
    <row r="2" spans="1:4">
      <c r="B2" s="2" t="s">
        <v>2</v>
      </c>
      <c r="C2" s="2" t="s">
        <v>39</v>
      </c>
      <c r="D2" s="2" t="s">
        <v>81</v>
      </c>
    </row>
    <row r="3" spans="1:4">
      <c r="A3" s="3" t="s">
        <v>256</v>
      </c>
    </row>
    <row r="4" spans="1:4">
      <c r="A4" s="4" t="s">
        <v>722</v>
      </c>
      <c r="B4" s="4" t="s">
        <v>723</v>
      </c>
      <c r="C4" s="4" t="s">
        <v>724</v>
      </c>
      <c r="D4" s="4" t="s">
        <v>724</v>
      </c>
    </row>
    <row r="5" spans="1:4">
      <c r="A5" s="4" t="s">
        <v>725</v>
      </c>
      <c r="C5" s="5" t="n">
        <v>2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6</v>
      </c>
      <c r="B1" s="2" t="s">
        <v>1</v>
      </c>
    </row>
    <row r="2" spans="1:3">
      <c r="B2" s="2" t="s">
        <v>2</v>
      </c>
      <c r="C2" s="2" t="s">
        <v>39</v>
      </c>
    </row>
    <row r="3" spans="1:3">
      <c r="A3" s="3" t="s">
        <v>727</v>
      </c>
    </row>
    <row r="4" spans="1:3">
      <c r="A4" s="4" t="s">
        <v>599</v>
      </c>
      <c r="B4" s="5" t="n">
        <v>6477</v>
      </c>
      <c r="C4" s="5" t="n">
        <v>12906</v>
      </c>
    </row>
    <row r="5" spans="1:3">
      <c r="A5" s="4" t="s">
        <v>728</v>
      </c>
      <c r="B5" s="7" t="n">
        <v>3029</v>
      </c>
      <c r="C5" s="7" t="n">
        <v>2909</v>
      </c>
    </row>
    <row r="6" spans="1:3">
      <c r="A6" s="4" t="s">
        <v>729</v>
      </c>
      <c r="B6" s="7" t="n">
        <v>-3835</v>
      </c>
      <c r="C6" s="7" t="n">
        <v>-3043</v>
      </c>
    </row>
    <row r="7" spans="1:3">
      <c r="A7" s="4" t="s">
        <v>730</v>
      </c>
      <c r="B7" s="7" t="n">
        <v>-328</v>
      </c>
      <c r="C7" s="7" t="n">
        <v>-6295</v>
      </c>
    </row>
    <row r="8" spans="1:3">
      <c r="A8" s="4" t="s">
        <v>601</v>
      </c>
      <c r="B8" s="5" t="n">
        <v>5343</v>
      </c>
      <c r="C8" s="5" t="n">
        <v>64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9</v>
      </c>
      <c r="D2" s="2" t="s">
        <v>81</v>
      </c>
    </row>
    <row r="3" spans="1:4">
      <c r="A3" s="3" t="s">
        <v>182</v>
      </c>
    </row>
    <row r="4" spans="1:4">
      <c r="A4" s="4" t="s">
        <v>118</v>
      </c>
      <c r="B4" s="5" t="n">
        <v>7333</v>
      </c>
      <c r="C4" s="5" t="n">
        <v>6168</v>
      </c>
      <c r="D4" s="5" t="n">
        <v>6090</v>
      </c>
    </row>
    <row r="5" spans="1:4">
      <c r="A5" s="3" t="s">
        <v>183</v>
      </c>
    </row>
    <row r="6" spans="1:4">
      <c r="A6" s="4" t="s">
        <v>184</v>
      </c>
      <c r="B6" s="7" t="n">
        <v>35</v>
      </c>
      <c r="C6" s="7" t="n">
        <v>485</v>
      </c>
    </row>
    <row r="7" spans="1:4">
      <c r="A7" s="4" t="s">
        <v>185</v>
      </c>
      <c r="B7" s="7" t="n">
        <v>1183</v>
      </c>
      <c r="C7" s="7" t="n">
        <v>1389</v>
      </c>
      <c r="D7" s="7" t="n">
        <v>1078</v>
      </c>
    </row>
    <row r="8" spans="1:4">
      <c r="A8" s="4" t="s">
        <v>186</v>
      </c>
      <c r="B8" s="7" t="n">
        <v>893</v>
      </c>
      <c r="C8" s="7" t="n">
        <v>1061</v>
      </c>
      <c r="D8" s="7" t="n">
        <v>1531</v>
      </c>
    </row>
    <row r="9" spans="1:4">
      <c r="A9" s="4" t="s">
        <v>187</v>
      </c>
      <c r="B9" s="7" t="n">
        <v>344</v>
      </c>
      <c r="C9" s="7" t="n">
        <v>317</v>
      </c>
      <c r="D9" s="7" t="n">
        <v>380</v>
      </c>
    </row>
    <row r="10" spans="1:4">
      <c r="A10" s="4" t="s">
        <v>188</v>
      </c>
      <c r="B10" s="7" t="n">
        <v>-34</v>
      </c>
      <c r="C10" s="7" t="n">
        <v>280</v>
      </c>
      <c r="D10" s="7" t="n">
        <v>-312</v>
      </c>
    </row>
    <row r="11" spans="1:4">
      <c r="A11" s="4" t="s">
        <v>189</v>
      </c>
      <c r="B11" s="7" t="n">
        <v>-71</v>
      </c>
    </row>
    <row r="12" spans="1:4">
      <c r="A12" s="4" t="s">
        <v>190</v>
      </c>
      <c r="B12" s="7" t="n">
        <v>-1003</v>
      </c>
      <c r="C12" s="7" t="n">
        <v>-1265</v>
      </c>
      <c r="D12" s="7" t="n">
        <v>-1748</v>
      </c>
    </row>
    <row r="13" spans="1:4">
      <c r="A13" s="4" t="s">
        <v>191</v>
      </c>
      <c r="B13" s="7" t="n">
        <v>-33555</v>
      </c>
      <c r="C13" s="7" t="n">
        <v>-43171</v>
      </c>
      <c r="D13" s="7" t="n">
        <v>-53591</v>
      </c>
    </row>
    <row r="14" spans="1:4">
      <c r="A14" s="4" t="s">
        <v>192</v>
      </c>
      <c r="B14" s="7" t="n">
        <v>34872</v>
      </c>
      <c r="C14" s="7" t="n">
        <v>42883</v>
      </c>
      <c r="D14" s="7" t="n">
        <v>57830</v>
      </c>
    </row>
    <row r="15" spans="1:4">
      <c r="A15" s="4" t="s">
        <v>193</v>
      </c>
      <c r="B15" s="7" t="n">
        <v>-385</v>
      </c>
      <c r="C15" s="7" t="n">
        <v>-398</v>
      </c>
      <c r="D15" s="7" t="n">
        <v>-356</v>
      </c>
    </row>
    <row r="16" spans="1:4">
      <c r="A16" s="4" t="s">
        <v>194</v>
      </c>
      <c r="B16" s="7" t="n">
        <v>-79</v>
      </c>
      <c r="C16" s="7" t="n">
        <v>-18</v>
      </c>
      <c r="D16" s="7" t="n">
        <v>8</v>
      </c>
    </row>
    <row r="17" spans="1:4">
      <c r="A17" s="4" t="s">
        <v>195</v>
      </c>
      <c r="B17" s="7" t="n">
        <v>515</v>
      </c>
      <c r="C17" s="7" t="n">
        <v>663</v>
      </c>
      <c r="D17" s="7" t="n">
        <v>247</v>
      </c>
    </row>
    <row r="18" spans="1:4">
      <c r="A18" s="4" t="s">
        <v>196</v>
      </c>
      <c r="B18" s="7" t="n">
        <v>209</v>
      </c>
      <c r="C18" s="7" t="n">
        <v>62</v>
      </c>
      <c r="D18" s="7" t="n">
        <v>-82</v>
      </c>
    </row>
    <row r="19" spans="1:4">
      <c r="A19" s="3" t="s">
        <v>197</v>
      </c>
    </row>
    <row r="20" spans="1:4">
      <c r="A20" s="4" t="s">
        <v>55</v>
      </c>
      <c r="B20" s="7" t="n">
        <v>-875</v>
      </c>
      <c r="C20" s="7" t="n">
        <v>417</v>
      </c>
      <c r="D20" s="7" t="n">
        <v>-1952</v>
      </c>
    </row>
    <row r="21" spans="1:4">
      <c r="A21" s="4" t="s">
        <v>198</v>
      </c>
      <c r="B21" s="7" t="n">
        <v>573</v>
      </c>
      <c r="C21" s="7" t="n">
        <v>-783</v>
      </c>
      <c r="D21" s="7" t="n">
        <v>1804</v>
      </c>
    </row>
    <row r="22" spans="1:4">
      <c r="A22" s="4" t="s">
        <v>199</v>
      </c>
      <c r="B22" s="7" t="n">
        <v>9955</v>
      </c>
      <c r="C22" s="7" t="n">
        <v>8090</v>
      </c>
      <c r="D22" s="7" t="n">
        <v>10927</v>
      </c>
    </row>
    <row r="23" spans="1:4">
      <c r="A23" s="3" t="s">
        <v>200</v>
      </c>
    </row>
    <row r="24" spans="1:4">
      <c r="A24" s="4" t="s">
        <v>201</v>
      </c>
      <c r="B24" s="7" t="n">
        <v>2725</v>
      </c>
      <c r="C24" s="7" t="n">
        <v>57628</v>
      </c>
      <c r="D24" s="7" t="n">
        <v>15317</v>
      </c>
    </row>
    <row r="25" spans="1:4">
      <c r="A25" s="4" t="s">
        <v>202</v>
      </c>
      <c r="B25" s="7" t="n">
        <v>13443</v>
      </c>
      <c r="C25" s="7" t="n">
        <v>17572</v>
      </c>
      <c r="D25" s="7" t="n">
        <v>36705</v>
      </c>
    </row>
    <row r="26" spans="1:4">
      <c r="A26" s="4" t="s">
        <v>203</v>
      </c>
      <c r="B26" s="7" t="n">
        <v>-31450</v>
      </c>
      <c r="C26" s="7" t="n">
        <v>-56123</v>
      </c>
      <c r="D26" s="7" t="n">
        <v>-69526</v>
      </c>
    </row>
    <row r="27" spans="1:4">
      <c r="A27" s="4" t="s">
        <v>204</v>
      </c>
      <c r="D27" s="7" t="n">
        <v>-380</v>
      </c>
    </row>
    <row r="28" spans="1:4">
      <c r="A28" s="4" t="s">
        <v>205</v>
      </c>
      <c r="D28" s="7" t="n">
        <v>-1500</v>
      </c>
    </row>
    <row r="29" spans="1:4">
      <c r="A29" s="4" t="s">
        <v>206</v>
      </c>
      <c r="B29" s="7" t="n">
        <v>-24366</v>
      </c>
      <c r="C29" s="7" t="n">
        <v>-35723</v>
      </c>
      <c r="D29" s="7" t="n">
        <v>-20274</v>
      </c>
    </row>
    <row r="30" spans="1:4">
      <c r="A30" s="4" t="s">
        <v>207</v>
      </c>
      <c r="B30" s="7" t="n">
        <v>-4207</v>
      </c>
      <c r="C30" s="7" t="n">
        <v>-1656</v>
      </c>
      <c r="D30" s="7" t="n">
        <v>-1819</v>
      </c>
    </row>
    <row r="31" spans="1:4">
      <c r="A31" s="4" t="s">
        <v>208</v>
      </c>
      <c r="B31" s="7" t="n">
        <v>-43855</v>
      </c>
      <c r="C31" s="7" t="n">
        <v>-18302</v>
      </c>
      <c r="D31" s="7" t="n">
        <v>-41477</v>
      </c>
    </row>
    <row r="32" spans="1:4">
      <c r="A32" s="3" t="s">
        <v>209</v>
      </c>
    </row>
    <row r="33" spans="1:4">
      <c r="A33" s="4" t="s">
        <v>210</v>
      </c>
      <c r="B33" s="7" t="n">
        <v>37162</v>
      </c>
      <c r="C33" s="7" t="n">
        <v>27467</v>
      </c>
      <c r="D33" s="7" t="n">
        <v>37690</v>
      </c>
    </row>
    <row r="34" spans="1:4">
      <c r="A34" s="4" t="s">
        <v>211</v>
      </c>
      <c r="B34" s="7" t="n">
        <v>-7148</v>
      </c>
      <c r="C34" s="7" t="n">
        <v>-765</v>
      </c>
      <c r="D34" s="7" t="n">
        <v>-1547</v>
      </c>
    </row>
    <row r="35" spans="1:4">
      <c r="A35" s="4" t="s">
        <v>212</v>
      </c>
      <c r="B35" s="7" t="n">
        <v>4800</v>
      </c>
    </row>
    <row r="36" spans="1:4">
      <c r="A36" s="4" t="s">
        <v>213</v>
      </c>
      <c r="B36" s="7" t="n">
        <v>128500</v>
      </c>
      <c r="C36" s="7" t="n">
        <v>212500</v>
      </c>
      <c r="D36" s="7" t="n">
        <v>311017</v>
      </c>
    </row>
    <row r="37" spans="1:4">
      <c r="A37" s="4" t="s">
        <v>214</v>
      </c>
      <c r="B37" s="7" t="n">
        <v>-143535</v>
      </c>
      <c r="C37" s="7" t="n">
        <v>-204533</v>
      </c>
      <c r="D37" s="7" t="n">
        <v>-310048</v>
      </c>
    </row>
    <row r="38" spans="1:4">
      <c r="A38" s="4" t="s">
        <v>215</v>
      </c>
      <c r="B38" s="7" t="n">
        <v>77</v>
      </c>
      <c r="C38" s="7" t="n">
        <v>98</v>
      </c>
      <c r="D38" s="7" t="n">
        <v>85</v>
      </c>
    </row>
    <row r="39" spans="1:4">
      <c r="A39" s="4" t="s">
        <v>216</v>
      </c>
      <c r="B39" s="7" t="n">
        <v>-523</v>
      </c>
      <c r="C39" s="7" t="n">
        <v>-203</v>
      </c>
      <c r="D39" s="7" t="n">
        <v>-794</v>
      </c>
    </row>
    <row r="40" spans="1:4">
      <c r="A40" s="4" t="s">
        <v>217</v>
      </c>
      <c r="B40" s="7" t="n">
        <v>-2580</v>
      </c>
      <c r="C40" s="7" t="n">
        <v>-2324</v>
      </c>
      <c r="D40" s="7" t="n">
        <v>-2231</v>
      </c>
    </row>
    <row r="41" spans="1:4">
      <c r="A41" s="4" t="s">
        <v>218</v>
      </c>
      <c r="B41" s="7" t="n">
        <v>16753</v>
      </c>
      <c r="C41" s="7" t="n">
        <v>32240</v>
      </c>
      <c r="D41" s="7" t="n">
        <v>34172</v>
      </c>
    </row>
    <row r="42" spans="1:4">
      <c r="A42" s="4" t="s">
        <v>219</v>
      </c>
      <c r="B42" s="7" t="n">
        <v>-17147</v>
      </c>
      <c r="C42" s="7" t="n">
        <v>22028</v>
      </c>
      <c r="D42" s="7" t="n">
        <v>3622</v>
      </c>
    </row>
    <row r="43" spans="1:4">
      <c r="A43" s="4" t="s">
        <v>220</v>
      </c>
      <c r="B43" s="7" t="n">
        <v>36837</v>
      </c>
      <c r="C43" s="7" t="n">
        <v>14809</v>
      </c>
      <c r="D43" s="7" t="n">
        <v>11187</v>
      </c>
    </row>
    <row r="44" spans="1:4">
      <c r="A44" s="4" t="s">
        <v>221</v>
      </c>
      <c r="B44" s="7" t="n">
        <v>19690</v>
      </c>
      <c r="C44" s="7" t="n">
        <v>36837</v>
      </c>
      <c r="D44" s="7" t="n">
        <v>14809</v>
      </c>
    </row>
    <row r="45" spans="1:4">
      <c r="A45" s="3" t="s">
        <v>222</v>
      </c>
    </row>
    <row r="46" spans="1:4">
      <c r="A46" s="4" t="s">
        <v>223</v>
      </c>
      <c r="B46" s="7" t="n">
        <v>2300</v>
      </c>
      <c r="C46" s="7" t="n">
        <v>1465</v>
      </c>
      <c r="D46" s="7" t="n">
        <v>984</v>
      </c>
    </row>
    <row r="47" spans="1:4">
      <c r="A47" s="4" t="s">
        <v>224</v>
      </c>
      <c r="B47" s="7" t="n">
        <v>850</v>
      </c>
      <c r="C47" s="7" t="n">
        <v>2120</v>
      </c>
      <c r="D47" s="7" t="n">
        <v>1760</v>
      </c>
    </row>
    <row r="48" spans="1:4">
      <c r="A48" s="4" t="s">
        <v>225</v>
      </c>
      <c r="B48" s="5" t="n">
        <v>432</v>
      </c>
      <c r="C48" s="5" t="n">
        <v>314</v>
      </c>
      <c r="D48" s="5" t="n">
        <v>66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1</v>
      </c>
      <c r="B1" s="2" t="s">
        <v>2</v>
      </c>
      <c r="C1" s="2" t="s">
        <v>39</v>
      </c>
    </row>
    <row r="2" spans="1:3">
      <c r="A2" s="3" t="s">
        <v>259</v>
      </c>
    </row>
    <row r="3" spans="1:3">
      <c r="A3" s="4" t="s">
        <v>732</v>
      </c>
      <c r="B3" s="5" t="n">
        <v>6300</v>
      </c>
      <c r="C3" s="5" t="n">
        <v>8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733</v>
      </c>
      <c r="B1" s="2" t="s">
        <v>1</v>
      </c>
    </row>
    <row r="2" spans="1:4">
      <c r="B2" s="2" t="s">
        <v>2</v>
      </c>
      <c r="C2" s="2" t="s">
        <v>39</v>
      </c>
      <c r="D2" s="2" t="s">
        <v>81</v>
      </c>
    </row>
    <row r="3" spans="1:4">
      <c r="A3" s="4" t="s">
        <v>734</v>
      </c>
      <c r="B3" s="5" t="n">
        <v>207</v>
      </c>
      <c r="C3" s="5" t="n">
        <v>189</v>
      </c>
      <c r="D3" s="5" t="n">
        <v>180</v>
      </c>
    </row>
    <row r="4" spans="1:4">
      <c r="A4" s="4" t="s">
        <v>735</v>
      </c>
    </row>
    <row r="5" spans="1:4">
      <c r="A5" s="4" t="s">
        <v>736</v>
      </c>
      <c r="B5" s="7" t="n">
        <v>12</v>
      </c>
      <c r="C5" s="7" t="n">
        <v>14</v>
      </c>
      <c r="D5" s="7" t="n">
        <v>18</v>
      </c>
    </row>
    <row r="6" spans="1:4">
      <c r="A6" s="4" t="s">
        <v>737</v>
      </c>
      <c r="B6" s="7" t="n">
        <v>98</v>
      </c>
      <c r="C6" s="7" t="n">
        <v>160</v>
      </c>
    </row>
    <row r="7" spans="1:4">
      <c r="A7" s="4" t="s">
        <v>738</v>
      </c>
    </row>
    <row r="8" spans="1:4">
      <c r="A8" s="4" t="s">
        <v>736</v>
      </c>
      <c r="B8" s="7" t="n">
        <v>5</v>
      </c>
      <c r="C8" s="7" t="n">
        <v>7</v>
      </c>
      <c r="D8" s="7" t="n">
        <v>7</v>
      </c>
    </row>
    <row r="9" spans="1:4">
      <c r="A9" s="4" t="s">
        <v>737</v>
      </c>
      <c r="B9" s="5" t="n">
        <v>65</v>
      </c>
      <c r="C9" s="7" t="n">
        <v>103</v>
      </c>
    </row>
    <row r="10" spans="1:4">
      <c r="A10" s="4" t="s">
        <v>739</v>
      </c>
      <c r="B10" s="4" t="s">
        <v>740</v>
      </c>
    </row>
    <row r="11" spans="1:4">
      <c r="A11" s="4" t="s">
        <v>741</v>
      </c>
    </row>
    <row r="12" spans="1:4">
      <c r="A12" s="4" t="s">
        <v>742</v>
      </c>
      <c r="B12" s="4" t="s">
        <v>743</v>
      </c>
    </row>
    <row r="13" spans="1:4">
      <c r="A13" s="4" t="s">
        <v>744</v>
      </c>
    </row>
    <row r="14" spans="1:4">
      <c r="A14" s="4" t="s">
        <v>742</v>
      </c>
      <c r="B14" s="4" t="s">
        <v>745</v>
      </c>
    </row>
    <row r="15" spans="1:4">
      <c r="A15" s="4" t="s">
        <v>746</v>
      </c>
    </row>
    <row r="16" spans="1:4">
      <c r="A16" s="4" t="s">
        <v>736</v>
      </c>
      <c r="B16" s="5" t="n">
        <v>6</v>
      </c>
      <c r="C16" s="7" t="n">
        <v>12</v>
      </c>
      <c r="D16" s="5" t="n">
        <v>19</v>
      </c>
    </row>
    <row r="17" spans="1:4">
      <c r="A17" s="4" t="s">
        <v>737</v>
      </c>
      <c r="B17" s="5" t="n">
        <v>420</v>
      </c>
      <c r="C17" s="5" t="n">
        <v>492</v>
      </c>
    </row>
    <row r="18" spans="1:4">
      <c r="A18" s="4" t="s">
        <v>739</v>
      </c>
      <c r="B18" s="4" t="s">
        <v>7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748</v>
      </c>
      <c r="B1" s="2" t="s">
        <v>1</v>
      </c>
    </row>
    <row r="2" spans="1:3">
      <c r="B2" s="2" t="s">
        <v>749</v>
      </c>
    </row>
    <row r="3" spans="1:3">
      <c r="A3" s="3" t="s">
        <v>750</v>
      </c>
    </row>
    <row r="4" spans="1:3">
      <c r="A4" s="4" t="s">
        <v>751</v>
      </c>
      <c r="B4" s="7" t="n">
        <v>47250</v>
      </c>
    </row>
    <row r="5" spans="1:3">
      <c r="A5" s="4" t="s">
        <v>752</v>
      </c>
      <c r="B5" s="7" t="n">
        <v>47250</v>
      </c>
    </row>
    <row r="6" spans="1:3">
      <c r="A6" s="4" t="s">
        <v>753</v>
      </c>
      <c r="B6" s="7" t="n">
        <v>49613</v>
      </c>
      <c r="C6" s="4" t="s">
        <v>122</v>
      </c>
    </row>
    <row r="7" spans="1:3">
      <c r="A7" s="4" t="s">
        <v>754</v>
      </c>
      <c r="B7" s="7" t="n">
        <v>-6484</v>
      </c>
    </row>
    <row r="8" spans="1:3">
      <c r="A8" s="4" t="s">
        <v>755</v>
      </c>
      <c r="B8" s="5" t="n">
        <v>15000</v>
      </c>
    </row>
    <row r="9" spans="1:3">
      <c r="A9" s="4" t="s">
        <v>756</v>
      </c>
      <c r="B9" s="7" t="n">
        <v>58129</v>
      </c>
    </row>
    <row r="10" spans="1:3">
      <c r="A10" s="4" t="s">
        <v>757</v>
      </c>
      <c r="B10" s="7" t="n">
        <v>38612</v>
      </c>
    </row>
    <row r="11" spans="1:3">
      <c r="A11" s="3" t="s">
        <v>758</v>
      </c>
    </row>
    <row r="12" spans="1:3">
      <c r="A12" s="4" t="s">
        <v>759</v>
      </c>
      <c r="B12" s="6" t="n">
        <v>22.32</v>
      </c>
    </row>
    <row r="13" spans="1:3">
      <c r="A13" s="4" t="s">
        <v>760</v>
      </c>
      <c r="B13" s="8" t="n">
        <v>22.32</v>
      </c>
    </row>
    <row r="14" spans="1:3">
      <c r="A14" s="4" t="s">
        <v>761</v>
      </c>
      <c r="B14" s="8" t="n">
        <v>21.26</v>
      </c>
      <c r="C14" s="4" t="s">
        <v>122</v>
      </c>
    </row>
    <row r="15" spans="1:3">
      <c r="A15" s="4" t="s">
        <v>762</v>
      </c>
      <c r="B15" s="8" t="n">
        <v>21.08</v>
      </c>
    </row>
    <row r="16" spans="1:3">
      <c r="A16" s="4" t="s">
        <v>763</v>
      </c>
      <c r="B16" s="8" t="n">
        <v>25.65</v>
      </c>
    </row>
    <row r="17" spans="1:3">
      <c r="A17" s="4" t="s">
        <v>764</v>
      </c>
      <c r="B17" s="8" t="n">
        <v>22.41</v>
      </c>
    </row>
    <row r="18" spans="1:3">
      <c r="A18" s="4" t="s">
        <v>765</v>
      </c>
      <c r="B18" s="6" t="n">
        <v>21.52</v>
      </c>
    </row>
    <row r="19" spans="1:3"/>
    <row r="20" spans="1:3">
      <c r="A20" s="4" t="s">
        <v>122</v>
      </c>
      <c r="B20" s="4" t="s">
        <v>766</v>
      </c>
    </row>
  </sheetData>
  <mergeCells count="5">
    <mergeCell ref="A1:A2"/>
    <mergeCell ref="B1:C1"/>
    <mergeCell ref="B2:C2"/>
    <mergeCell ref="A19:C19"/>
    <mergeCell ref="B20:C2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767</v>
      </c>
      <c r="B1" s="2" t="s">
        <v>1</v>
      </c>
    </row>
    <row r="2" spans="1:2">
      <c r="B2" s="2" t="s">
        <v>768</v>
      </c>
    </row>
    <row r="3" spans="1:2">
      <c r="A3" s="4" t="s">
        <v>769</v>
      </c>
    </row>
    <row r="4" spans="1:2">
      <c r="A4" s="4" t="s">
        <v>770</v>
      </c>
      <c r="B4" s="7" t="n">
        <v>15000</v>
      </c>
    </row>
    <row r="5" spans="1:2">
      <c r="A5" s="4" t="s">
        <v>771</v>
      </c>
      <c r="B5" s="7" t="n">
        <v>3750</v>
      </c>
    </row>
    <row r="6" spans="1:2">
      <c r="A6" s="4" t="s">
        <v>772</v>
      </c>
      <c r="B6" s="4" t="s">
        <v>773</v>
      </c>
    </row>
    <row r="7" spans="1:2">
      <c r="A7" s="4" t="s">
        <v>774</v>
      </c>
    </row>
    <row r="8" spans="1:2">
      <c r="A8" s="4" t="s">
        <v>770</v>
      </c>
      <c r="B8" s="7" t="n">
        <v>15707</v>
      </c>
    </row>
    <row r="9" spans="1:2">
      <c r="A9" s="4" t="s">
        <v>771</v>
      </c>
      <c r="B9" s="7" t="n">
        <v>7440</v>
      </c>
    </row>
    <row r="10" spans="1:2">
      <c r="A10" s="4" t="s">
        <v>772</v>
      </c>
      <c r="B10" s="4" t="s">
        <v>775</v>
      </c>
    </row>
    <row r="11" spans="1:2">
      <c r="A11" s="4" t="s">
        <v>776</v>
      </c>
    </row>
    <row r="12" spans="1:2">
      <c r="A12" s="4" t="s">
        <v>770</v>
      </c>
      <c r="B12" s="7" t="n">
        <v>27422</v>
      </c>
    </row>
    <row r="13" spans="1:2">
      <c r="A13" s="4" t="s">
        <v>771</v>
      </c>
      <c r="B13" s="7" t="n">
        <v>27422</v>
      </c>
    </row>
    <row r="14" spans="1:2">
      <c r="A14" s="4" t="s">
        <v>772</v>
      </c>
      <c r="B14" s="4" t="s">
        <v>77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4"/>
  </cols>
  <sheetData>
    <row r="1" spans="1:2">
      <c r="A1" s="1" t="s">
        <v>778</v>
      </c>
      <c r="B1" s="2" t="s">
        <v>1</v>
      </c>
    </row>
    <row r="2" spans="1:2">
      <c r="B2" s="2" t="s">
        <v>779</v>
      </c>
    </row>
    <row r="3" spans="1:2">
      <c r="A3" s="4" t="s">
        <v>780</v>
      </c>
      <c r="B3" s="4" t="s">
        <v>781</v>
      </c>
    </row>
    <row r="4" spans="1:2">
      <c r="A4" s="4" t="s">
        <v>782</v>
      </c>
      <c r="B4" s="4" t="s">
        <v>783</v>
      </c>
    </row>
    <row r="5" spans="1:2">
      <c r="A5" s="4" t="s">
        <v>784</v>
      </c>
      <c r="B5" s="4" t="s">
        <v>785</v>
      </c>
    </row>
    <row r="6" spans="1:2">
      <c r="A6" s="4" t="s">
        <v>786</v>
      </c>
      <c r="B6" s="4" t="s">
        <v>787</v>
      </c>
    </row>
    <row r="7" spans="1:2">
      <c r="A7" s="4" t="s">
        <v>788</v>
      </c>
      <c r="B7" s="6" t="n">
        <v>4.1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789</v>
      </c>
      <c r="B1" s="2" t="s">
        <v>1</v>
      </c>
    </row>
    <row r="2" spans="1:2">
      <c r="B2" s="2" t="s">
        <v>790</v>
      </c>
    </row>
    <row r="3" spans="1:2">
      <c r="A3" s="3" t="s">
        <v>791</v>
      </c>
    </row>
    <row r="4" spans="1:2">
      <c r="A4" s="4" t="s">
        <v>792</v>
      </c>
      <c r="B4" s="7" t="n">
        <v>18060</v>
      </c>
    </row>
    <row r="5" spans="1:2">
      <c r="A5" s="4" t="s">
        <v>793</v>
      </c>
      <c r="B5" s="7" t="n">
        <v>10900</v>
      </c>
    </row>
    <row r="6" spans="1:2">
      <c r="A6" s="4" t="s">
        <v>794</v>
      </c>
      <c r="B6" s="7" t="n">
        <v>-9536</v>
      </c>
    </row>
    <row r="7" spans="1:2">
      <c r="A7" s="4" t="s">
        <v>795</v>
      </c>
      <c r="B7" s="7" t="n">
        <v>1016</v>
      </c>
    </row>
    <row r="8" spans="1:2">
      <c r="A8" s="4" t="s">
        <v>796</v>
      </c>
      <c r="B8" s="7" t="n">
        <v>20440</v>
      </c>
    </row>
    <row r="9" spans="1:2">
      <c r="A9" s="3" t="s">
        <v>797</v>
      </c>
    </row>
    <row r="10" spans="1:2">
      <c r="A10" s="4" t="s">
        <v>798</v>
      </c>
      <c r="B10" s="6" t="n">
        <v>23.14</v>
      </c>
    </row>
    <row r="11" spans="1:2">
      <c r="A11" s="4" t="s">
        <v>799</v>
      </c>
      <c r="B11" s="7" t="n">
        <v>26</v>
      </c>
    </row>
    <row r="12" spans="1:2">
      <c r="A12" s="4" t="s">
        <v>800</v>
      </c>
      <c r="B12" s="8" t="n">
        <v>23.15</v>
      </c>
    </row>
    <row r="13" spans="1:2">
      <c r="A13" s="4" t="s">
        <v>801</v>
      </c>
      <c r="B13" s="8" t="n">
        <v>24.71</v>
      </c>
    </row>
    <row r="14" spans="1:2">
      <c r="A14" s="4" t="s">
        <v>802</v>
      </c>
      <c r="B14" s="6" t="n">
        <v>24.7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03</v>
      </c>
      <c r="B1" s="2" t="s">
        <v>1</v>
      </c>
    </row>
    <row r="2" spans="1:5">
      <c r="B2" s="2" t="s">
        <v>2</v>
      </c>
      <c r="C2" s="2" t="s">
        <v>39</v>
      </c>
      <c r="D2" s="2" t="s">
        <v>81</v>
      </c>
      <c r="E2" s="2" t="s">
        <v>4</v>
      </c>
    </row>
    <row r="3" spans="1:5">
      <c r="A3" s="4" t="s">
        <v>153</v>
      </c>
      <c r="B3" s="5" t="n">
        <v>344</v>
      </c>
      <c r="C3" s="5" t="n">
        <v>317</v>
      </c>
      <c r="D3" s="5" t="n">
        <v>380</v>
      </c>
    </row>
    <row r="4" spans="1:5">
      <c r="A4" s="4" t="s">
        <v>804</v>
      </c>
      <c r="B4" s="7" t="n">
        <v>200000</v>
      </c>
    </row>
    <row r="5" spans="1:5">
      <c r="A5" s="4" t="s">
        <v>805</v>
      </c>
      <c r="B5" s="7" t="n">
        <v>95771</v>
      </c>
    </row>
    <row r="6" spans="1:5">
      <c r="A6" s="4" t="s">
        <v>32</v>
      </c>
      <c r="E6" s="6" t="n">
        <v>26.25</v>
      </c>
    </row>
    <row r="7" spans="1:5">
      <c r="A7" s="4" t="s">
        <v>806</v>
      </c>
      <c r="B7" s="5" t="n">
        <v>63</v>
      </c>
    </row>
    <row r="8" spans="1:5">
      <c r="A8" s="4" t="s">
        <v>611</v>
      </c>
    </row>
    <row r="9" spans="1:5">
      <c r="A9" s="4" t="s">
        <v>764</v>
      </c>
      <c r="B9" s="6" t="n">
        <v>25.65</v>
      </c>
    </row>
    <row r="10" spans="1:5">
      <c r="A10" s="4" t="s">
        <v>608</v>
      </c>
    </row>
    <row r="11" spans="1:5">
      <c r="A11" s="4" t="s">
        <v>764</v>
      </c>
      <c r="B11" s="6" t="n">
        <v>20.86</v>
      </c>
    </row>
    <row r="12" spans="1:5">
      <c r="A12" s="4" t="s">
        <v>807</v>
      </c>
    </row>
    <row r="13" spans="1:5">
      <c r="A13" s="4" t="s">
        <v>153</v>
      </c>
      <c r="B13" s="5" t="n">
        <v>38</v>
      </c>
      <c r="C13" s="5" t="n">
        <v>49</v>
      </c>
      <c r="D13" s="7" t="n">
        <v>71</v>
      </c>
    </row>
    <row r="14" spans="1:5">
      <c r="A14" s="4" t="s">
        <v>764</v>
      </c>
      <c r="B14" s="6" t="n">
        <v>22.41</v>
      </c>
      <c r="C14" s="6" t="n">
        <v>22.32</v>
      </c>
    </row>
    <row r="15" spans="1:5">
      <c r="A15" s="4" t="s">
        <v>32</v>
      </c>
      <c r="B15" s="5" t="n">
        <v>25</v>
      </c>
    </row>
    <row r="16" spans="1:5">
      <c r="A16" s="4" t="s">
        <v>772</v>
      </c>
      <c r="B16" s="4" t="s">
        <v>808</v>
      </c>
    </row>
    <row r="17" spans="1:5">
      <c r="A17" s="4" t="s">
        <v>806</v>
      </c>
      <c r="B17" s="5" t="n">
        <v>106</v>
      </c>
    </row>
    <row r="18" spans="1:5">
      <c r="A18" s="4" t="s">
        <v>809</v>
      </c>
      <c r="B18" s="7" t="n">
        <v>31</v>
      </c>
    </row>
    <row r="19" spans="1:5">
      <c r="A19" s="4" t="s">
        <v>810</v>
      </c>
      <c r="B19" s="7" t="n">
        <v>43</v>
      </c>
    </row>
    <row r="20" spans="1:5">
      <c r="A20" s="4" t="s">
        <v>811</v>
      </c>
    </row>
    <row r="21" spans="1:5">
      <c r="A21" s="4" t="s">
        <v>153</v>
      </c>
      <c r="B21" s="5" t="n">
        <v>244</v>
      </c>
      <c r="C21" s="5" t="n">
        <v>191</v>
      </c>
      <c r="D21" s="5" t="n">
        <v>207</v>
      </c>
    </row>
    <row r="22" spans="1:5">
      <c r="A22" s="4" t="s">
        <v>812</v>
      </c>
      <c r="B22" s="7" t="n">
        <v>20440</v>
      </c>
      <c r="C22" s="7" t="n">
        <v>18060</v>
      </c>
    </row>
    <row r="23" spans="1:5">
      <c r="A23" s="4" t="s">
        <v>813</v>
      </c>
      <c r="B23" s="5" t="n">
        <v>511</v>
      </c>
      <c r="C23" s="5" t="n">
        <v>4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815</v>
      </c>
      <c r="J1" s="2" t="s">
        <v>1</v>
      </c>
    </row>
    <row r="2" spans="1:12">
      <c r="B2" s="2" t="s">
        <v>2</v>
      </c>
      <c r="C2" s="2" t="s">
        <v>816</v>
      </c>
      <c r="D2" s="2" t="s">
        <v>4</v>
      </c>
      <c r="E2" s="2" t="s">
        <v>817</v>
      </c>
      <c r="F2" s="2" t="s">
        <v>39</v>
      </c>
      <c r="G2" s="2" t="s">
        <v>818</v>
      </c>
      <c r="H2" s="2" t="s">
        <v>819</v>
      </c>
      <c r="I2" s="2" t="s">
        <v>820</v>
      </c>
      <c r="J2" s="2" t="s">
        <v>2</v>
      </c>
      <c r="K2" s="2" t="s">
        <v>39</v>
      </c>
      <c r="L2" s="2" t="s">
        <v>81</v>
      </c>
    </row>
    <row r="3" spans="1:12">
      <c r="A3" s="3" t="s">
        <v>821</v>
      </c>
    </row>
    <row r="4" spans="1:12">
      <c r="A4" s="4" t="s">
        <v>118</v>
      </c>
      <c r="J4" s="5" t="n">
        <v>7333</v>
      </c>
      <c r="K4" s="5" t="n">
        <v>6168</v>
      </c>
      <c r="L4" s="5" t="n">
        <v>6090</v>
      </c>
    </row>
    <row r="5" spans="1:12">
      <c r="A5" s="4" t="s">
        <v>822</v>
      </c>
      <c r="J5" s="7" t="n">
        <v>3614302</v>
      </c>
      <c r="K5" s="7" t="n">
        <v>3621216</v>
      </c>
      <c r="L5" s="7" t="n">
        <v>3624037</v>
      </c>
    </row>
    <row r="6" spans="1:12">
      <c r="A6" s="4" t="s">
        <v>823</v>
      </c>
      <c r="B6" s="6" t="n">
        <v>0.51</v>
      </c>
      <c r="C6" s="6" t="n">
        <v>0.55</v>
      </c>
      <c r="D6" s="6" t="n">
        <v>0.51</v>
      </c>
      <c r="E6" s="6" t="n">
        <v>0.46</v>
      </c>
      <c r="F6" s="6" t="n">
        <v>0.37</v>
      </c>
      <c r="G6" s="6" t="n">
        <v>0.48</v>
      </c>
      <c r="H6" s="6" t="n">
        <v>0.45</v>
      </c>
      <c r="I6" s="6" t="n">
        <v>0.4</v>
      </c>
      <c r="J6" s="6" t="n">
        <v>2.03</v>
      </c>
      <c r="K6" s="6" t="n">
        <v>1.7</v>
      </c>
      <c r="L6" s="6" t="n">
        <v>1.68</v>
      </c>
    </row>
    <row r="7" spans="1:12">
      <c r="A7" s="3" t="s">
        <v>824</v>
      </c>
    </row>
    <row r="8" spans="1:12">
      <c r="A8" s="4" t="s">
        <v>118</v>
      </c>
      <c r="J8" s="5" t="n">
        <v>7333</v>
      </c>
      <c r="K8" s="5" t="n">
        <v>6168</v>
      </c>
      <c r="L8" s="5" t="n">
        <v>6090</v>
      </c>
    </row>
    <row r="9" spans="1:12">
      <c r="A9" s="4" t="s">
        <v>822</v>
      </c>
      <c r="J9" s="7" t="n">
        <v>3614302</v>
      </c>
      <c r="K9" s="7" t="n">
        <v>3621216</v>
      </c>
      <c r="L9" s="7" t="n">
        <v>3624037</v>
      </c>
    </row>
    <row r="10" spans="1:12">
      <c r="A10" s="4" t="s">
        <v>825</v>
      </c>
      <c r="J10" s="7" t="n">
        <v>13825</v>
      </c>
      <c r="K10" s="7" t="n">
        <v>8465</v>
      </c>
      <c r="L10" s="7" t="n">
        <v>5482</v>
      </c>
    </row>
    <row r="11" spans="1:12">
      <c r="A11" s="4" t="s">
        <v>826</v>
      </c>
      <c r="J11" s="7" t="n">
        <v>3628127</v>
      </c>
      <c r="K11" s="7" t="n">
        <v>3629681</v>
      </c>
      <c r="L11" s="7" t="n">
        <v>3629519</v>
      </c>
    </row>
    <row r="12" spans="1:12">
      <c r="A12" s="4" t="s">
        <v>827</v>
      </c>
      <c r="B12" s="6" t="n">
        <v>0.5</v>
      </c>
      <c r="C12" s="6" t="n">
        <v>0.55</v>
      </c>
      <c r="D12" s="6" t="n">
        <v>0.51</v>
      </c>
      <c r="E12" s="6" t="n">
        <v>0.46</v>
      </c>
      <c r="F12" s="6" t="n">
        <v>0.37</v>
      </c>
      <c r="G12" s="6" t="n">
        <v>0.48</v>
      </c>
      <c r="H12" s="6" t="n">
        <v>0.45</v>
      </c>
      <c r="I12" s="6" t="n">
        <v>0.4</v>
      </c>
      <c r="J12" s="6" t="n">
        <v>2.02</v>
      </c>
      <c r="K12" s="6" t="n">
        <v>1.7</v>
      </c>
      <c r="L12" s="6" t="n">
        <v>1.6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8</v>
      </c>
      <c r="B1" s="2" t="s">
        <v>1</v>
      </c>
    </row>
    <row r="2" spans="1:4">
      <c r="B2" s="2" t="s">
        <v>2</v>
      </c>
      <c r="C2" s="2" t="s">
        <v>39</v>
      </c>
      <c r="D2" s="2" t="s">
        <v>81</v>
      </c>
    </row>
    <row r="3" spans="1:4">
      <c r="A3" s="3" t="s">
        <v>268</v>
      </c>
    </row>
    <row r="4" spans="1:4">
      <c r="A4" s="4" t="s">
        <v>829</v>
      </c>
      <c r="B4" s="7" t="n">
        <v>15000</v>
      </c>
      <c r="C4" s="7" t="n">
        <v>0</v>
      </c>
      <c r="D4" s="7" t="n">
        <v>30000</v>
      </c>
    </row>
    <row r="5" spans="1:4">
      <c r="A5" s="4" t="s">
        <v>830</v>
      </c>
      <c r="B5" s="4" t="s">
        <v>1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1</v>
      </c>
      <c r="B1" s="2" t="s">
        <v>2</v>
      </c>
      <c r="C1" s="2" t="s">
        <v>39</v>
      </c>
      <c r="D1" s="2" t="s">
        <v>81</v>
      </c>
      <c r="E1" s="2" t="s">
        <v>504</v>
      </c>
    </row>
    <row r="2" spans="1:5">
      <c r="A2" s="3" t="s">
        <v>40</v>
      </c>
    </row>
    <row r="3" spans="1:5">
      <c r="A3" s="4" t="s">
        <v>43</v>
      </c>
      <c r="B3" s="5" t="n">
        <v>166602</v>
      </c>
      <c r="C3" s="5" t="n">
        <v>155591</v>
      </c>
    </row>
    <row r="4" spans="1:5">
      <c r="A4" s="4" t="s">
        <v>55</v>
      </c>
      <c r="B4" s="7" t="n">
        <v>7355</v>
      </c>
      <c r="C4" s="7" t="n">
        <v>6615</v>
      </c>
    </row>
    <row r="5" spans="1:5">
      <c r="A5" s="4" t="s">
        <v>56</v>
      </c>
      <c r="B5" s="7" t="n">
        <v>670544</v>
      </c>
      <c r="C5" s="7" t="n">
        <v>646544</v>
      </c>
    </row>
    <row r="6" spans="1:5">
      <c r="A6" s="3" t="s">
        <v>57</v>
      </c>
    </row>
    <row r="7" spans="1:5">
      <c r="A7" s="4" t="s">
        <v>198</v>
      </c>
      <c r="B7" s="7" t="n">
        <v>3019</v>
      </c>
      <c r="C7" s="7" t="n">
        <v>2725</v>
      </c>
    </row>
    <row r="8" spans="1:5">
      <c r="A8" s="4" t="s">
        <v>65</v>
      </c>
      <c r="B8" s="7" t="n">
        <v>590067</v>
      </c>
      <c r="C8" s="7" t="n">
        <v>569994</v>
      </c>
    </row>
    <row r="9" spans="1:5">
      <c r="A9" s="4" t="s">
        <v>832</v>
      </c>
      <c r="B9" s="7" t="n">
        <v>80477</v>
      </c>
      <c r="C9" s="7" t="n">
        <v>76550</v>
      </c>
      <c r="D9" s="5" t="n">
        <v>71698</v>
      </c>
      <c r="E9" s="5" t="n">
        <v>69842</v>
      </c>
    </row>
    <row r="10" spans="1:5">
      <c r="A10" s="4" t="s">
        <v>73</v>
      </c>
      <c r="B10" s="7" t="n">
        <v>670544</v>
      </c>
      <c r="C10" s="7" t="n">
        <v>646544</v>
      </c>
    </row>
    <row r="11" spans="1:5">
      <c r="A11" s="4" t="s">
        <v>833</v>
      </c>
    </row>
    <row r="12" spans="1:5">
      <c r="A12" s="3" t="s">
        <v>40</v>
      </c>
    </row>
    <row r="13" spans="1:5">
      <c r="A13" s="4" t="s">
        <v>834</v>
      </c>
      <c r="B13" s="7" t="n">
        <v>1400</v>
      </c>
      <c r="C13" s="7" t="n">
        <v>1249</v>
      </c>
      <c r="D13" s="5" t="n">
        <v>516</v>
      </c>
      <c r="E13" s="5" t="n">
        <v>1145</v>
      </c>
    </row>
    <row r="14" spans="1:5">
      <c r="A14" s="4" t="s">
        <v>835</v>
      </c>
      <c r="B14" s="7" t="n">
        <v>1960</v>
      </c>
    </row>
    <row r="15" spans="1:5">
      <c r="A15" s="4" t="s">
        <v>43</v>
      </c>
      <c r="B15" s="7" t="n">
        <v>1692</v>
      </c>
      <c r="C15" s="7" t="n">
        <v>3607</v>
      </c>
    </row>
    <row r="16" spans="1:5">
      <c r="A16" s="4" t="s">
        <v>55</v>
      </c>
      <c r="B16" s="7" t="n">
        <v>122</v>
      </c>
      <c r="C16" s="7" t="n">
        <v>188</v>
      </c>
    </row>
    <row r="17" spans="1:5">
      <c r="A17" s="4" t="s">
        <v>836</v>
      </c>
      <c r="B17" s="7" t="n">
        <v>75313</v>
      </c>
      <c r="C17" s="7" t="n">
        <v>71570</v>
      </c>
    </row>
    <row r="18" spans="1:5">
      <c r="A18" s="4" t="s">
        <v>56</v>
      </c>
      <c r="B18" s="7" t="n">
        <v>80487</v>
      </c>
      <c r="C18" s="7" t="n">
        <v>76614</v>
      </c>
    </row>
    <row r="19" spans="1:5">
      <c r="A19" s="3" t="s">
        <v>57</v>
      </c>
    </row>
    <row r="20" spans="1:5">
      <c r="A20" s="4" t="s">
        <v>198</v>
      </c>
      <c r="B20" s="7" t="n">
        <v>10</v>
      </c>
      <c r="C20" s="7" t="n">
        <v>64</v>
      </c>
    </row>
    <row r="21" spans="1:5">
      <c r="A21" s="4" t="s">
        <v>65</v>
      </c>
      <c r="B21" s="7" t="n">
        <v>10</v>
      </c>
      <c r="C21" s="7" t="n">
        <v>64</v>
      </c>
    </row>
    <row r="22" spans="1:5">
      <c r="A22" s="4" t="s">
        <v>832</v>
      </c>
      <c r="B22" s="7" t="n">
        <v>80477</v>
      </c>
      <c r="C22" s="7" t="n">
        <v>76550</v>
      </c>
    </row>
    <row r="23" spans="1:5">
      <c r="A23" s="4" t="s">
        <v>73</v>
      </c>
      <c r="B23" s="5" t="n">
        <v>80487</v>
      </c>
      <c r="C23" s="5" t="n">
        <v>766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4:53:04Z</dcterms:created>
  <dcterms:modified xmlns:dcterms="http://purl.org/dc/terms/" xmlns:xsi="http://www.w3.org/2001/XMLSchema-instance" xsi:type="dcterms:W3CDTF">2019-03-18T14:53:04Z</dcterms:modified>
</cp:coreProperties>
</file>